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and Combined Stat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and Combined St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Disposals and Ass" sheetId="11" state="visible" r:id="rId11"/>
    <sheet xmlns:r="http://schemas.openxmlformats.org/officeDocument/2006/relationships" name="Investments in and Advances to " sheetId="12" state="visible" r:id="rId12"/>
    <sheet xmlns:r="http://schemas.openxmlformats.org/officeDocument/2006/relationships" name="Variable Interest Entities" sheetId="13" state="visible" r:id="rId13"/>
    <sheet xmlns:r="http://schemas.openxmlformats.org/officeDocument/2006/relationships" name="Other Assets, Net" sheetId="14" state="visible" r:id="rId14"/>
    <sheet xmlns:r="http://schemas.openxmlformats.org/officeDocument/2006/relationships" name="Debt" sheetId="15" state="visible" r:id="rId15"/>
    <sheet xmlns:r="http://schemas.openxmlformats.org/officeDocument/2006/relationships" name="Other Liabilities, Net" sheetId="16" state="visible" r:id="rId16"/>
    <sheet xmlns:r="http://schemas.openxmlformats.org/officeDocument/2006/relationships" name="Redeemable Noncontrolling Inter" sheetId="17" state="visible" r:id="rId17"/>
    <sheet xmlns:r="http://schemas.openxmlformats.org/officeDocument/2006/relationships" name="Share-Based Payments and Employ" sheetId="18" state="visible" r:id="rId18"/>
    <sheet xmlns:r="http://schemas.openxmlformats.org/officeDocument/2006/relationships" name="Interest Expense Interest Expen" sheetId="19" state="visible" r:id="rId19"/>
    <sheet xmlns:r="http://schemas.openxmlformats.org/officeDocument/2006/relationships" name="Earnings Per Common Shar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Transactions with Vornado and R"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Disposals and A_2" sheetId="29" state="visible" r:id="rId29"/>
    <sheet xmlns:r="http://schemas.openxmlformats.org/officeDocument/2006/relationships" name="Investments in and Advances t_2" sheetId="30" state="visible" r:id="rId30"/>
    <sheet xmlns:r="http://schemas.openxmlformats.org/officeDocument/2006/relationships" name="Other Assets, Net (Tables)" sheetId="31" state="visible" r:id="rId31"/>
    <sheet xmlns:r="http://schemas.openxmlformats.org/officeDocument/2006/relationships" name="Debt (Tables)" sheetId="32" state="visible" r:id="rId32"/>
    <sheet xmlns:r="http://schemas.openxmlformats.org/officeDocument/2006/relationships" name="Other Liabilities, Net (Tables)" sheetId="33" state="visible" r:id="rId33"/>
    <sheet xmlns:r="http://schemas.openxmlformats.org/officeDocument/2006/relationships" name="Redeemable Noncontrolling Int_2" sheetId="34" state="visible" r:id="rId34"/>
    <sheet xmlns:r="http://schemas.openxmlformats.org/officeDocument/2006/relationships" name="Share-Based Payments (Tables)" sheetId="35" state="visible" r:id="rId35"/>
    <sheet xmlns:r="http://schemas.openxmlformats.org/officeDocument/2006/relationships" name="Interest Expense Interest Exp_2" sheetId="36" state="visible" r:id="rId36"/>
    <sheet xmlns:r="http://schemas.openxmlformats.org/officeDocument/2006/relationships" name="Shareholders' Equity and Earnin"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Organization and Basis of Pre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s, Disposals and A_3" sheetId="47" state="visible" r:id="rId47"/>
    <sheet xmlns:r="http://schemas.openxmlformats.org/officeDocument/2006/relationships" name="Investments in and Advances t_3" sheetId="48" state="visible" r:id="rId48"/>
    <sheet xmlns:r="http://schemas.openxmlformats.org/officeDocument/2006/relationships" name="Investments in and Advances t_4" sheetId="49" state="visible" r:id="rId49"/>
    <sheet xmlns:r="http://schemas.openxmlformats.org/officeDocument/2006/relationships" name="Investments in and Advances t_5" sheetId="50" state="visible" r:id="rId50"/>
    <sheet xmlns:r="http://schemas.openxmlformats.org/officeDocument/2006/relationships" name="Investments in and Advances t_6" sheetId="51" state="visible" r:id="rId51"/>
    <sheet xmlns:r="http://schemas.openxmlformats.org/officeDocument/2006/relationships" name="Variable Interest Entities (Det" sheetId="52" state="visible" r:id="rId52"/>
    <sheet xmlns:r="http://schemas.openxmlformats.org/officeDocument/2006/relationships" name="Other Assets, Net Summary of Ot" sheetId="53" state="visible" r:id="rId53"/>
    <sheet xmlns:r="http://schemas.openxmlformats.org/officeDocument/2006/relationships" name="Debt - Schedule of Mortgages Pa" sheetId="54" state="visible" r:id="rId54"/>
    <sheet xmlns:r="http://schemas.openxmlformats.org/officeDocument/2006/relationships" name="Debt - Narrative (Details)" sheetId="55" state="visible" r:id="rId55"/>
    <sheet xmlns:r="http://schemas.openxmlformats.org/officeDocument/2006/relationships" name="Debt - Summary of Amounts Outst" sheetId="56" state="visible" r:id="rId56"/>
    <sheet xmlns:r="http://schemas.openxmlformats.org/officeDocument/2006/relationships" name="Other Liabilities, Net Summary " sheetId="57" state="visible" r:id="rId57"/>
    <sheet xmlns:r="http://schemas.openxmlformats.org/officeDocument/2006/relationships" name="Redeemable Noncontrolling Int_3" sheetId="58" state="visible" r:id="rId58"/>
    <sheet xmlns:r="http://schemas.openxmlformats.org/officeDocument/2006/relationships" name="Redeemable Noncontrolling Int_4" sheetId="59" state="visible" r:id="rId59"/>
    <sheet xmlns:r="http://schemas.openxmlformats.org/officeDocument/2006/relationships" name="Share-Based Payments - LTIP and" sheetId="60" state="visible" r:id="rId60"/>
    <sheet xmlns:r="http://schemas.openxmlformats.org/officeDocument/2006/relationships" name="Share-Based Payments - Performa" sheetId="61" state="visible" r:id="rId61"/>
    <sheet xmlns:r="http://schemas.openxmlformats.org/officeDocument/2006/relationships" name="Share-Based Payments - Employee" sheetId="62" state="visible" r:id="rId62"/>
    <sheet xmlns:r="http://schemas.openxmlformats.org/officeDocument/2006/relationships" name="Share-Based Payments - Summary " sheetId="63" state="visible" r:id="rId63"/>
    <sheet xmlns:r="http://schemas.openxmlformats.org/officeDocument/2006/relationships" name="Interest Expense Interest Exp_3" sheetId="64" state="visible" r:id="rId64"/>
    <sheet xmlns:r="http://schemas.openxmlformats.org/officeDocument/2006/relationships" name="Shareholders' Equity and Earn_2" sheetId="65" state="visible" r:id="rId65"/>
    <sheet xmlns:r="http://schemas.openxmlformats.org/officeDocument/2006/relationships" name="Shareholders' Equity and Earn_3" sheetId="66" state="visible" r:id="rId66"/>
    <sheet xmlns:r="http://schemas.openxmlformats.org/officeDocument/2006/relationships" name="Shareholders' Equity and Earn_4" sheetId="67" state="visible" r:id="rId67"/>
    <sheet xmlns:r="http://schemas.openxmlformats.org/officeDocument/2006/relationships" name="Fair Value Measurements - Narra" sheetId="68" state="visible" r:id="rId68"/>
    <sheet xmlns:r="http://schemas.openxmlformats.org/officeDocument/2006/relationships" name="Fair Value Measurements - Sched" sheetId="69" state="visible" r:id="rId69"/>
    <sheet xmlns:r="http://schemas.openxmlformats.org/officeDocument/2006/relationships" name="Fair Value Measurements - Finan"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egment Information - Summary o" sheetId="73" state="visible" r:id="rId73"/>
    <sheet xmlns:r="http://schemas.openxmlformats.org/officeDocument/2006/relationships" name="Segment Information - Summary_2" sheetId="74" state="visible" r:id="rId74"/>
    <sheet xmlns:r="http://schemas.openxmlformats.org/officeDocument/2006/relationships" name="Commitments and Contingencies -" sheetId="75" state="visible" r:id="rId75"/>
    <sheet xmlns:r="http://schemas.openxmlformats.org/officeDocument/2006/relationships" name="Transactions with Vornado and_2"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747">
  <si>
    <t>Cover Page - shares</t>
  </si>
  <si>
    <t>6 Months Ended</t>
  </si>
  <si>
    <t>Jun. 30, 2019</t>
  </si>
  <si>
    <t>Aug. 01, 2019</t>
  </si>
  <si>
    <t>Cover page.</t>
  </si>
  <si>
    <t>Document Transition Report</t>
  </si>
  <si>
    <t>false</t>
  </si>
  <si>
    <t>Document Type</t>
  </si>
  <si>
    <t>10-Q</t>
  </si>
  <si>
    <t>Document Quarterly Report</t>
  </si>
  <si>
    <t>true</t>
  </si>
  <si>
    <t>Document Period End Date</t>
  </si>
  <si>
    <t>Jun. 30,
		2019</t>
  </si>
  <si>
    <t>Entity File Number</t>
  </si>
  <si>
    <t>001-37994</t>
  </si>
  <si>
    <t>Entity Registrant Name</t>
  </si>
  <si>
    <t>JBG SMITH PROPERTIES</t>
  </si>
  <si>
    <t>Entity Incorporation, State or Country Code</t>
  </si>
  <si>
    <t>MD</t>
  </si>
  <si>
    <t>Entity Tax Identification Number</t>
  </si>
  <si>
    <t>81-4307010</t>
  </si>
  <si>
    <t>Entity Address, Address Line One</t>
  </si>
  <si>
    <t>4445 Willard Avenue</t>
  </si>
  <si>
    <t>Entity Address, City or Town</t>
  </si>
  <si>
    <t>Chevy Chase</t>
  </si>
  <si>
    <t>Entity Address, State or Province</t>
  </si>
  <si>
    <t>Entity Address, Postal Zip Code</t>
  </si>
  <si>
    <t>20815</t>
  </si>
  <si>
    <t>City Area Code</t>
  </si>
  <si>
    <t>240</t>
  </si>
  <si>
    <t>Local Phone Number</t>
  </si>
  <si>
    <t xml:space="preserve">333-3600 </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hares, par value $0.01 per share</t>
  </si>
  <si>
    <t>Trading Symbol</t>
  </si>
  <si>
    <t>JBGS</t>
  </si>
  <si>
    <t>Security Exchange Name</t>
  </si>
  <si>
    <t>NYSE</t>
  </si>
  <si>
    <t>Entity Common Stock, Shares Outstanding</t>
  </si>
  <si>
    <t>Entity Central Index Key</t>
  </si>
  <si>
    <t>0001689796</t>
  </si>
  <si>
    <t>Current Fiscal Year End Date</t>
  </si>
  <si>
    <t>--12-31</t>
  </si>
  <si>
    <t>Document Fiscal Year Focus</t>
  </si>
  <si>
    <t>2019</t>
  </si>
  <si>
    <t>Document Fiscal Period Focus</t>
  </si>
  <si>
    <t>Q2</t>
  </si>
  <si>
    <t>Amendment Flag</t>
  </si>
  <si>
    <t>Entity Address, Address Line Two</t>
  </si>
  <si>
    <t>Suite 400</t>
  </si>
  <si>
    <t>Consolidated Balance Sheets - USD ($) $ in Thousands</t>
  </si>
  <si>
    <t>Dec. 31, 2018</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Other assets, net</t>
  </si>
  <si>
    <t>Assets held for sale</t>
  </si>
  <si>
    <t>TOTAL ASSETS</t>
  </si>
  <si>
    <t>Liabilities:</t>
  </si>
  <si>
    <t>Mortgages payable, net</t>
  </si>
  <si>
    <t>Unsecured term loans, net</t>
  </si>
  <si>
    <t>Accounts payable and accrued expenses</t>
  </si>
  <si>
    <t>Other liabilities, net</t>
  </si>
  <si>
    <t>Liabilities related to assets held for sale</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134,127 and 120,937 shares issued and outstanding as of June 30, 2019 and December 31, 2018</t>
  </si>
  <si>
    <t>Additional paid-in capital</t>
  </si>
  <si>
    <t>Accumulated deficit</t>
  </si>
  <si>
    <t>Accumulated other comprehensive income (loss)</t>
  </si>
  <si>
    <t>Total shareholders' equity of JBG SMITH Properties</t>
  </si>
  <si>
    <t>Noncontrolling interests in consolidated subsidiaries</t>
  </si>
  <si>
    <t>Total equity</t>
  </si>
  <si>
    <t>TOTAL LIABILITIES, REDEEMABLE NONCONTROLLING INTERESTS AND EQUITY</t>
  </si>
  <si>
    <t>Consolidated and Combined Balance Sheets (Parenthetical) - USD ($)</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mmitments and Contingencies</t>
  </si>
  <si>
    <t>Consolidated Statements of Operations - USD ($) shares in Thousands, $ in Thousands</t>
  </si>
  <si>
    <t>3 Months Ended</t>
  </si>
  <si>
    <t>Jun. 30, 2018</t>
  </si>
  <si>
    <t>REVENUE</t>
  </si>
  <si>
    <t>Property rentals</t>
  </si>
  <si>
    <t>Third-party real estate services, including reimbursements</t>
  </si>
  <si>
    <t>Other income</t>
  </si>
  <si>
    <t>Total revenue</t>
  </si>
  <si>
    <t>EXPENSES</t>
  </si>
  <si>
    <t>Depreciation and amortization</t>
  </si>
  <si>
    <t>Property operating</t>
  </si>
  <si>
    <t>Real estate taxes</t>
  </si>
  <si>
    <t>General and administrative:</t>
  </si>
  <si>
    <t>Corporate and other</t>
  </si>
  <si>
    <t>Third-party real estate services</t>
  </si>
  <si>
    <t>Share-based compensation related to Formation Transaction and special equity awards</t>
  </si>
  <si>
    <t>Transaction and other costs</t>
  </si>
  <si>
    <t>Total expenses</t>
  </si>
  <si>
    <t>Income (loss) from unconsolidated real estate ventures, net</t>
  </si>
  <si>
    <t>Interest and other income, net</t>
  </si>
  <si>
    <t>Interest expense</t>
  </si>
  <si>
    <t>Gain on sale of real estate</t>
  </si>
  <si>
    <t>Loss on extinguishment of debt</t>
  </si>
  <si>
    <t>Reduction of gain on bargain purchase</t>
  </si>
  <si>
    <t>Total other income (expense)</t>
  </si>
  <si>
    <t>INCOME (LOSS) BEFORE INCOME TAX BENEFIT</t>
  </si>
  <si>
    <t>Income tax (expense) benefit</t>
  </si>
  <si>
    <t>NET INCOME (LOSS)</t>
  </si>
  <si>
    <t>Net (income) loss attributable to redeemable noncontrolling interests</t>
  </si>
  <si>
    <t>Net loss attributable to noncontrolling interests</t>
  </si>
  <si>
    <t>NET INCOME (LOSS) ATTRIBUTABLE TO COMMON SHAREHOLDERS</t>
  </si>
  <si>
    <t>EARNINGS (LOSS) PER COMMON SHARE:</t>
  </si>
  <si>
    <t>Earnings Per Share, Basic</t>
  </si>
  <si>
    <t>Earnings Per Share, Diluted</t>
  </si>
  <si>
    <t>Weighted average number of common shares outstanding — basic and diluted</t>
  </si>
  <si>
    <t>Weighted average number of common shares outstanding — diluted</t>
  </si>
  <si>
    <t>Consolidated and Combined Statements of Comprehensive Income (Loss) - USD ($) $ in Thousands</t>
  </si>
  <si>
    <t>Statement of Comprehensive Income [Abstract]</t>
  </si>
  <si>
    <t>Other Comprehensive Income (Loss) [Abstract]</t>
  </si>
  <si>
    <t>Change in fair value of derivative financial instruments</t>
  </si>
  <si>
    <t>Reclassification of net (income) loss on derivative financial instruments from accumulated other comprehensive income into interest expense</t>
  </si>
  <si>
    <t>Other comprehensive income (loss)</t>
  </si>
  <si>
    <t>COMPREHENSIVE INCOME (LOSS)</t>
  </si>
  <si>
    <t>Other comprehensive (income) loss attributable to redeemable noncontrolling interests</t>
  </si>
  <si>
    <t>COMPREHENSIVE INCOME (LOSS) ATTRIBUTABLE TO JBG SMITH PROPERTIES</t>
  </si>
  <si>
    <t>Consolidated Statements of Equity - USD ($) shares in Thousands, $ in Thousands</t>
  </si>
  <si>
    <t>Total</t>
  </si>
  <si>
    <t>Common Shares</t>
  </si>
  <si>
    <t>Additional Paid-In Capital</t>
  </si>
  <si>
    <t>Accumulated Deficit</t>
  </si>
  <si>
    <t>Accumulated Other Comprehensive Income</t>
  </si>
  <si>
    <t>Noncontrolling Interests in Consolidated Subsidiaries</t>
  </si>
  <si>
    <t>Common Stock, Dividends, Per Share, Declared</t>
  </si>
  <si>
    <t>Balance at beginning of period at Dec. 31, 2017</t>
  </si>
  <si>
    <t>Balance at beginning of period (in shares) at Dec. 31, 2017</t>
  </si>
  <si>
    <t>Increase (Decrease) in Stockholders' Equity [Roll Forward]</t>
  </si>
  <si>
    <t>Net income attributable to common shareholders and noncontrolling interests</t>
  </si>
  <si>
    <t>Dividends</t>
  </si>
  <si>
    <t>Distributions to noncontrolling interests</t>
  </si>
  <si>
    <t>Redeemable noncontrolling interests redemption value adjustment and other comprehensive (income) loss allocation</t>
  </si>
  <si>
    <t>Other Comprehensive Income (Loss), Net of Tax</t>
  </si>
  <si>
    <t>Other</t>
  </si>
  <si>
    <t>Balance at end of period (in shares) at Jun. 30, 2018</t>
  </si>
  <si>
    <t>Balance at end of period at Jun. 30, 2018</t>
  </si>
  <si>
    <t>Balance at beginning of period at Mar. 31, 2018</t>
  </si>
  <si>
    <t>Balance at beginning of period (in shares) at Mar. 31, 2018</t>
  </si>
  <si>
    <t>Balance at beginning of period at Dec. 31, 2018</t>
  </si>
  <si>
    <t>Balance at beginning of period (in shares) at Dec. 31, 2018</t>
  </si>
  <si>
    <t>Common shares issued</t>
  </si>
  <si>
    <t>Conversion of common limited partnership units to common shares</t>
  </si>
  <si>
    <t>Stock Issued During Period, Shares, Employee Stock Purchase Plans</t>
  </si>
  <si>
    <t>Stock Issued During Period, Value, Employee Stock Purchase Plan</t>
  </si>
  <si>
    <t>Contributions from noncontrolling interests</t>
  </si>
  <si>
    <t>Balance at end of period (in shares) at Jun. 30, 2019</t>
  </si>
  <si>
    <t>Balance at end of period at Jun. 30, 2019</t>
  </si>
  <si>
    <t>Balance at beginning of period at Mar. 31, 2019</t>
  </si>
  <si>
    <t>Balance at beginning of period (in shares) at Mar. 31, 2019</t>
  </si>
  <si>
    <t>Consolidated Statements of Cash Flows - USD ($)</t>
  </si>
  <si>
    <t>OPERATING ACTIVITIES:</t>
  </si>
  <si>
    <t>Net income</t>
  </si>
  <si>
    <t>Adjustments to reconcile net income to net cash provided by operating activities:</t>
  </si>
  <si>
    <t>Share-based compensation expense</t>
  </si>
  <si>
    <t>Depreciation and amortization, including amortization of debt issuance costs</t>
  </si>
  <si>
    <t>Deferred rent</t>
  </si>
  <si>
    <t>Income from unconsolidated real estate ventures, net</t>
  </si>
  <si>
    <t>Amortization of above- and below-market lease intangibles, net</t>
  </si>
  <si>
    <t>Amortization of lease incentives</t>
  </si>
  <si>
    <t>Net unrealized loss (gain) on derivative financial instruments not designated as cash flow hedges</t>
  </si>
  <si>
    <t>Losses on operating lease receivables</t>
  </si>
  <si>
    <t>Return on capital from unconsolidated real estate ventures</t>
  </si>
  <si>
    <t>Other non-cash items</t>
  </si>
  <si>
    <t>Changes in operating assets and liabilities:</t>
  </si>
  <si>
    <t>Tenant and other receivables</t>
  </si>
  <si>
    <t>Net cash provided by operating activities</t>
  </si>
  <si>
    <t>INVESTING ACTIVITIES:</t>
  </si>
  <si>
    <t>Development costs, construction in progress and real estate additions</t>
  </si>
  <si>
    <t>Deposits for real estate acquisitions</t>
  </si>
  <si>
    <t>Proceeds from sale of real estate</t>
  </si>
  <si>
    <t>Acquisition of interests in unconsolidated real estate ventures, net of cash acquired</t>
  </si>
  <si>
    <t>Distributions of capital from unconsolidated real estate ventures</t>
  </si>
  <si>
    <t>Net cash (used in) provided by investing activities</t>
  </si>
  <si>
    <t>FINANCING ACTIVITIES:</t>
  </si>
  <si>
    <t>Acquisition of ownership interest in consolidated real estate venture</t>
  </si>
  <si>
    <t>Finance lease payments</t>
  </si>
  <si>
    <t>Borrowings under mortgages payable</t>
  </si>
  <si>
    <t>Borrowings under revolving credit facility</t>
  </si>
  <si>
    <t>Borrowings under unsecured term loans</t>
  </si>
  <si>
    <t>Repayments of mortgages payable</t>
  </si>
  <si>
    <t>Repayments of revolving credit facility</t>
  </si>
  <si>
    <t>Debt issuance costs</t>
  </si>
  <si>
    <t>Proceeds from the issuance of common stock, net of issuance costs</t>
  </si>
  <si>
    <t>Dividends paid to common shareholders</t>
  </si>
  <si>
    <t>Distributions to redeemable noncontrolling interests</t>
  </si>
  <si>
    <t>Net cash used in financing activities</t>
  </si>
  <si>
    <t>Net decrease in cash and cash equivalents and restricted cash</t>
  </si>
  <si>
    <t>Cash and cash equivalents and restricted cash as of the beginning of the period</t>
  </si>
  <si>
    <t>Cash and cash equivalents and restricted cash as of the end of the period</t>
  </si>
  <si>
    <t>CASH AND CASH EQUIVALENTS AND RESTRICTED CASH AS OF END OF THE PERIOD:</t>
  </si>
  <si>
    <t>Cash and cash equivalents and restricted cash</t>
  </si>
  <si>
    <t>SUPPLEMENTAL DISCLOSURE OF CASH FLOW AND NON-CASH INFORMATION:</t>
  </si>
  <si>
    <t>Cash paid for interest (net of capitalized interest of $14,953 and $9,182 in 2019 and 2018)</t>
  </si>
  <si>
    <t>Accrued capital expenditures included in accounts payable and accrued expenses</t>
  </si>
  <si>
    <t>Write-off of fully depreciated assets</t>
  </si>
  <si>
    <t>Deconsolidation of 1900 N Street</t>
  </si>
  <si>
    <t>Fair value of OP Unit redemptions</t>
  </si>
  <si>
    <t>Right-of-Use Asset Obtained in Exchange for Operating Lease Liability</t>
  </si>
  <si>
    <t>Lease liabilities related to operating right-of-use assets (1)</t>
  </si>
  <si>
    <t>Cash paid for amounts included in the measurement of lease liabilities for operating leases</t>
  </si>
  <si>
    <t>Consolidated and Combined Statements of Cash Flows (Parenthetical) - USD ($) $ in Thousands</t>
  </si>
  <si>
    <t>Statement of Cash Flows [Abstract]</t>
  </si>
  <si>
    <t>Capitalized interest</t>
  </si>
  <si>
    <t>Organization and Basis of Presentation</t>
  </si>
  <si>
    <t>Organization, Consolidation and Presentation of Financial Statements [Abstract]</t>
  </si>
  <si>
    <t>1. Organization and Basis of Presentation Organization JBG SMITH Properties ("JBG SMITH") was organized as a Maryland real estate investment trust ("REIT") on October 27, 2016 for the purpose of receiving, via the spin-off on July 17, 2017 (the "Separation"), substantially all of the assets and liabilities of Vornado Realty Trust's ("Vornado") Washington, D.C. segment. On July 18, 2017, JBG SMITH acquired the management business and certain assets and liabilities (the "JBG Assets") of The JBG Companies ("JBG") (the "Combination"). The Separation and the Combination are collectively referred to as the "Formation Transaction." JBG SMITH is hereinafter referred to as "we," "us," "our" or similar terms. References to "our share" refers to our ownership percentage of consolidated and unconsolidated assets in real estate ventures. Substantially all of our assets are held by, and our operations are conducted through, JBG SMITH Properties LP ("JBG SMITH LP"), our operating partnership. As of June 30, 2019 , we, as its sole general partner, controlled JBG SMITH LP and owned 89.8% of its common limited partnership units ("OP Units"). We own and operate a portfolio of high-quality commercial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June 30, 2019 , our Operating Portfolio consists of 62 operating assets comprising 46 commercial assets totaling approximately 12.8 million square feet ( 11.1 million square feet at our share) and 16 multifamily assets totaling 6,321 units ( 4,537 units at our share). Additionally, we have (i) eight assets under construction comprising four commercial assets totaling approximately 943,000 square feet ( 821,000 square feet at our share) and four multifamily assets totaling 1,476 units ( 1,298 units at our share); and (ii) 40 future development assets totaling approximately 21.9 million square feet ( 18.7 million square feet at our share) of estimated potential development density. Our revenues are derived primarily from leases with commercial and multifamily tenants, which include fixed rents and reimbursements from tenants for certain expenses such as real estate taxes, property operating expenses, and repairs and maintenance. In addition, our third-party asset management and real estate services business provides fee-based real estate services to third parties and the legacy funds (the "JBG Legacy Funds") formerly organized by JBG. 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19 and 2018 are not necessarily indicative of the results that may be expected for a full year. These condensed consolidated financial statements should be read in conjunction with our Annual Report on Form 10-K for the year ended December 31, 2018 , filed with the Securities and Exchange Commission. The accompanying condensed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of consolidated subsidiaries that are not attributable to JBG SMITH are presented separately as amounts attributable to noncontrolling interests in our condensed consolidated financial statements. References to the financial statements refer to our condensed consolidated financial statements as of June 30, 2019 and December 31, 2018 , and for the three and six months ended June 30, 2019 and 2018 . References to the balance sheets refer to our condensed consolidated balance sheets as of June 30, 2019 and December 31, 2018 . References to the statements of operations refer to our condensed consolidated statements of operations for the three and six months ended June 30, 2019 and 2018 . References to the statements of comprehensive income (loss) refer to our condensed consolidated statements of comprehensive income (loss) for the three and six months ended June 30, 2019 and 2018 . References to the statements of cash flows refer to our condensed consolidated statements of cash flows for the six months ended June 30, 2019 and 2018 . Reclassifications Certain prior period amounts have been reclassified to conform to the current period presentation as follows: • Reclassification of parking income totaling $6.6 million and $13.0 million previously included in "Property rentals" for the three and six months ended June 30, 2018 to "Other income" in the statements of operations. • Reclassification of tenant reimbursements totaling $8.0 million and $18.9 million for the three and six months ended June 30, 2018 to "Property rentals" in the statements of operations. • Reclassification of $4.0 million and $8.3 million of expenses incurred in the operation and management of our properties that were previously included in "General and administrative expense: corporate and other" for the three and six months ended June 30, 2018 to "Property operating expenses" in the statements of operation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t>
  </si>
  <si>
    <t>Summary of Significant Accounting Policies</t>
  </si>
  <si>
    <t>Accounting Policies [Abstract]</t>
  </si>
  <si>
    <t>Summary of Significant Accounting Policies Significant Accounting Policies There were no material changes to our significant accounting policies disclosed in our Annual Report on Form 10-K for the year ended December 31, 2018 , except as follows related to our adoption of Accounting Standards Update ("ASU") 2016-02, Leases ("Topic 842") as of January 1, 2019. Prior to the adoption of Topic 842, leases were accounted under Topic 840, Leases ("Topic 840").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s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s revenue includes tenant reimbursements revenue from the recovery of all or a portion of the operating expenses and real estate taxes of the respective assets, which are accrued as variable lease payments in the same periods as the related expenses are incurr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revenue recognized and amounts due under the respective lease agreements are recorded as an increase or decrease to "Deferred rent receivable, net" on our balance sheets. Property rentals revenue also includes the amortization or accretion of acquired above-and below-market leases. We periodically evaluate the collectability of amounts due from tenants and recognize an adjustment to property rental revenue for the estimated losses resulting from the inability of tenants to make required payments under lease agreements. Any changes to the provision for lease revenue determined to be not probable of collection are included in "Property rentals" in our statements of operations. We exercise judgment in assessing the probability of collection and consider payment history and current credit status in making this determination. Third-party real estate services revenue, including reimbursements, is determined in accordance with the terms specific to each arrangement and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in accordance with ASU 2014-09, Revenue from Contracts with Customers, ("Topic 606").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in assessing impairment and (ii) the determination of useful lives for tangible and intangible assets. Actual results could differ from these estimates. Recent Accounting Pronouncements Adoption of Topic 842 We enter into various lease agreements to make our properties available for use by third parties in exchange for cash consideration or to obtain the right to use properties owned by third parties to administer our business operations. We account for these leases under Topic 842, which we adopted as of January 1, 2019 using a modified retrospective approach and by applying the several transitional practical expedients including the Comparatives Under 840 expedient, the Relief Package for existing leases and the Easement expedient for existing easements, but not the Hindsight expedient. The Comparatives Under 840 expedient allows us not to recast our comparative periods in the period of adoption, and the Relief Package and Easement expedients allow us to maintain our historical accounting conclusions on current leases as of the date of adoption with respect to whether a contract contains a lease, what a lease’s classification should be, what initial direct costs are capitalizable and whether a land easement constituted a lease. We made a policy election to forgo recording right-of-use assets and the related lease liabilities for leases with initial terms of 12 months or less. The adoption of Topic 842 did not result in a material change to our recognition of property rental revenue and did not impact our opening accumulated deficit balance, but resulted in: (i) the inclusion of tenant reimbursements in "Property rentals" in our statements of operations. Such amounts were previously separately presented as "Tenant reimbursements" in the statements of operations; (ii) the recognition, as of January 1, 2019, of right-of-use assets totaling $35.3 million in "Other assets, net" and lease liabilities totaling $37.9 million in "Other liabilities, net" in our accompanying balance sheet, associated with our corporate office lease and various ground leases for which we are the lessee. The initial right-of-use assets comprised $37.9 million of lease liabilities, $3.5 million of ground lease deferred rent payable reclassified from "Other liabilities, net" and $767,000 of identified net intangible assets and $140,000 of prepaid expenses both reclassified from "Other assets, net;" (iii) the inclusion as a deduction to revenue, as of January 1, 2019, of the impact of previously recognized revenue deemed improbable of collection. Such amounts were previously recognized within "Property operating expense" in the statements of operations; and (iv) the change, as of January 1, 2019, in our capitalization policy for direct leasing costs to include only incremental costs associated with successful leasing arrangements, which would not have been incurred if the leasing arrangements had not been obtained. As a result, we no longer capitalize internal leasing costs, which are now expensed as incurred within "Corporate and other - general and administrative costs" in the statements of operations. Lessor Accounting Leases in which we are the lessor provide for the payment of fixed base rents payable monthly as well as reimbursements of real estate taxes, insurance and maintenance costs. The reimbursement of real estate taxes, insurance and maintenance costs, which vary each period, are non-lease components that are not the predominant activity within the contract. We have elected a practical expedient which allows us to combine certain lease and non-lease components of our operating leases. Non-lease components are recognized together with fixed base rent in "Property rentals",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The following is a summary of revenue from our non-cancellable leases included in the statements of operations: Three Months Ended June 30, 2019 Six Months Ended June 30, 2019 (In thousands) Property rentals: Fixed $ 114,140 $ 227,730 Variable 8,186 14,009 Total $ 122,326 $ 241,739 As of June 30, 2019 , the undiscounted cash flows to be received from lease payments under our operating leases on an annual basis for the next five years and thereafter are as follows: Year ending December 31, Amount (In thousands) 2019 (1) $ 186,405 2020 346,437 2021 300,307 2022 269,999 2023 229,962 2024 202,124 Thereafter 1,065,130 ______________ (1) Amount is for the remainder of 2019. As of December 31, 2018 , future base rental revenue under our non-cancellable operating leases, as determined under Topic 840, were as follows: Year ending December 31, Amount (In thousands) 2019 $ 377,427 2020 321,205 2021 287,463 2022 256,352 2023 215,203 Thereafter 1,188,767 Lessee Accounting We are obligated under non-cancellable operating leases, including ground leases on certain of our properties through 2061 and our corporate office leas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Rent expense for our operating leases is recognized on a straight-line basis over the expected lease term and is included in our statements of operations in either "Property operating expense" or "General and administrative expense: corporate and other" depending on the nature of the lease. Further, we are also obligated under a non-cancellable ground lease, which we classify as a finance lease. Because ownership of the land associated with our finance lease is reasonably certain to transfer to us upon the conclusion of the lease, we recorded $16.0 million to "Land and improvements" on our balance sheet when the lease commenced in 2017. Certain lease agreements include variable lease payments that, in the future, will vary based on changes in inflationary measures, market rates or our share of expenditures of the leased premises. Such variable payments are recognized in rent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rent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As of June 30, 2019 , the weighted average discount rate used in calculating lease liabilities for our active operating and finance leases were 5.2% and 5.8% , which have weighted average remaining lease terms of 20.4 years and 7.5 years . As of June 30, 2019 , future minimum lease payments under our non-cancellable operating and finance leases are as follows: Year ending December 31, Operating Finance (In thousands) 2019 (1) $ 3,134 $ 530 2020 6,272 1,073 2021 6,201 1,095 2022 5,257 1,117 2023 2,000 1,139 2024 2,061 1,162 Thereafter 36,579 15,977 Total future minimum lease payments 61,504 22,093 Imputed interest (25,839 ) (6,455 ) Total (2) $ 35,665 $ 15,638 ______________ (1) Amounts are for the remainder of 2019. (2) The total for operating leases of $35.7 million corresponds to lease liabilities related to operating right-of-use assets and the total for finance leases of $15.6 million represents our finance lease liability, both of which are included in "Other liabilities, net" as of June 30, 2019 . See Note 8 for additional information. As of December 31, 2018 , future minimum rental payments under our non-cancellable operating leases, capital leases and lease assumption liabilities, as determined under Topic 840, were as follows: Year ending December 31, Amount (In thousands) 2019 $ 13,991 2020 13,710 2021 13,395 2022 12,554 2023 9,489 Thereafter 55,780 Total $ 118,919 For the three and six months ended June 30, 2019 , we incurred $565,000 and $1.2 million of fixed operating and finance lease costs and $436,000 and $910,000 of variable operating lease costs.</t>
  </si>
  <si>
    <t>Acquisitions, Disposals and Assets Held for Sale (Notes)</t>
  </si>
  <si>
    <t>Discontinued Operations and Disposal Groups [Abstract]</t>
  </si>
  <si>
    <t>Mergers, Acquisitions and Dispositions Disclosures [Text Block]</t>
  </si>
  <si>
    <t xml:space="preserve">Acquisition, Disposition and Assets Held for Sale Acquisition In February 2019, we entered into a contract to purchase a stabilized multifamily asset located in Washington, D.C., which we intend to use as a replacement property in a 1031 like-kind exchange for the expected proceeds from the sale of other planned dispositions. Disposition The following is a summary of disposition activity for the six months ended June 30, 2019 : Date Disposed Assets Segment Location Total Square Feet Gross Sales Price Cash Proceeds from Sale Gain on Sale of Real Estate (In thousands) February 4, 2019 Commerce Executive / Commerce Metro Land (1) (2) Commercial / Other Reston, Virginia 388,562 $ 114,950 $ 117,676 $ 39,033 ______________ (1) The sale also included approximately 894,000 square feet of estimated potential development density. The sale was part of a reverse 1031 like-kind exchange. See Note 5 for additional information. (2) Cash proceeds include the reimbursement of $4.0 million of tenant improvement costs and leasing commissions paid by us prior to the closing. Assets Held for Sale As of June 30, 2019 and December 31, 2018 , we had certain real estate properties that were classified as held for sale. The amounts included in "Assets held for sale" in our balance sheets primarily represent the carrying value of real estate. The following is a summary of assets held for sale: Assets Segment Location Total Square Feet Assets Held for Sale Liabilities Related to Assets Held for Sale (In thousands) June 30, 2019 Pen Place (1) Other Arlington, Virginia — $ 73,888 $ — Metropolitan 6, 7 and 8 (1) Other Arlington, Virginia — 94,543 — — $ 168,431 $ — December 31, 2018 Commerce Executive / Commerce Metro Land (2) Commercial Reston, Virginia 388,562 $ 78,981 $ 3,717 _______________ (1) In March 2019, we entered into agreements for the sale of Pen Place and Metropolitan 6, 7 and 8, future development assets having an aggregate estimated potential development density of up to approximately 4.1 million square feet, for approximately $293.9 million , subject to customary closing conditions. (2) As noted above, we sold Commerce Executive/Commerce Metro Land in February 2019 . </t>
  </si>
  <si>
    <t>Investments in and Advances to Unconsolidated Real Estate Ventures</t>
  </si>
  <si>
    <t>Equity Method Investments and Joint Ventures [Abstract]</t>
  </si>
  <si>
    <t>Investments in Unconsolidated Real Estate Ventures The following is a summary of the composition of our investments in unconsolidated real estate ventures: Real Estate Venture Partners Ownership Interest (1) June 30, 2019 December 31, 2018 (In thousands) CPPIB 55.0% - 59.9% $ 99,154 $ 97,521 Landmark 1.8% - 49.0% 80,363 84,320 CBREI Venture 5.0% - 64.0% 70,609 73,776 Berkshire Group 50.0% 45,619 43,937 Brandywine 30.0% 13,989 13,777 CIM Group and Pacific Life Insurance Company 16.7% 9,729 9,339 Other 293 208 Total investments in unconsolidated real estate ventures $ 319,756 $ 322,878 _______________ (1) Ownership interests as of June 30, 2019 . We have multiple investments with certain venture partners with varying ownership interests. As of June 30, 2019 and December 31, 2018 , we have a zero investment balance in the real estate venture that owns 1101 17th Street and suspended the equity method of accounting as of June 30, 2018 . We will recognize as income any future distributions from the venture until our share of unrecorded earnings and contributions exceed the cumulative excess distributions previously recognized in income. During the six months ended June 30, 2019 , we recognized income of $6.4 million related to distributions from this venture, which is included in "Income from unconsolidated real estate ventures, net" in our statement of operations. During the three and six months ended June 30, 2018 , we recognized the $5.4 million of negative investment balance as income within "Income from unconsolidated real estate ventures, net" in our statements of operations as a result of the venture refinancing a mortgage loan payable collateralized by the property and eliminating certain principal guaranty provisions that had been included in the prior loan. The following is a summary of the debt of our unconsolidated real estate ventures: Weighted Average Effective (1) June 30, 2019 December 31, 2018 (In thousands) Variable rate (2) 4.86% $ 622,332 $ 461,704 Fixed rate (3) 3.95% 535,209 665,662 Unconsolidated real estate ventures - mortgages payable 1,157,541 1,127,366 Unamortized deferred financing costs (1,945 ) (1,998 ) Unconsolidated real estate ventures - mortgages payable, net (4) $ 1,155,596 $ 1,125,368 ______________ (1) Weighted average effective interest rate as of June 30, 2019 . (2) Includes variable rate mortgages payable with interest rate cap agreements. (3) Includes variable rate mortgages payable with interest rates fixed by interest rate swap agreements. (4) See Note 15 for additional information on guarantees of the debt of certain of our unconsolidated real estate ventures. The following is a summary of the financial information for our unconsolidated real estate ventures: June 30, 2019 December 31, 2018 Combined balance sheet information: (In thousands) Real estate, net $ 2,086,486 $ 2,050,985 Other assets, net (1) 196,752 169,264 Total assets $ 2,283,238 $ 2,220,249 Borrowings, net $ 1,155,596 $ 1,125,368 Other liabilities, net (1) 147,263 94,845 Total liabilities 1,302,859 1,220,213 Total equity 980,379 1,000,036 Total liabilities and equity $ 2,283,238 $ 2,220,249 ______________ (1) On January 1, 2019, our unconsolidated real estate ventures adopted Topic 842, which required the ventures to record operating right-of-use assets totaling $52.4 million and related lease liabilities totaling $44.1 million . Three Months Ended June 30, Six Months Ended June 30, 2019 2018 2019 2018 Combined income statement information: (In thousands) Total revenue $ 74,796 $ 87,518 $ 134,787 $ 160,691 Operating income 10,542 12,484 10,109 16,858 Net loss (1,460 ) (514 ) (16,687 ) (5,189 )</t>
  </si>
  <si>
    <t>Variable Interest Entities</t>
  </si>
  <si>
    <t>Variable Interest Entities We hold various interests in entities deemed to be VIEs, which we evaluate at acquisition, formation, after a change in the ownership agreement or after a change in the real estate venture's economics to determine if the VIEs should be consolidated in our financial statements or should no longer be considered a VIE. Certain criteria we assess in determining whether the VIEs should be consolidated relate to our at-risk equity, our control over significant business activities, our voting rights, the noncontrolling interest kick-out rights and whether we are the primary beneficiary of the VIE. Unconsolidated VIEs As of June 30, 2019 and December 31, 2018 , we have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June 30, 2019 and December 31, 2018 , the net carrying amounts of our investment in these entities were $225.3 million and $232.8 million , which are included in "Investments in unconsolidated real estate ventures" in our balance sheets. Our equity in the income of unconsolidated VIEs is included in "Income from unconsolidated real estate ventures, net" in our statements of operations. Our maximum loss exposure in these entities is limited to our investments, construction commitments and debt guarantees. See Note 15 for additional information. Consolidated VIEs JBG SMITH LP is our most significant consolidated VIE. We hold the majority membership interest in the operating partnership, act as the general partner and exercise full responsibility, discretion and control over its day-to-day management. The noncontrolling interests of the operating partnership do not have substantive liquidation rights, substantive kick-out rights without cause, or substantive participating rights that could be exercised by a simple majority of noncontrolling interest members (including by such a memb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In conjunction with the acquisition of Potomac Yard Land Bay H located in Alexandria, Virginia in December 2018, we entered into a reverse Code Section 1031 like-kind exchange agreement with a third-party intermediary. Until the earlier of the termination of the exchange agreement or 180 days after the acquisition date, the third-party intermediary was the legal owner of the entity that owned this property. The agreement that governed the operations of this entity provided us with the power to direct the activities that most significantly impacted the entity's economic performance. This entity was deemed a VIE as of December 31, 2018 primarily because it may not have had sufficient equity at risk to finance its activities without additional subordinated financial support from other parties. We determined we were the primary beneficiary of the VIE as a result of having the power to direct the activities that most significantly impact its economic performance and the obligation to absorb losses, as well as the right to receive benefits, that could be potentially significant to the VIE. Accordingly, we consolidated the property and its operations as of the acquisition date. Legal ownership of this entity was transferred to us by the third-party intermediary after the sale of Commerce Executive/Commerce Metro Land in February 2019 . We consolidate VIEs in which we control the most significant business activities. These entities are VIEs because they are in the development stage and do not hold sufficient equity at risk. We are the primary beneficiaries of these VIEs because the noncontrolling interest holders do not have substantive kick-out or participating rights, and we control all of the significant business activities. As of June 30, 2019 , excluding the operating partnership, we consolidated one VIE with total assets and liabilities of $97.8 million and $9.5 million . As of December 31, 2018 , excluding the operating partnership, we consolidated two VIEs with total assets and liabilities of $94.8 million and $43.4 million</t>
  </si>
  <si>
    <t>Other Assets, Net</t>
  </si>
  <si>
    <t>Deferred Costs, Capitalized, Prepaid, and Other Assets Disclosure [Abstract]</t>
  </si>
  <si>
    <t>Other Assets, Net The following is a summary of other assets, net: June 30, 2019 December 31, 2018 (In thousands) Deferred leasing costs, net $ 141,894 $ 129,601 Lease intangible assets, net 29,079 34,390 Other identified intangible assets, net 51,832 55,469 Operating right-of-use assets, net (1) 32,949 — Prepaid expenses 9,190 6,482 Deferred financing costs on credit facility, net 3,881 4,806 Deposits 11,104 3,633 Derivative agreements, at fair value 79 10,383 Other 16,908 20,230 Total other assets, net $ 296,916 $ 264,994 ______________ (1) Related to our adoption of Topic 842 on January 1, 2019. See Note 2 for additional information.</t>
  </si>
  <si>
    <t>Debt</t>
  </si>
  <si>
    <t>Debt Disclosure [Abstract]</t>
  </si>
  <si>
    <t>Debt Mortgages Payable The following is a summary of mortgages payable: Weighted Average (1) June 30, 2019 December 31, 2018 (In thousands) Variable rate (2) 4.05% $ 14,000 $ 308,918 Fixed rate (3) 4.20% 1,349,977 1,535,734 Mortgages payable 1,363,977 1,844,652 Unamortized deferred financing costs and premium/ discount, net (3,510 ) (6,271 ) Mortgages payable, net $ 1,360,467 $ 1,838,381 __________________________ (1) Weighted average effective interest rate as of June 30, 2019 . (2) Includes a variable rate mortgage payable with an interest rate cap agreement as of December 31, 2018 . (3) Includes variable rate mortgages payable with interest rates fixed by interest rate swap agreements. As of June 30, 2019 and December 31, 2018 , the net carrying value of real estate collateralizing our mortgages payable, excluding assets held for sale, totaled $1.8 billion and $2.3 billion . Our mortgage loans contain covenants that limit our ability to incur additional indebtedness on these properties and in certain circumstances, require lender approval of tenant leases and/or yield maintenance upon repayment prior to maturity. Certain of our mortgage loans are recourse to us. See Note 15 for additional information. During the six months ended June 30, 2019 , we repaid mortgages payable with an aggregate principal balance of $475.1 million , which resulted in losses on the extinguishment of debt of $1.9 million during the three and six months ended June 30, 2019 . As of June 30, 2019 and December 31, 2018 , we had various interest rate swap and cap agreements with an aggregate notional value of $1.1 billion and $1.3 billion on certain of our mortgages payable. See Note 13 for additional information. Credit Facility We have a $1.4 billion credit facility, consisting of a $1.0 billion revolving credit facility maturing in July 2021 , with two six -month extension options, a delayed draw $200.0 million unsecured term loan ("Tranche A-1 Term Loan") maturing in January 2023 , and a delayed draw $200.0 million unsecured term loan ("Tranche A-2 Term Loan") maturing in July 2024 . Effective as of July 17, 2019, the credit facility was amended to extend the delayed draw period of our Tranche A-1 Term Loan to July 2020 and to reduce the applicable interest rate of the Tranche A-2 Term Loan by 40 basis points , to LIBOR plus 1.15% from LIBOR plus 1.55% . As of June 30, 2019 and December 31, 2018 , we had interest rate swaps with an aggregate notional value of $100.0 million , which effectively convert the variable interest rate applicable to our Tranche A-1 Term Loan to a fixed interest rate. As of June 30, 2019 , we had interest rate swaps with an aggregate notional value of $137.6 million , which effectively convert the variable interest rate applicable to a portion of the outstanding balance of our Tranche A-2 Term Loan to a fixed interest rate. The following is a summary of amounts outstanding under the credit facility: Interest Rate (1) June 30, 2019 December 31, 2018 (In thousands) Revolving credit facility (2) (3) (4) 3.50% $ — $ — Tranche A-1 Term Loan (5) 3.32% $ 100,000 $ 100,000 Tranche A-2 Term Loan (5) 4.34% 200,000 200,000 Unsecured term loans 300,000 300,000 Unamortized deferred financing costs, net (3,048 ) (2,871 ) Unsecured term loans, net $ 296,952 $ 297,129 __________________________ (1) Interest rate as of June 30, 2019 . (2) As of June 30, 2019 and December 31, 2018 , letters of credit with an aggregate face amount of $5.8 million and $5.7 million were provided under our revolving credit facility. (3) As of June 30, 2019 and December 31, 2018 , net deferred financing costs related to our revolving credit facility totaling $3.9 million and $4.8 million were included in "Other assets, net." (4) The interest rate for the revolving credit facility excludes a 0.15% facility fee. (5) The interest rate includes the impact of interest rate swap agreements.</t>
  </si>
  <si>
    <t>Other Liabilities, Net</t>
  </si>
  <si>
    <t>Other Liabilities Disclosure [Abstract]</t>
  </si>
  <si>
    <t>Other Liabilities, Net The following is a summary of other liabilities, net: June 30, 2019 December 31, 2018 (In thousands) Lease intangible liabilities, net 12,997 14,098 Prepaid rent 18,748 21,998 Lease assumption liabilities 22,600 23,105 Lease incentive liabilities 24,688 9,317 Lease liabilities related to operating right-of-use assets (1) 35,665 — Finance lease liability 15,638 15,704 Security deposits 17,539 17,696 Environmental liabilities 17,898 17,898 Ground lease deferred rent payable (2) — 3,510 Deferred tax liability 5,820 6,878 Dividends payable — 45,193 Derivative agreements, at fair value 20,628 1,723 Other 417 4,486 Total other liabilities, net $ 192,638 $ 181,606 __________________________ (1) Related to our adoption of Topic 842 on January 1, 2019. See Note 2 for additional information. (2) In connection with our adoption of Topic 842 on January 1, 2019, the ground lease deferred rent payable balance as of December 31, 2018 was included in the initial determination of the operating right-of-use assets. See Note 2 for additional information.</t>
  </si>
  <si>
    <t>Redeemable Noncontrolling Interests</t>
  </si>
  <si>
    <t>Noncontrolling Interest [Abstract]</t>
  </si>
  <si>
    <t>Redeemable Noncontrolling Interests JBG SMITH LP A portion of the OP Units held by persons other than JBG SMITH became redeemable for cash or, at our election, our common shares beginning on August 1, 2018, subject to certain limitations. During the six months ended June 30, 2019 , unitholders redeemed 1.7 million OP Units, which we elected to redeem for an equivalent number of our common shares. As of June 30, 2019 , outstanding OP Units totaled 15.2 million , representing a 10.2% ownership interest in JBG SMITH LP. On our balance sheets, our vested or outstanding redeemable noncontrolling interests are presented at the higher of their redemption value at the end of each reporting period or their carrying value, with such adjustments recognized in "Additional paid-in capital." Redemption value per OP Unit is equivalent to the market value of one of our common shares at the end of the period. Consolidated Real Estate Venture We are a partner in a real estate venture that owns an under construction multifamily asset located at 965 Florida Avenue in Washington, D.C. Pursuant to the terms of the real estate venture agreement, we will fund all capital contributions until our ownership interest reaches a maximum of 97.0% . Our partner can redeem its interest for cash two years after delivery, but no later than seven years subsequent to delivery. As of June 30, 2019 , we held a 93.1% ownership interest in the real estate venture. Below is a summary of the activity of redeemable noncontrolling interests: Three Months Ended June 30, 2019 2018 JBG SMITH LP Consolidated Real Estate Venture Total JBG SMITH LP Consolidated Real Estate Venture Total (In thousands) Balance as of beginning of period $ 578,781 $ 5,982 $ 584,763 $ 600,094 $ 5,410 $ 605,504 OP Unit redemptions (316 ) — (316 ) — — — Long-term incentive partnership units ("LTIP Units") issued in lieu of cash bonuses (1) 818 — 818 — — — Net income (loss) attributable to redeemable noncontrolling interests (292 ) 4 (288 ) 3,577 (3 ) 3,574 Other comprehensive income (loss) (1,503 ) — (1,503 ) 834 — 834 Contributions (distributions) (3,838 ) — (3,838 ) (4,657 ) 500 (4,157 ) Share-based compensation expense 15,343 — 15,343 14,136 — 14,136 Adjustment to redemption value (20,751 ) — (20,751 ) 45,732 — 45,732 Balance as of end of period $ 568,242 $ 5,986 $ 574,228 $ 659,716 $ 5,907 $ 665,623 Six Months Ended June 30, 2019 2018 JBG SMITH LP Consolidated Real Estate Venture Total JBG SMITH LP Consolidated Real Estate Venture Total (In thousands) Balance as of beginning of period $ 552,159 $ 5,981 $ 558,140 $ 603,717 $ 5,412 $ 609,129 OP Unit redemptions (57,318 ) — (57,318 ) — — — LTIP Units issued in lieu of cash bonuses (1) 3,954 — 3,954 — — — Net income (loss) attributable to redeemable noncontrolling interests 3,094 5 3,099 2,985 (5 ) 2,980 Other comprehensive income (loss) (2,886 ) — (2,886 ) 2,710 — 2,710 Contributions (distributions) (3,838 ) — (3,838 ) (4,657 ) 500 (4,157 ) Share-based compensation expense 31,616 — 31,616 27,078 — 27,078 Adjustment to redemption value 41,461 — 41,461 27,883 — 27,883 Balance as of end of period $ 568,242 $ 5,986 $ 574,228 $ 659,716 $ 5,907 $ 665,623</t>
  </si>
  <si>
    <t>Share-Based Payments and Employee Benefits</t>
  </si>
  <si>
    <t>Disclosure of Compensation Related Costs, Share-based Payments [Abstract]</t>
  </si>
  <si>
    <t>Share-Based Payments and Employee Benefits LTIP and Time-Based LTIP Units During the six months ended June 30, 2019 , we granted 351,982 LTIP Units with time-based vesting requirements ("Time-Based LTIP Units") to management and other employees with a weighted average grant-date fair value of $34.26 per unit that vest primarily over four years , 25.0% per year, subject to continued employment. Compensation expense for these units is being recognized primarily over a four -year period. The aggregate grant-date fair value of these Time-Based LTIP Units granted during the six months ended June 30, 2019 was $12.1 million valued using Monte Carlo simulations. During the six months ended June 30, 2019 , we granted 91,636 of fully vested LTIP Units, with a grant-date fair value of $34.21 per unit, to certain executives who elected to receive all or a portion of their cash bonus paid in 2019, related to 2018 service, as LTIP Units. Compensation expense totaling $3.1 million for these LTIP Units was recognized in 2018. In May 2019, as part of their annual compensation, we granted a total of 50,159 fully vested LTIP Units to certain of our trustees with an aggregate grant-date fair value of $1.8 million . The significant assumptions used to value LTIP and Time-Based LTIP Units included: Expected volatility 18.0% to 24.0% Risk-free interest rate 2.3% to 2.6% Post-grant restriction periods 2 to 3 years Performance-Based LTIP Units During the six months ended June 30, 2019 , we granted 478,411 LTIP Units with performance-based vesting requirements ("Performance-Based LTIP Units") to management and other employees with a weighted average grant-date fair value of $19.49 per unit. Our Performance-Based LTIP Units have a three -year performance period. Fifty percent of any Performance-Based LTIP Units that are earned vest at the end of the three -year performance period and the remaining 50% on the fourth anniversary of the date of grant, subject to continued employment. The aggregate grant-date fair value of the Performance-Based LTIP Units granted during the six months ended June 30, 2019 was $9.3 million valued using Monte Carlo simulations. Compensation expense for the Performance-Based LTIP Units is being recognized over a four -year period. The significant assumptions used to value the Performance-Based LTIP Units included: Expected volatility 19.0% to 23.0% Dividend yield 2.3% to 2.5% Risk-free interest rate 2.3% to 2.6% ESPP Pursuant to the ESPP, employees purchased 25,575 common shares for $747,000 during the six months ended June 30, 2019 . The significant assumptions used to value the ESPP common shares using the Black-Scholes model included expected volatility ( 28.0% ), dividend yield ( 2.6% ), risk-free interest rate ( 2.4% ) and expected life ( six months ). Share-Based Compensation Expense Share-based compensation expense is summarized as follows: Three Months Ended June 30, Six Months Ended June 30, 2019 2018 2019 2018 (In thousands) Time-Based LTIP Units $ 2,840 $ 2,895 $ 5,774 $ 5,252 Performance-Based LTIP Units 1,980 1,350 4,188 2,507 LTIP Units 1,000 794 1,000 794 Other equity awards (1) 981 920 2,040 1,704 Share-based compensation expense - other 6,801 5,959 13,002 10,257 Formation Awards 1,229 1,239 2,889 2,817 OP Units (2) 6,813 7,788 14,744 15,569 LTIP Units (2) 115 70 223 139 Special Performance-Based LTIP Units (3) 640 — 1,284 — Special Time-Based LTIP Units (3) 726 — 1,514 — Share-based compensation related to Formation Transaction and special equity awards (4) 9,523 9,097 20,654 18,525 Total share-based compensation expense 16,324 15,056 33,656 28,782 Less amount capitalized (799 ) (879 ) (1,542 ) (1,506 ) Share-based compensation expense $ 15,525 $ 14,177 $ 32,114 $ 27,276 ______________________________________________ (1) Includes compensation expense for certain executives who have elected to receive all or a portion of any cash bonus that may be paid in the subsequent year related to past service in the form of fully vested LTIP Units and expense related to our employee share purchase plan. (2) Represents share-based compensation expense for LTIP Units and OP Units subject to post-Combination employment obligations. (3) Represents equity awards issued related to our successful pursuit of Amazon's additional headquarters in Northern Virginia. (4) Included in "General and administrative expense: Share-based compensation related to Formation Transaction and special equity awards" in the accompanying statements of operations. As of June 30, 2019 , we had $109.2 million of total unrecognized compensation expense related to unvested share-based payment arrangements. This expense is expected to be recognized over a weighted average period of 2.5 years.</t>
  </si>
  <si>
    <t>Interest Expense Interest Expense</t>
  </si>
  <si>
    <t>Interest Expense [Abstract]</t>
  </si>
  <si>
    <t>Interest Income and Interest Expense Disclosure [Text Block]</t>
  </si>
  <si>
    <t>Interest Expense The following is a summary of interest expense included in the statements of operations: Three Months Ended June 30, Six Months Ended June 30, 2019 2018 2019 2018 (In thousands) Interest expense $ 20,431 $ 21,884 $ 43,308 $ 45,559 Amortization of deferred financing costs 714 1,241 1,878 2,458 Net unrealized loss (gain) on derivative financial instruments — (432 ) 48 (1,551 ) Capitalized interest (8,038 ) (4,666 ) (14,953 ) (9,182 ) Interest expense $ 13,107 $ 18,027 $ 30,281 $ 37,284</t>
  </si>
  <si>
    <t>Earnings Per Common Share</t>
  </si>
  <si>
    <t>Earnings Per Share [Abstract]</t>
  </si>
  <si>
    <t>Earnings (Loss) Per Common Share Shareholders' Equity In April 2019, we closed an underwritten public offering of 11.5 million common shares (including 1.5 million common shares related to the exercise of the underwriters' option to cover overallotments) at $42.00 per share, which generated net proceeds, after deducting the underwriting discounts and commissions and other offering expenses, of $472.8 million . We intend to use the net proceeds to fund development opportunities and for general corporate purposes. Earnings (Loss) Per Common Share The following summarizes the calculation of basic and diluted earnings (loss) per common share and provides a reconciliation of the amounts of net income (loss) available to common shareholders used in calculating basic and diluted earnings (loss) per common share: Three Months Ended June 30, Six Months Ended June 30, 2019 2018 2019 2018 (In thousands, except per share amounts) Net income (loss) $ (3,328 ) $ 24,023 $ 24,920 $ 19,237 Net (income) loss attributable to redeemable noncontrolling interests 288 (3,574 ) (3,099 ) (2,980 ) Net loss attributable to noncontrolling interests — 125 — 127 Net income (loss) attributable to common shareholders (3,040 ) 20,574 21,821 16,384 Distributions to participating securities (996 ) (218 ) (996 ) (361 ) Net income (loss) available to common shareholders — basic and diluted $ (4,036 ) $ 20,356 $ 20,825 $ 16,023 Weighted average number of common shares outstanding — basic and diluted 131,754 117,955 127,189 117,955 Earnings (loss) per common share: Basic $ (0.03 ) $ 0.17 $ 0.16 $ 0.14 Diluted $ (0.03 ) $ 0.17 $ 0.16 $ 0.14 The effect of the redemption of OP Units and Time-Based LTIP Units that were outstanding as of June 30, 2019 and 2018 is excluded in the computation of diluted earnings per common share, as the assumed exchange of such units for common shares on a one-for-one basis was antidilutive (the assumed redemption of these units would have no impact on the determination of diluted earnings per share). Since OP Units and Time-Based LTIP Units, which are held by noncontrolling interests, are attributed gains and losses at an identical proportion to the common shareholders, the gains attributable and their equivalent weighted average OP Unit and Time-Based LTIP Unit impact are excluded from net income (loss) available to common shareholders and from the weighted average number of common shares outstanding in calculating diluted earnings (loss) per common share. Performance-Based LTIP Units, Special Performance-Based LTIP Units and Formation Awards, which totaled 4.7 million for the three and six months ended June 30, 2019 and 3.9 million and 3.8 million for the three and six months ended June 30, 2018</t>
  </si>
  <si>
    <t>Fair Value Measurements</t>
  </si>
  <si>
    <t>Fair Value Disclosures [Abstract]</t>
  </si>
  <si>
    <t>Fair Value Measurements Financial Assets and Liabilities Measured at Fair Value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June 30, 2019 and December 31, 2018 , we had various derivative financial instruments consisting of interest rate swap and cap agreements that are measured at fair value on a recurring basis. The net unrealized (loss) gain on our derivative financial instruments designated as cash flow hedges was $(20.4) million and $8.3 million as of June 30, 2019 and December 31, 2018 and was recorded in "Accumulated other comprehensive income" in the balance sheet, of which a portion was reclassified to "Redeemable noncontrolling interests" as of June 30, 2019 and December 31, 2018 . Within the next 12 months, we expect to reclassify $4.1 million as an increase to interest expense. The net unrealized (loss) gain on our derivative financial instruments not designated as cash flow hedges was $0 and $(48,000) for the three and six months ended June 30, 2019 and $432,000 and $1.6 million for the three and six months ended June 30, 2018 , and is recorded in "Interest expense" in our statements of operations and "Net unrealized gain on derivative financial instruments not designated as cash flow hedges" in our statements of cash flows. Topic 820, Fair Value Measurement and Disclosures,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are assets and liabilities measured at fair value on a recurring basis: Fair Value Measurements Total Level 1 Level 2 Level 3 June 30, 2019 (In thousands) Derivative financial instruments designated as cash flow hedges: Classified as assets in "Other assets, net" $ 77 $ — $ 77 $ — Classified as liabilities in "Other liabilities, net" 20,628 — 20,628 — Derivative financial instruments not designated as cash flow hedges: Classified as assets in "Other assets, net" 2 — 2 — December 31, 2018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June 30, 2019 and December 31, 2018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statements of comprehensive income (loss) for the three and six months ended June 30, 2019 and 2018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inancial Assets and Liabilities Not Measured at Fair Value As of June 30, 2019 and December 31, 2018 , all financial instruments and liabilities were reflected in our balance sheets at amounts which, in our estimation, reasonably approximated their fair values, except for the following: June 30, 2019 December 31, 2018 Carrying Amount (1) Fair Value Carrying Amount (1) Fair Value (In thousands) Financial liabilities: Mortgages payable $ 1,363,977 $ 1,402,515 $ 1,844,652 $ 1,870,078 Unsecured term loans 300,000 300,908 300,000 300,727 ______________________________________ ( 1) The carrying amount consists of principal only.</t>
  </si>
  <si>
    <t>Segment Information</t>
  </si>
  <si>
    <t>Segment Reporting [Abstract]</t>
  </si>
  <si>
    <t>Segment Information We review operating and financial data for each property on an individual basis; therefore, each of our individual properties is a separate operating segment. As of December 31, 2018 , we redefined our reportable segments to be aligned with our new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o conform to the current period presentation, we have reclassified the prior period segment financial data for certain properties that had been classified as part of other to the commercial and multifamily segments, and the elimination of intersegment activity has been included as part of other for the three and six months ended June 30, 2018 . The commercial segment was previously referred to as the office segment. The CODM measures and evaluates the performance of our operating segments, with the exception of the third-party asset management and real estate services business, based on the net operating income ("NOI") of properties within each segment. NOI includes property rental revenue and other property operating income, and deducts property operating expenses and real estate taxes. With respect to the third-party asset management and real estate services business, the CODM reviews revenues streams generated by this segment ("Third-party real estate services, including reimbursements"), as well as the expenses attributable to the segment ("General and administrative: third-party real estate services"), which are disclosed separately in the statements of operations. Management company assets primarily consist of management and leasing contracts with a net book value of $35.1 million and $38.6 million and are classified in "Other assets, net" in the balance sheets as of June 30, 2019 and December 31, 2018 . Consistent with internal reporting presented to our CODM and our definition of NOI, the third-party asset management and real estate services operating results are excluded from the NOI data below. The following table reflects the reconciliation of net income (loss) attributable to common shareholders to consolidated NOI: Three Months Ended June 30, Six Months Ended June 30, 2019 2018 2019 2018 (In thousands) Net income (loss) attributable to common shareholders $ (3,040 ) $ 20,574 $ 21,821 $ 16,384 Add: Depreciation and amortization expense 45,995 48,117 94,714 97,277 General and administrative expense: Corporate and other 11,559 8,603 23,873 17,017 Third-party real estate services 28,710 21,189 56,776 43,798 Share-based compensation related to Formation Transaction and special equity awards 9,523 9,097 20,654 18,525 Transaction and other costs 2,974 3,787 7,869 8,008 Interest expense 13,107 18,027 30,281 37,284 Loss on extinguishment of debt 1,889 4,457 1,889 4,457 Reduction of gain on bargain purchase — 7,606 — 7,606 Income tax expense (benefit) 51 313 (1,121 ) (595 ) Net income (loss) attributable to redeemable noncontrolling (288 ) 3,574 3,099 2,980 Less: Third-party real estate services, including reimbursements 29,487 24,160 57,178 48,490 Other income (1) 2,114 2,080 3,755 3,196 Income (loss) from unconsolidated real estate ventures, net (1,810 ) 3,836 1,791 1,934 Interest and other income, net 2,052 513 3,003 1,086 Gain on sale of real estate — 33,396 39,033 33,851 Net loss attributable to noncontrolling interests — 125 — 127 Consolidated NOI $ 78,637 $ 81,234 $ 155,095 $ 164,057 __________________________ (1) Excludes parking income of $6.7 million and $6.6 million for the three months ended June 30, 2019 and 2018 , and $13.1 million and $13.0 million for the six months ended June 30, 2019 and 2018 . Below is a summary of NOI by segment. Items classified in the Other column include future development assets, corporate entities and the elimination of intersegment activity. Three Months Ended June 30, 2019 Commercial Multifamily Other Total (In thousands) Property rentals revenue $ 94,626 $ 28,873 $ (1,173 ) $ 122,326 Other property operating income 6,600 90 — 6,690 Total property revenue 101,226 28,963 (1,173 ) 129,016 Property expense: — Property operating 26,409 8,204 (2,500 ) 32,113 Real estate taxes 12,739 4,143 1,384 18,266 Total property expense 39,148 12,347 (1,116 ) 50,379 Consolidated NOI $ 62,078 $ 16,616 $ (57 ) $ 78,637 Three Months Ended June 30, 2018 Commercial Multifamily Other Total (In thousands) Property rentals revenue $ 100,167 $ 26,649 $ (225 ) $ 126,591 Other property operating income 6,492 97 27 6,616 Total property revenue 106,659 26,746 (198 ) 133,207 Property expense: Property operating 27,143 7,695 (374 ) 34,464 Real estate taxes 12,217 3,615 1,677 17,509 Total property expense 39,360 11,310 1,303 51,973 Consolidated NOI $ 67,299 $ 15,436 $ (1,501 ) $ 81,234 Six Months Ended June 30, 2019 Commercial Multifamily Other Total (In thousands) Property rentals revenue $ 190,873 $ 57,123 $ (6,257 ) $ 241,739 Other property operating income 12,974 170 — 13,144 Total property revenue 203,847 57,293 (6,257 ) 254,883 Property expense: — Property operating 56,889 16,172 (8,774 ) 64,287 Real estate taxes 25,252 7,692 2,557 35,501 Total property expense 82,141 23,864 (6,217 ) 99,788 Consolidated NOI $ 121,706 $ 33,429 $ (40 ) $ 155,095 Six Months Ended June 30, 2018 Commercial Multifamily Other Total (In thousands) Property rentals revenue $ 205,747 $ 52,540 $ (468 ) $ 257,819 Other property operating income 12,736 187 56 12,979 Total property revenue 218,483 52,727 (412 ) 270,798 Property expense: Property operating 56,047 14,980 (1,405 ) 69,622 Real estate taxes 26,998 7,163 2,958 37,119 Total property expense 83,045 22,143 1,553 106,741 Consolidated NOI $ 135,438 $ 30,584 $ (1,965 ) $ 164,057 The following is a summary of certain balance sheet data by segment: Commercial Multifamily Other Total June 30, 2019 (In thousands) Real estate, at cost $ 3,686,168 $ 1,761,400 $ 357,063 $ 5,804,631 Investments in unconsolidated real estate ventures 173,520 109,067 37,169 319,756 Total assets (1) 3,514,669 1,623,016 869,590 6,007,275 December 31, 2018 Real estate, at cost $ 3,634,472 $ 1,656,974 $ 501,288 $ 5,792,734 Investments in unconsolidated real estate ventures 177,173 109,232 36,473 322,878 Total assets (1) 3,707,255 1,528,177 761,853 5,997,285 __________________________ (1)</t>
  </si>
  <si>
    <t>Commitments and Contingencies Disclosure [Abstract]</t>
  </si>
  <si>
    <t xml:space="preserve">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 loans secured by our properties, revolving credit facility and unsecured term loans, contains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June 30, 2019 , we have construction in progress that will require an additional $362.8 million to complete ( $307.2 million related to our consolidated entities and $55.6 million related to our unconsolidated real estate ventures at our share), based on our current plans and estimates, which we anticipate will be primarily expended over the next two to three years . These capital expenditures are generally due as the work is performed, and we expect to finance them with debt proceeds, proceeds from asset recapitalizations and sales, issuance and sale of equity securities and available cash. Environmental Matters Each of our properties has been subjected to varying degrees of environmental assessment at various time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 $17.9 million as of June 30, 2019 and December 31, 2018 , and primarily relate to a liability to remediate pre-existing environmental matters at Potomac Yard Land Bay H, which was acquired in December 2018.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1) guarantee portions of the principal, interest and other amounts in connection with borrowings, (2) provide customary environmental indemnifications and nonrecourse carve-outs (e.g., guarantees against fraud, misrepresentation and bankruptcy) in connection with borrowings and (3) provide guarantees to lenders and other third parties for the completion of development projects. We customarily have agreements with our outside partners whereby the partners agree to reimburse the real estate venture or us for their share of any payments made under certain of these guarantees. Amounts that may be required to be paid in future periods in relation to budget overruns or operating losses that are also included in some of our guarantees are not estimable. Guarantees (excluding environmental) terminate either upon the satisfaction of specified circumstances or repayment of the underlying debt. At times, we have agreements with our outside partners whereby we agree to reimburse our partner for their share of any payments made by them under certain guarantees. As of June 30, 2019 , we had no principal payment guarantees for our unconsolidated real estate ventures. We also may guarantee portions of the principal, interest and other amounts in connection with the borrowings of our consolidated entities. As of June 30, 2019 , the aggregate amount of principal payment guarantees was $8.3 million for our consolidated entities. As of June 30, 2019 , we expect to fund additional capital to certain of our unconsolidated investments totaling approximately $47.3 million . </t>
  </si>
  <si>
    <t>Transactions with Vornado and Related Parties</t>
  </si>
  <si>
    <t>Related Party Transactions [Abstract]</t>
  </si>
  <si>
    <t>Related Party Transactions Disclosure [Text Block]</t>
  </si>
  <si>
    <t>Transactions with Vornado and Related Parties Transactions with Vornado In connection with the Formation Transaction, we entered into an agreement with Vornado under which Vornado provided operational support for a period that ended July 18, 2019. These services included information technology, financial reporting and payroll services. The charges for these services were based on an hourly or per transaction fee arrangement including reimbursement for overhead and out-of-pocket expenses totaling $1.1 million and $2.3 million for the three and six months ended June 30, 2018 . The charges for these services in 2019 were de minimis. Pursuant to agreements, we are providing Vornado with leasing and property management services for certain of its assets that were not part of the Separation. The total revenue related to these services were $489,000 and $977,000 for the three and six months ended June 30, 2019 , and $444,000 and $1.0 million for the three and six months ended June 30, 2018 . We believe that the terms of these agreements are comparable to those that would have been negotiated based on market rates. We have agreements with Building Maintenance Services ("BMS"), a wholly owned subsidiary of Vornado, to supervise cleaning, engineering and security services at our properties. We paid BMS $5.4 million and $10.6 million for the three and six months ended June 30, 2019 , and $6.1 million and $10.1 million during the three and six months ended June 30, 2018 , which are included in "Property operating expenses" in our statements of operations. In connection with the Formation Transaction, we have a Tax Matters Agreement with Vornado. See Note 15 for additional information. Transactions with JBG Legacy Funds and the Washington Housing Initiative ("WHI") Our third-party asset management and real estate services business provides fee-based real estate services to third parties, the JBG Legacy Funds and the WHI. We provide services for the benefit of the JBG Legacy Funds that own interests in the assets retained by the JBG Legacy Funds. In connection with the contribution of the JBG Assets to us, it was determined that the general partner and managing member interests in the JBG Legacy Funds that were held by former JBG executives (and who became members of our management team and/or Board of Trustees) would not be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s them to receive additional compensation if the fund or real estate venture achieves certain return thresholds. The WHI was launched by us and the Federal City Council in June 2018 as a scalable market-driven model that uses private capital to help address the scarcity of housing for middle income families. During the second quarter of 2019, the WHI Impact Pool ("Impact Pool") completed its initial closing of capital commitments totaling $78.0 million , which included a commitment from us of $7.6 million . We are the third-party manager for the Impact Pool, which is the social impact investment vehicle of the WHI. The third-party real estate services revenue, including reimbursements, from these JBG Legacy Funds and the Impact Pool was $10.0 million and $18.4 million for the three and six months ended June 30, 2019 , and $8.3 million and $16.9 million for the three and six months ended June 30, 2018 . As of June 30, 2019 and December 31, 2018 , we had receivables from the JBG Legacy Funds and the Impact Pool totaling $5.8 million and $3.6 million for such services. We rent our corporate offices from an unconsolidated real estate venture and incurred expenses totaling $1.3 million and $2.6 million for the three and six months ended June 30, 2019 and $1.2 million and $2.4 million for the three and six months ended June 30, 2018 , which is recorded in "General and administrative expense: Corporate and other" in our statements of operations.</t>
  </si>
  <si>
    <t>Subsequent Events</t>
  </si>
  <si>
    <t>Subsequent Events [Abstract]</t>
  </si>
  <si>
    <t>Subsequent Event In July 2019 , we sold 1600 K Street, an 83,000 square foot commercial property located in Washington D.C., for $43.0 million , which had a net carrying value of $32.9 million and did not meet the held for sale criteria as of June 30, 2019 . In August 2019, our Board of Trustees declared a quarterly dividend of $0.225 per common share, payable on August 26, 2019 to shareholders of record on August 13, 2019 .</t>
  </si>
  <si>
    <t>Organization and Basis of Presentation Accounting (Policies)</t>
  </si>
  <si>
    <t>Basis of Accounting [Text Block]</t>
  </si>
  <si>
    <t>Basis of Presentation The accompanying unaudited condensed consolidated financial statements and notes are prepared in accordance with accounting principles generally accepted in the United States of America ("GAAP") for interim financial information and with the instructions of Form 10-Q and Article 10 of Regulation S-X. Accordingly, these unaudited condensed consolidated financial statements do not contain certain information required in annual financial statements and notes as required under GAAP. In our opinion, all adjustments considered necessary for a fair presentation have been included, and all such adjustments are of a normal recurring nature. All intercompany transactions and balances have been eliminated. The results of operations for the three and six months ended June 30, 2019 and 2018 are not necessarily indicative of the results that may be expected for a full year. These condensed consolidated financial statements should be read in conjunction with our Annual Report on Form 10-K for the year ended December 31, 2018 , filed with the Securities and Exchange Commission. The accompanying condensed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5 for additional information on our VIEs. The portions of the equity and net income of consolidated subsidiaries that are not attributable to JBG SMITH are presented separately as amounts attributable to noncontrolling interests in our condensed consolidated financial statements. References to the financial statements refer to our condensed consolidated financial statements as of June 30, 2019 and December 31, 2018 , and for the three and six months ended June 30, 2019 and 2018 . References to the balance sheets refer to our condensed consolidated balance sheets as of June 30, 2019 and December 31, 2018 . References to the statements of operations refer to our condensed consolidated statements of operations for the three and six months ended June 30, 2019 and 2018 . References to the statements of comprehensive income (loss) refer to our condensed consolidated statements of comprehensive income (loss) for the three and six months ended June 30, 2019 and 2018 . References to the statements of cash flows refer to our condensed consolidated statements of cash flows for the six months ended June 30, 2019 and 2018 .</t>
  </si>
  <si>
    <t>Income Tax, Policy [Policy Text Block]</t>
  </si>
  <si>
    <t>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We intend to adhere to these requirements and maintain our REIT status in future periods. We also participate in the activities conducted by subsidiary entities which have elected to be treated as taxable REIT subsidiaries under the Code. As such, we are subject to federal, state, and local taxes on the income from these activities.</t>
  </si>
  <si>
    <t>Summary of Significant Accounting Policies (Policies)</t>
  </si>
  <si>
    <t>Revenue Recognition, Policy [Policy Text Block]</t>
  </si>
  <si>
    <t xml:space="preserve">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s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s revenue includes tenant reimbursements revenue from the recovery of all or a portion of the operating expenses and real estate taxes of the respective assets, which are accrued as variable lease payments in the same periods as the related expenses are incurr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Differences between rental revenue recognized and amounts due under the respective lease agreements are recorded as an increase or decrease to "Deferred rent receivable, net" on our balance sheets. Property rentals revenue also includes the amortization or accretion of acquired above-and below-market leases. We periodically evaluate the collectability of amounts due from tenants and recognize an adjustment to property rental revenue for the estimated losses resulting from the inability of tenants to make required payments under lease agreements. Any changes to the provision for lease revenue determined to be not probable of collection are included in "Property rentals" in our statements of operations. We exercise judgment in assessing the probability of collection and consider payment history and current credit status in making this determination. Third-party real estate services revenue, including reimbursements, is determined in accordance with the terms specific to each arrangement and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in accordance with ASU 2014-09, Revenue from Contracts with Customers, ("Topic 606"). </t>
  </si>
  <si>
    <t>Use of Estimates, Policy [Policy Text Block]</t>
  </si>
  <si>
    <t>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in assessing impairment and (ii) the determination of useful lives for tangible and intangible assets. Actual results could differ from these estimates.</t>
  </si>
  <si>
    <t>New Accounting Pronouncements, Policy [Policy Text Block]</t>
  </si>
  <si>
    <t>Recent Accounting Pronouncements Adoption of Topic 842 We enter into various lease agreements to make our properties available for use by third parties in exchange for cash consideration or to obtain the right to use properties owned by third parties to administer our business operations. We account for these leases under Topic 842, which we adopted as of January 1, 2019 using a modified retrospective approach and by applying the several transitional practical expedients including the Comparatives Under 840 expedient, the Relief Package for existing leases and the Easement expedient for existing easements, but not the Hindsight expedient. The Comparatives Under 840 expedient allows us not to recast our comparative periods in the period of adoption, and the Relief Package and Easement expedients allow us to maintain our historical accounting conclusions on current leases as of the date of adoption with respect to whether a contract contains a lease, what a lease’s classification should be, what initial direct costs are capitalizable and whether a land easement constituted a lease. We made a policy election to forgo recording right-of-use assets and the related lease liabilities for leases with initial terms of 12 months or less. The adoption of Topic 842 did not result in a material change to our recognition of property rental revenue and did not impact our opening accumulated deficit balance, but resulted in: (i) the inclusion of tenant reimbursements in "Property rentals" in our statements of operations. Such amounts were previously separately presented as "Tenant reimbursements" in the statements of operations; (ii) the recognition, as of January 1, 2019, of right-of-use assets totaling $35.3 million in "Other assets, net" and lease liabilities totaling $37.9 million in "Other liabilities, net" in our accompanying balance sheet, associated with our corporate office lease and various ground leases for which we are the lessee. The initial right-of-use assets comprised $37.9 million of lease liabilities, $3.5 million of ground lease deferred rent payable reclassified from "Other liabilities, net" and $767,000 of identified net intangible assets and $140,000 of prepaid expenses both reclassified from "Other assets, net;" (iii) the inclusion as a deduction to revenue, as of January 1, 2019, of the impact of previously recognized revenue deemed improbable of collection. Such amounts were previously recognized within "Property operating expense" in the statements of operations; and (iv) the change, as of January 1, 2019, in our capitalization policy for direct leasing costs to include only incremental costs associated with successful leasing arrangements, which would not have been incurred if the leasing arrangements had not been obtained. As a result, we no longer capitalize internal leasing costs, which are now expensed as incurred within "Corporate and other - general and administrative costs" in the statements of operations. Lessor Accounting Leases in which we are the lessor provide for the payment of fixed base rents payable monthly as well as reimbursements of real estate taxes, insurance and maintenance costs. The reimbursement of real estate taxes, insurance and maintenance costs, which vary each period, are non-lease components that are not the predominant activity within the contract. We have elected a practical expedient which allows us to combine certain lease and non-lease components of our operating leases. Non-lease components are recognized together with fixed base rent in "Property rentals",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The following is a summary of revenue from our non-cancellable leases included in the statements of operations: Three Months Ended June 30, 2019 Six Months Ended June 30, 2019 (In thousands) Property rentals: Fixed $ 114,140 $ 227,730 Variable 8,186 14,009 Total $ 122,326 $ 241,739 As of June 30, 2019 , the undiscounted cash flows to be received from lease payments under our operating leases on an annual basis for the next five years and thereafter are as follows: Year ending December 31, Amount (In thousands) 2019 (1) $ 186,405 2020 346,437 2021 300,307 2022 269,999 2023 229,962 2024 202,124 Thereafter 1,065,130 ______________ (1) Amount is for the remainder of 2019. As of December 31, 2018 , future base rental revenue under our non-cancellable operating leases, as determined under Topic 840, were as follows: Year ending December 31, Amount (In thousands) 2019 $ 377,427 2020 321,205 2021 287,463 2022 256,352 2023 215,203 Thereafter 1,188,767 Lessee Accounting We are obligated under non-cancellable operating leases, including ground leases on certain of our properties through 2061 and our corporate office leases.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Rent expense for our operating leases is recognized on a straight-line basis over the expected lease term and is included in our statements of operations in either "Property operating expense" or "General and administrative expense: corporate and other" depending on the nature of the lease. Further, we are also obligated under a non-cancellable ground lease, which we classify as a finance lease. Because ownership of the land associated with our finance lease is reasonably certain to transfer to us upon the conclusion of the lease, we recorded $16.0 million to "Land and improvements" on our balance sheet when the lease commenced in 2017. Certain lease agreements include variable lease payments that, in the future, will vary based on changes in inflationary measures, market rates or our share of expenditures of the leased premises. Such variable payments are recognized in rent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rent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As of June 30, 2019 , the weighted average discount rate used in calculating lease liabilities for our active operating and finance leases were 5.2% and 5.8% , which have weighted average remaining lease terms of 20.4 years and 7.5 years . As of June 30, 2019 , future minimum lease payments under our non-cancellable operating and finance leases are as follows: Year ending December 31, Operating Finance (In thousands) 2019 (1) $ 3,134 $ 530 2020 6,272 1,073 2021 6,201 1,095 2022 5,257 1,117 2023 2,000 1,139 2024 2,061 1,162 Thereafter 36,579 15,977 Total future minimum lease payments 61,504 22,093 Imputed interest (25,839 ) (6,455 ) Total (2) $ 35,665 $ 15,638 ______________ (1) Amounts are for the remainder of 2019. (2) The total for operating leases of $35.7 million corresponds to lease liabilities related to operating right-of-use assets and the total for finance leases of $15.6 million represents our finance lease liability, both of which are included in "Other liabilities, net" as of June 30, 2019 . See Note 8 for additional information. As of December 31, 2018 , future minimum rental payments under our non-cancellable operating leases, capital leases and lease assumption liabilities, as determined under Topic 840, were as follows: Year ending December 31, Amount (In thousands) 2019 $ 13,991 2020 13,710 2021 13,395 2022 12,554 2023 9,489 Thereafter 55,780 Total $ 118,919 For the three and six months ended June 30, 2019 , we incurred $565,000 and $1.2 million of fixed operating and finance lease costs and $436,000 and $910,000 of variable operating lease costs.</t>
  </si>
  <si>
    <t>Summary of Significant Accounting Policies (Tables)</t>
  </si>
  <si>
    <t>Operating Lease, Lease Income [Table Text Block]</t>
  </si>
  <si>
    <t>The following is a summary of revenue from our non-cancellable leases included in the statements of operations: Three Months Ended June 30, 2019 Six Months Ended June 30, 2019 (In thousands) Property rentals: Fixed $ 114,140 $ 227,730 Variable 8,186 14,009 Total $ 122,326 $ 241,739 As of June 30, 2019 , the undiscounted cash flows to be received from lease payments under our operating leases on an annual basis for the next five years and thereafter are as follows: Year ending December 31, Amount (In thousands) 2019 (1) $ 186,405 2020 346,437 2021 300,307 2022 269,999 2023 229,962 2024 202,124 Thereafter 1,065,130</t>
  </si>
  <si>
    <t>Schedule of Future Minimum Lease Payments for Operating and Finance Leases [Table Text Block]</t>
  </si>
  <si>
    <t>As of June 30, 2019 , future minimum lease payments under our non-cancellable operating and finance leases are as follows: Year ending December 31, Operating Finance (In thousands) 2019 (1) $ 3,134 $ 530 2020 6,272 1,073 2021 6,201 1,095 2022 5,257 1,117 2023 2,000 1,139 2024 2,061 1,162 Thereafter 36,579 15,977 Total future minimum lease payments 61,504 22,093 Imputed interest (25,839 ) (6,455 ) Total (2) $ 35,665 $ 15,638 ______________ (1) Amounts are for the remainder of 2019. (2) The total for operating leases of $35.7 million corresponds to lease liabilities related to operating right-of-use assets and the total for finance leases of $15.6 million represents our finance lease liability, both of which are included in "Other liabilities, net" as of June 30, 2019 . See Note 8 for additional information.</t>
  </si>
  <si>
    <t>Schedule of Future Minimum Rental Payments for Operating Leases [Table Text Block]</t>
  </si>
  <si>
    <t>As of December 31, 2018 , future base rental revenue under our non-cancellable operating leases, as determined under Topic 840, were as follows: Year ending December 31, Amount (In thousands) 2019 $ 377,427 2020 321,205 2021 287,463 2022 256,352 2023 215,203 Thereafter 1,188,767</t>
  </si>
  <si>
    <t>Schedule of Future Minimum Lease Payments for Capital and Operating Leases [Table Text Block]</t>
  </si>
  <si>
    <t>As of December 31, 2018 , future minimum rental payments under our non-cancellable operating leases, capital leases and lease assumption liabilities, as determined under Topic 840, were as follows: Year ending December 31, Amount (In thousands) 2019 $ 13,991 2020 13,710 2021 13,395 2022 12,554 2023 9,489 Thereafter 55,780 Total $ 118,919</t>
  </si>
  <si>
    <t>Acquisitions, Disposals and Assets Held for Sale (Tables)</t>
  </si>
  <si>
    <t>Disclosure of Long Lived Assets Held-for-sale [Table Text Block]</t>
  </si>
  <si>
    <t>The following is a summary of assets held for sale: Assets Segment Location Total Square Feet Assets Held for Sale Liabilities Related to Assets Held for Sale (In thousands) June 30, 2019 Pen Place (1) Other Arlington, Virginia — $ 73,888 $ — Metropolitan 6, 7 and 8 (1) Other Arlington, Virginia — 94,543 — — $ 168,431 $ — December 31, 2018 Commerce Executive / Commerce Metro Land (2) Commercial Reston, Virginia 388,562 $ 78,981 $ 3,717 _______________ (1) In March 2019, we entered into agreements for the sale of Pen Place and Metropolitan 6, 7 and 8, future development assets having an aggregate estimated potential development density of up to approximately 4.1 million square feet, for approximately $293.9 million , subject to customary closing conditions. (2) As noted above, we sold Commerce Executive/Commerce Metro Land in February 2019</t>
  </si>
  <si>
    <t>Disposal Groups, Including Discontinued Operations [Table Text Block]</t>
  </si>
  <si>
    <t>The following is a summary of disposition activity for the six months ended June 30, 2019 : Date Disposed Assets Segment Location Total Square Feet Gross Sales Price Cash Proceeds from Sale Gain on Sale of Real Estate (In thousands) February 4, 2019 Commerce Executive / Commerce Metro Land (1) (2) Commercial / Other Reston, Virginia 388,562 $ 114,950 $ 117,676 $ 39,033 ______________ (1) The sale also included approximately 894,000 square feet of estimated potential development density. The sale was part of a reverse 1031 like-kind exchange. See Note 5 for additional information. (2) Cash proceeds include the reimbursement of $4.0 million of tenant improvement costs and leasing commissions paid by us prior to the closing.</t>
  </si>
  <si>
    <t>Investments in and Advances to Unconsolidated Real Estate Ventures (Tables)</t>
  </si>
  <si>
    <t>Composition of Investments</t>
  </si>
  <si>
    <t>The following is a summary of the composition of our investments in unconsolidated real estate ventures: Real Estate Venture Partners Ownership Interest (1) June 30, 2019 December 31, 2018 (In thousands) CPPIB 55.0% - 59.9% $ 99,154 $ 97,521 Landmark 1.8% - 49.0% 80,363 84,320 CBREI Venture 5.0% - 64.0% 70,609 73,776 Berkshire Group 50.0% 45,619 43,937 Brandywine 30.0% 13,989 13,777 CIM Group and Pacific Life Insurance Company 16.7% 9,729 9,339 Other 293 208 Total investments in unconsolidated real estate ventures $ 319,756 $ 322,878 _______________ (1) Ownership interests as of June 30, 2019 . We have multiple investments with certain venture partners with varying ownership interests. The following is a summary of the debt of our unconsolidated real estate ventures: Weighted Average Effective (1) June 30, 2019 December 31, 2018 (In thousands) Variable rate (2) 4.86% $ 622,332 $ 461,704 Fixed rate (3) 3.95% 535,209 665,662 Unconsolidated real estate ventures - mortgages payable 1,157,541 1,127,366 Unamortized deferred financing costs (1,945 ) (1,998 ) Unconsolidated real estate ventures - mortgages payable, net (4) $ 1,155,596 $ 1,125,368 ______________ (1) Weighted average effective interest rate as of June 30, 2019 . (2) Includes variable rate mortgages payable with interest rate cap agreements. (3) Includes variable rate mortgages payable with interest rates fixed by interest rate swap agreements. (4) See Note 15 for additional information on guarantees of the debt of certain of our unconsolidated real estate ventures. The following is a summary of the financial information for our unconsolidated real estate ventures: June 30, 2019 December 31, 2018 Combined balance sheet information: (In thousands) Real estate, net $ 2,086,486 $ 2,050,985 Other assets, net (1) 196,752 169,264 Total assets $ 2,283,238 $ 2,220,249 Borrowings, net $ 1,155,596 $ 1,125,368 Other liabilities, net (1) 147,263 94,845 Total liabilities 1,302,859 1,220,213 Total equity 980,379 1,000,036 Total liabilities and equity $ 2,283,238 $ 2,220,249 ______________ (1) On January 1, 2019, our unconsolidated real estate ventures adopted Topic 842, which required the ventures to record operating right-of-use assets totaling $52.4 million and related lease liabilities totaling $44.1 million . Three Months Ended June 30, Six Months Ended June 30, 2019 2018 2019 2018 Combined income statement information: (In thousands) Total revenue $ 74,796 $ 87,518 $ 134,787 $ 160,691 Operating income 10,542 12,484 10,109 16,858 Net loss (1,460 ) (514 ) (16,687 ) (5,189 )</t>
  </si>
  <si>
    <t>Other Assets, Net (Tables)</t>
  </si>
  <si>
    <t>Summary of Other Assets, Net</t>
  </si>
  <si>
    <t>The following is a summary of other assets, net: June 30, 2019 December 31, 2018 (In thousands) Deferred leasing costs, net $ 141,894 $ 129,601 Lease intangible assets, net 29,079 34,390 Other identified intangible assets, net 51,832 55,469 Operating right-of-use assets, net (1) 32,949 — Prepaid expenses 9,190 6,482 Deferred financing costs on credit facility, net 3,881 4,806 Deposits 11,104 3,633 Derivative agreements, at fair value 79 10,383 Other 16,908 20,230 Total other assets, net $ 296,916 $ 264,994</t>
  </si>
  <si>
    <t>Debt (Tables)</t>
  </si>
  <si>
    <t>Summary of Debt</t>
  </si>
  <si>
    <t>The following is a summary of mortgages payable: Weighted Average (1) June 30, 2019 December 31, 2018 (In thousands) Variable rate (2) 4.05% $ 14,000 $ 308,918 Fixed rate (3) 4.20% 1,349,977 1,535,734 Mortgages payable 1,363,977 1,844,652 Unamortized deferred financing costs and premium/ discount, net (3,510 ) (6,271 ) Mortgages payable, net $ 1,360,467 $ 1,838,381 __________________________ (1) Weighted average effective interest rate as of June 30, 2019 . (2) Includes a variable rate mortgage payable with an interest rate cap agreement as of December 31, 2018 . (3) Includes variable rate mortgages payable with interest rates fixed by interest rate swap agreements. The following is a summary of amounts outstanding under the credit facility: Interest Rate (1) June 30, 2019 December 31, 2018 (In thousands) Revolving credit facility (2) (3) (4) 3.50% $ — $ — Tranche A-1 Term Loan (5) 3.32% $ 100,000 $ 100,000 Tranche A-2 Term Loan (5) 4.34% 200,000 200,000 Unsecured term loans 300,000 300,000 Unamortized deferred financing costs, net (3,048 ) (2,871 ) Unsecured term loans, net $ 296,952 $ 297,129 __________________________ (1) Interest rate as of June 30, 2019 . (2) As of June 30, 2019 and December 31, 2018 , letters of credit with an aggregate face amount of $5.8 million and $5.7 million were provided under our revolving credit facility. (3) As of June 30, 2019 and December 31, 2018 , net deferred financing costs related to our revolving credit facility totaling $3.9 million and $4.8 million were included in "Other assets, net." (4) The interest rate for the revolving credit facility excludes a 0.15%</t>
  </si>
  <si>
    <t>Other Liabilities, Net (Tables)</t>
  </si>
  <si>
    <t>Composition of Other Liabilities, Net</t>
  </si>
  <si>
    <t>The following is a summary of other liabilities, net: June 30, 2019 December 31, 2018 (In thousands) Lease intangible liabilities, net 12,997 14,098 Prepaid rent 18,748 21,998 Lease assumption liabilities 22,600 23,105 Lease incentive liabilities 24,688 9,317 Lease liabilities related to operating right-of-use assets (1) 35,665 — Finance lease liability 15,638 15,704 Security deposits 17,539 17,696 Environmental liabilities 17,898 17,898 Ground lease deferred rent payable (2) — 3,510 Deferred tax liability 5,820 6,878 Dividends payable — 45,193 Derivative agreements, at fair value 20,628 1,723 Other 417 4,486 Total other liabilities, net $ 192,638 $ 181,606</t>
  </si>
  <si>
    <t>Redeemable Noncontrolling Interests (Tables)</t>
  </si>
  <si>
    <t>Below is a summary of the activity of redeemable noncontrolling interests: Three Months Ended June 30, 2019 2018 JBG SMITH LP Consolidated Real Estate Venture Total JBG SMITH LP Consolidated Real Estate Venture Total (In thousands) Balance as of beginning of period $ 578,781 $ 5,982 $ 584,763 $ 600,094 $ 5,410 $ 605,504 OP Unit redemptions (316 ) — (316 ) — — — Long-term incentive partnership units ("LTIP Units") issued in lieu of cash bonuses (1) 818 — 818 — — — Net income (loss) attributable to redeemable noncontrolling interests (292 ) 4 (288 ) 3,577 (3 ) 3,574 Other comprehensive income (loss) (1,503 ) — (1,503 ) 834 — 834 Contributions (distributions) (3,838 ) — (3,838 ) (4,657 ) 500 (4,157 ) Share-based compensation expense 15,343 — 15,343 14,136 — 14,136 Adjustment to redemption value (20,751 ) — (20,751 ) 45,732 — 45,732 Balance as of end of period $ 568,242 $ 5,986 $ 574,228 $ 659,716 $ 5,907 $ 665,623 Six Months Ended June 30, 2019 2018 JBG SMITH LP Consolidated Real Estate Venture Total JBG SMITH LP Consolidated Real Estate Venture Total (In thousands) Balance as of beginning of period $ 552,159 $ 5,981 $ 558,140 $ 603,717 $ 5,412 $ 609,129 OP Unit redemptions (57,318 ) — (57,318 ) — — — LTIP Units issued in lieu of cash bonuses (1) 3,954 — 3,954 — — — Net income (loss) attributable to redeemable noncontrolling interests 3,094 5 3,099 2,985 (5 ) 2,980 Other comprehensive income (loss) (2,886 ) — (2,886 ) 2,710 — 2,710 Contributions (distributions) (3,838 ) — (3,838 ) (4,657 ) 500 (4,157 ) Share-based compensation expense 31,616 — 31,616 27,078 — 27,078 Adjustment to redemption value 41,461 — 41,461 27,883 — 27,883 Balance as of end of period $ 568,242 $ 5,986 $ 574,228 $ 659,716 $ 5,907 $ 665,623</t>
  </si>
  <si>
    <t>Share-Based Payments (Tables)</t>
  </si>
  <si>
    <t>Disclosure of Share-based Compensation Arrangements by Share-based Payment Award [Table Text Block]</t>
  </si>
  <si>
    <t>The significant assumptions used to value LTIP and Time-Based LTIP Units included: Expected volatility 18.0% to 24.0% Risk-free interest rate 2.3% to 2.6% Post-grant restriction periods 2 to 3 years Expected volatility 19.0% to 23.0% Dividend yield 2.3% to 2.5% Risk-free interest rate 2.3% to 2.6% ESPP Pursuant to the ESPP, employees purchased 25,575 common shares for $747,000 during the six months ended June 30, 2019 . The significant assumptions used to value the ESPP common shares using the Black-Scholes model included expected volatility ( 28.0% ), dividend yield ( 2.6% ), risk-free interest rate ( 2.4% ) and expected life ( six months ).</t>
  </si>
  <si>
    <t>Summary of Share-Based Compensation Expense</t>
  </si>
  <si>
    <t>Share-based compensation expense is summarized as follows: Three Months Ended June 30, Six Months Ended June 30, 2019 2018 2019 2018 (In thousands) Time-Based LTIP Units $ 2,840 $ 2,895 $ 5,774 $ 5,252 Performance-Based LTIP Units 1,980 1,350 4,188 2,507 LTIP Units 1,000 794 1,000 794 Other equity awards (1) 981 920 2,040 1,704 Share-based compensation expense - other 6,801 5,959 13,002 10,257 Formation Awards 1,229 1,239 2,889 2,817 OP Units (2) 6,813 7,788 14,744 15,569 LTIP Units (2) 115 70 223 139 Special Performance-Based LTIP Units (3) 640 — 1,284 — Special Time-Based LTIP Units (3) 726 — 1,514 — Share-based compensation related to Formation Transaction and special equity awards (4) 9,523 9,097 20,654 18,525 Total share-based compensation expense 16,324 15,056 33,656 28,782 Less amount capitalized (799 ) (879 ) (1,542 ) (1,506 ) Share-based compensation expense $ 15,525 $ 14,177 $ 32,114 $ 27,276 ______________________________________________ (1) Includes compensation expense for certain executives who have elected to receive all or a portion of any cash bonus that may be paid in the subsequent year related to past service in the form of fully vested LTIP Units and expense related to our employee share purchase plan. (2) Represents share-based compensation expense for LTIP Units and OP Units subject to post-Combination employment obligations. (3) Represents equity awards issued related to our successful pursuit of Amazon's additional headquarters in Northern Virginia. (4) Included in "General and administrative expense: Share-based compensation related to Formation Transaction and special equity awards" in the accompanying statements of operations.</t>
  </si>
  <si>
    <t>Interest Expense Interest Expense (Tables)</t>
  </si>
  <si>
    <t>Interest Income and Interest Expense Disclosure [Table Text Block]</t>
  </si>
  <si>
    <t>The following is a summary of interest expense included in the statements of operations: Three Months Ended June 30, Six Months Ended June 30, 2019 2018 2019 2018 (In thousands) Interest expense $ 20,431 $ 21,884 $ 43,308 $ 45,559 Amortization of deferred financing costs 714 1,241 1,878 2,458 Net unrealized loss (gain) on derivative financial instruments — (432 ) 48 (1,551 ) Capitalized interest (8,038 ) (4,666 ) (14,953 ) (9,182 ) Interest expense $ 13,107 $ 18,027 $ 30,281 $ 37,284</t>
  </si>
  <si>
    <t>Shareholders' Equity and Earnings Per Common Share EPS (Tables)</t>
  </si>
  <si>
    <t>Schedule of Earnings Per Share, Basic and Diluted [Table Text Block]</t>
  </si>
  <si>
    <t>The following summarizes the calculation of basic and diluted earnings (loss) per common share and provides a reconciliation of the amounts of net income (loss) available to common shareholders used in calculating basic and diluted earnings (loss) per common share: Three Months Ended June 30, Six Months Ended June 30, 2019 2018 2019 2018 (In thousands, except per share amounts) Net income (loss) $ (3,328 ) $ 24,023 $ 24,920 $ 19,237 Net (income) loss attributable to redeemable noncontrolling interests 288 (3,574 ) (3,099 ) (2,980 ) Net loss attributable to noncontrolling interests — 125 — 127 Net income (loss) attributable to common shareholders (3,040 ) 20,574 21,821 16,384 Distributions to participating securities (996 ) (218 ) (996 ) (361 ) Net income (loss) available to common shareholders — basic and diluted $ (4,036 ) $ 20,356 $ 20,825 $ 16,023 Weighted average number of common shares outstanding — basic and diluted 131,754 117,955 127,189 117,955 Earnings (loss) per common share: Basic $ (0.03 ) $ 0.17 $ 0.16 $ 0.14 Diluted $ (0.03 ) $ 0.17 $ 0.16 $ 0.14</t>
  </si>
  <si>
    <t>Fair Value Measurements (Tables)</t>
  </si>
  <si>
    <t>Schedule of Fair Value, Assets and Liabilities Measured on Recurring Basis</t>
  </si>
  <si>
    <t>The following are assets and liabilities measured at fair value on a recurring basis: Fair Value Measurements Total Level 1 Level 2 Level 3 June 30, 2019 (In thousands) Derivative financial instruments designated as cash flow hedges: Classified as assets in "Other assets, net" $ 77 $ — $ 77 $ — Classified as liabilities in "Other liabilities, net" 20,628 — 20,628 — Derivative financial instruments not designated as cash flow hedges: Classified as assets in "Other assets, net" 2 — 2 — December 31, 2018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t>
  </si>
  <si>
    <t>Schedule of Financial Instruments and Liabilities as Reflected on Balance Sheet</t>
  </si>
  <si>
    <t xml:space="preserve">As of June 30, 2019 and December 31, 2018 , all financial instruments and liabilities were reflected in our balance sheets at amounts which, in our estimation, reasonably approximated their fair values, except for the following: June 30, 2019 December 31, 2018 Carrying Amount (1) Fair Value Carrying Amount (1) Fair Value (In thousands) Financial liabilities: Mortgages payable $ 1,363,977 $ 1,402,515 $ 1,844,652 $ 1,870,078 Unsecured term loans 300,000 300,908 300,000 300,727 ______________________________________ ( 1) </t>
  </si>
  <si>
    <t>Segment Information (Tables)</t>
  </si>
  <si>
    <t>Segment information</t>
  </si>
  <si>
    <t>The following table reflects the reconciliation of net income (loss) attributable to common shareholders to consolidated NOI: Three Months Ended June 30, Six Months Ended June 30, 2019 2018 2019 2018 (In thousands) Net income (loss) attributable to common shareholders $ (3,040 ) $ 20,574 $ 21,821 $ 16,384 Add: Depreciation and amortization expense 45,995 48,117 94,714 97,277 General and administrative expense: Corporate and other 11,559 8,603 23,873 17,017 Third-party real estate services 28,710 21,189 56,776 43,798 Share-based compensation related to Formation Transaction and special equity awards 9,523 9,097 20,654 18,525 Transaction and other costs 2,974 3,787 7,869 8,008 Interest expense 13,107 18,027 30,281 37,284 Loss on extinguishment of debt 1,889 4,457 1,889 4,457 Reduction of gain on bargain purchase — 7,606 — 7,606 Income tax expense (benefit) 51 313 (1,121 ) (595 ) Net income (loss) attributable to redeemable noncontrolling (288 ) 3,574 3,099 2,980 Less: Third-party real estate services, including reimbursements 29,487 24,160 57,178 48,490 Other income (1) 2,114 2,080 3,755 3,196 Income (loss) from unconsolidated real estate ventures, net (1,810 ) 3,836 1,791 1,934 Interest and other income, net 2,052 513 3,003 1,086 Gain on sale of real estate — 33,396 39,033 33,851 Net loss attributable to noncontrolling interests — 125 — 127 Consolidated NOI $ 78,637 $ 81,234 $ 155,095 $ 164,057 __________________________ (1) Excludes parking income of $6.7 million and $6.6 million for the three months ended June 30, 2019 and 2018 , and $13.1 million and $13.0 million for the six months ended June 30, 2019 and 2018 . Below is a summary of NOI by segment. Items classified in the Other column include future development assets, corporate entities and the elimination of intersegment activity. Three Months Ended June 30, 2019 Commercial Multifamily Other Total (In thousands) Property rentals revenue $ 94,626 $ 28,873 $ (1,173 ) $ 122,326 Other property operating income 6,600 90 — 6,690 Total property revenue 101,226 28,963 (1,173 ) 129,016 Property expense: — Property operating 26,409 8,204 (2,500 ) 32,113 Real estate taxes 12,739 4,143 1,384 18,266 Total property expense 39,148 12,347 (1,116 ) 50,379 Consolidated NOI $ 62,078 $ 16,616 $ (57 ) $ 78,637 Three Months Ended June 30, 2018 Commercial Multifamily Other Total (In thousands) Property rentals revenue $ 100,167 $ 26,649 $ (225 ) $ 126,591 Other property operating income 6,492 97 27 6,616 Total property revenue 106,659 26,746 (198 ) 133,207 Property expense: Property operating 27,143 7,695 (374 ) 34,464 Real estate taxes 12,217 3,615 1,677 17,509 Total property expense 39,360 11,310 1,303 51,973 Consolidated NOI $ 67,299 $ 15,436 $ (1,501 ) $ 81,234 Six Months Ended June 30, 2019 Commercial Multifamily Other Total (In thousands) Property rentals revenue $ 190,873 $ 57,123 $ (6,257 ) $ 241,739 Other property operating income 12,974 170 — 13,144 Total property revenue 203,847 57,293 (6,257 ) 254,883 Property expense: — Property operating 56,889 16,172 (8,774 ) 64,287 Real estate taxes 25,252 7,692 2,557 35,501 Total property expense 82,141 23,864 (6,217 ) 99,788 Consolidated NOI $ 121,706 $ 33,429 $ (40 ) $ 155,095 Six Months Ended June 30, 2018 Commercial Multifamily Other Total (In thousands) Property rentals revenue $ 205,747 $ 52,540 $ (468 ) $ 257,819 Other property operating income 12,736 187 56 12,979 Total property revenue 218,483 52,727 (412 ) 270,798 Property expense: Property operating 56,047 14,980 (1,405 ) 69,622 Real estate taxes 26,998 7,163 2,958 37,119 Total property expense 83,045 22,143 1,553 106,741 Consolidated NOI $ 135,438 $ 30,584 $ (1,965 ) $ 164,057 The following is a summary of certain balance sheet data by segment: Commercial Multifamily Other Total June 30, 2019 (In thousands) Real estate, at cost $ 3,686,168 $ 1,761,400 $ 357,063 $ 5,804,631 Investments in unconsolidated real estate ventures 173,520 109,067 37,169 319,756 Total assets (1) 3,514,669 1,623,016 869,590 6,007,275 December 31, 2018 Real estate, at cost $ 3,634,472 $ 1,656,974 $ 501,288 $ 5,792,734 Investments in unconsolidated real estate ventures 177,173 109,232 36,473 322,878 Total assets (1) 3,707,255 1,528,177 761,853 5,997,285 __________________________ (1)</t>
  </si>
  <si>
    <t>Organization and Basis of Presentation - Narrative (Details) $ in Thousands</t>
  </si>
  <si>
    <t>Jun. 30, 2019USD ($)ft²building_unitproperties</t>
  </si>
  <si>
    <t>Jun. 30, 2018USD ($)</t>
  </si>
  <si>
    <t>Real Estate Properties [Line Items]</t>
  </si>
  <si>
    <t>Number of Real Estate Properties | properties</t>
  </si>
  <si>
    <t>Parking Income | $</t>
  </si>
  <si>
    <t>Cost of Other Property Operating Expense | $</t>
  </si>
  <si>
    <t>Asset under Construction</t>
  </si>
  <si>
    <t>Future Development</t>
  </si>
  <si>
    <t>Area of real estate property (in square feet) | ft²</t>
  </si>
  <si>
    <t>Commercial Real Estate [Member]</t>
  </si>
  <si>
    <t>Commercial Real Estate [Member] | Asset under Construction</t>
  </si>
  <si>
    <t>Multifamily</t>
  </si>
  <si>
    <t>Number of Units in Real Estate Property | building_unit</t>
  </si>
  <si>
    <t>Multifamily | Asset under Construction</t>
  </si>
  <si>
    <t>Wholly Owned Properties | Future Development</t>
  </si>
  <si>
    <t>Wholly Owned Properties | Commercial Real Estate [Member]</t>
  </si>
  <si>
    <t>Wholly Owned Properties | Commercial Real Estate [Member] | Asset under Construction</t>
  </si>
  <si>
    <t>Wholly Owned Properties | Multifamily</t>
  </si>
  <si>
    <t>Wholly Owned Properties | Multifamily | Asset under Construction</t>
  </si>
  <si>
    <t>JBG Smith, LP</t>
  </si>
  <si>
    <t>Ownership interest by parent</t>
  </si>
  <si>
    <t>89.80%</t>
  </si>
  <si>
    <t>Restatement Adjustment [Member]</t>
  </si>
  <si>
    <t>Reimbursements from Tenants | $</t>
  </si>
  <si>
    <t>Summary of Significant Accounting Policies Narratives (Details) - USD ($)</t>
  </si>
  <si>
    <t>Jan. 01, 2019</t>
  </si>
  <si>
    <t>Dec. 31, 2017</t>
  </si>
  <si>
    <t>Land and Land Improvements</t>
  </si>
  <si>
    <t>Operating Lease, Weighted Average Discount Rate, Percent</t>
  </si>
  <si>
    <t>5.20%</t>
  </si>
  <si>
    <t>Operating right-of-use assets, net (1)</t>
  </si>
  <si>
    <t>Ground lease deferred rent payable</t>
  </si>
  <si>
    <t>Other identified intangible assets, net</t>
  </si>
  <si>
    <t>Prepaid expenses</t>
  </si>
  <si>
    <t>Finance Lease, Weighted Average Discount Rate, Percent</t>
  </si>
  <si>
    <t>5.80%</t>
  </si>
  <si>
    <t>Operating Lease, Weighted Average Remaining Lease Term</t>
  </si>
  <si>
    <t>20 years 4 months 24 days</t>
  </si>
  <si>
    <t>Finance Lease, Weighted Average Remaining Lease Term</t>
  </si>
  <si>
    <t>7 years 6 months</t>
  </si>
  <si>
    <t>Fixed Operating and Finance Lease, Cost</t>
  </si>
  <si>
    <t>Variable operating lease costs</t>
  </si>
  <si>
    <t>Summary of Significant Accounting Policies Property Rentals (Details) - USD ($) $ in Thousands</t>
  </si>
  <si>
    <t>Property rentals - fixed</t>
  </si>
  <si>
    <t>Property rentals - variable</t>
  </si>
  <si>
    <t>Property rentals - total</t>
  </si>
  <si>
    <t>Summary of Significant Accounting Policies Operating Lease, Payments to be Recevied (Details) $ in Thousands</t>
  </si>
  <si>
    <t>Jun. 30, 2019USD ($)</t>
  </si>
  <si>
    <t>Lessor, Lease, Description [Line Items]</t>
  </si>
  <si>
    <t>2020</t>
  </si>
  <si>
    <t>2021</t>
  </si>
  <si>
    <t>2022</t>
  </si>
  <si>
    <t>2023</t>
  </si>
  <si>
    <t>2024</t>
  </si>
  <si>
    <t>Thereafter</t>
  </si>
  <si>
    <t>Summary of Significant Accounting Policies Future Minimum Payments Receivable (Details) $ in Thousands</t>
  </si>
  <si>
    <t>Dec. 31, 2018USD ($)</t>
  </si>
  <si>
    <t>Summary of Significant Accounting Policies Lessee, Lease Liability, Maturity (Details) - USD ($) $ in Thousands</t>
  </si>
  <si>
    <t>Operating Leases [Line Items]</t>
  </si>
  <si>
    <t>2019 (1)</t>
  </si>
  <si>
    <t>Total future minimum lease payments</t>
  </si>
  <si>
    <t>Imputed interest</t>
  </si>
  <si>
    <t>Finance lease liability</t>
  </si>
  <si>
    <t>Other Liabilities [Member]</t>
  </si>
  <si>
    <t>Summary of Significant Accounting Policies Future Minimum Rental Payments (Details) $ in Thousands</t>
  </si>
  <si>
    <t>Acquisitions, Disposals and Assets Held for Sale Dispositions and Assets Held for Sale (Details) $ in Thousands</t>
  </si>
  <si>
    <t>Jun. 30, 2019USD ($)ft²</t>
  </si>
  <si>
    <t>Dec. 31, 2018USD ($)ft²</t>
  </si>
  <si>
    <t>Income Statement, Balance Sheet and Additional Disclosures by Disposal Groups, Including Discontinued Operations [Line Items]</t>
  </si>
  <si>
    <t>National Landing, Virginia [Member] | Pen Place - Land Parcel [Member] | Other</t>
  </si>
  <si>
    <t>National Landing, Virginia [Member] | Metropolitan 6, 7 and 8 [Member] | Other</t>
  </si>
  <si>
    <t>National Landing, Virginia [Member] | Penn Place and Met 6, 7 and 8 [Member] | Other</t>
  </si>
  <si>
    <t>Proceeds from Sale of Property Held-for-sale</t>
  </si>
  <si>
    <t>Reston, Virginia [Member] | Commerce Executive/Commerce Metro Land [Member] | Commercial Segment [Member]</t>
  </si>
  <si>
    <t>Proceeds from Sale of Real Estate Held-for-Investment, Reimbursements</t>
  </si>
  <si>
    <t>Future Development | Commerce Executive/Commerce Metro Land [Member]</t>
  </si>
  <si>
    <t>Future Development | Penn Place and Met 6, 7 and 8 [Member]</t>
  </si>
  <si>
    <t>Investments in and Advances to Unconsolidated Real Estate Ventures - Summary of Composition of Investments (Details) - USD ($) $ in Thousands</t>
  </si>
  <si>
    <t>Schedule of Equity Method Investments [Line Items]</t>
  </si>
  <si>
    <t>Total investments in and advances to unconsolidated real estate ventures</t>
  </si>
  <si>
    <t>Canadian Pension Plan Investment Board (CPPIB)</t>
  </si>
  <si>
    <t>Total investments in unconsolidated real estate ventures</t>
  </si>
  <si>
    <t>Landmark</t>
  </si>
  <si>
    <t>CBREI Venture</t>
  </si>
  <si>
    <t>Berkshire Group</t>
  </si>
  <si>
    <t>Equity Method Investment, Ownership Percentage</t>
  </si>
  <si>
    <t>50.00%</t>
  </si>
  <si>
    <t>Brandywine</t>
  </si>
  <si>
    <t>30.00%</t>
  </si>
  <si>
    <t>CIM/PacLife</t>
  </si>
  <si>
    <t>16.70%</t>
  </si>
  <si>
    <t>Minimum | Canadian Pension Plan Investment Board (CPPIB)</t>
  </si>
  <si>
    <t>55.00%</t>
  </si>
  <si>
    <t>Minimum | Landmark</t>
  </si>
  <si>
    <t>1.80%</t>
  </si>
  <si>
    <t>Minimum | CBREI Venture</t>
  </si>
  <si>
    <t>5.00%</t>
  </si>
  <si>
    <t>Maximum | Canadian Pension Plan Investment Board (CPPIB)</t>
  </si>
  <si>
    <t>59.90%</t>
  </si>
  <si>
    <t>Maximum | Landmark</t>
  </si>
  <si>
    <t>49.00%</t>
  </si>
  <si>
    <t>Maximum | CBREI Venture</t>
  </si>
  <si>
    <t>64.00%</t>
  </si>
  <si>
    <t>Investments in and Advances to Unconsolidated Real Estate Ventures - Narrative (Details) - USD ($) $ in Thousands</t>
  </si>
  <si>
    <t>Income (Loss) from Equity Method Investments</t>
  </si>
  <si>
    <t>1101 17th Street [Member]</t>
  </si>
  <si>
    <t>Real Estate Investments, Unconsolidated Real Estate and Other Joint Ventures, Excluding Advances</t>
  </si>
  <si>
    <t>Investments in and Advances to Unconsolidated Real Estate Ventures - Summary of Debt (Details) - USD ($) $ in Thousands</t>
  </si>
  <si>
    <t>Variable rate, weighted average interest rate</t>
  </si>
  <si>
    <t>4.86%</t>
  </si>
  <si>
    <t>Variable rate</t>
  </si>
  <si>
    <t>Fixed rate, weighted average interest rate</t>
  </si>
  <si>
    <t>3.95%</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Equity Method Investment, Summarized Financial Information, Assets, Operating Leases, Right of Use Assets</t>
  </si>
  <si>
    <t>Operating Lease, Liability</t>
  </si>
  <si>
    <t>Combined balance sheet information:</t>
  </si>
  <si>
    <t>Total assets</t>
  </si>
  <si>
    <t>Borrowings, net</t>
  </si>
  <si>
    <t>Total liabilities and equity</t>
  </si>
  <si>
    <t>Combined income statement information:</t>
  </si>
  <si>
    <t>Operating income</t>
  </si>
  <si>
    <t>Net loss</t>
  </si>
  <si>
    <t>Variable Interest Entities (Details) $ in Millions</t>
  </si>
  <si>
    <t>Jun. 30, 2019USD ($)properties</t>
  </si>
  <si>
    <t>Variable Interest Entity [Line Items]</t>
  </si>
  <si>
    <t>Variable Interest Entity, Not Primary Beneficiary [Member]</t>
  </si>
  <si>
    <t>Assets</t>
  </si>
  <si>
    <t>Variable Interest Entity, Primary Beneficiary</t>
  </si>
  <si>
    <t>Liabilities</t>
  </si>
  <si>
    <t>Number of Real Estate Properties</t>
  </si>
  <si>
    <t>Other Assets, Net Summary of Other Assets, Net (Details) - USD ($)</t>
  </si>
  <si>
    <t>Deferred leasing costs, net</t>
  </si>
  <si>
    <t>Lease intangible assets, net</t>
  </si>
  <si>
    <t>Deferred financing costs on credit facility, net</t>
  </si>
  <si>
    <t>Deposits</t>
  </si>
  <si>
    <t>Derivative agreements, at fair value</t>
  </si>
  <si>
    <t>Total other assets, net</t>
  </si>
  <si>
    <t>Debt - Schedule of Mortgages Payable (Details) - Mortgages payable - USD ($) $ in Thousands</t>
  </si>
  <si>
    <t>Debt Instrument [Line Items]</t>
  </si>
  <si>
    <t>Variable interest rate</t>
  </si>
  <si>
    <t>4.05%</t>
  </si>
  <si>
    <t>Variable rate amount</t>
  </si>
  <si>
    <t>Fixed interest rate</t>
  </si>
  <si>
    <t>4.20%</t>
  </si>
  <si>
    <t>Fixed rate amount</t>
  </si>
  <si>
    <t>Mortgages payable</t>
  </si>
  <si>
    <t>Unamortized deferred financing costs and premium/ discount, net</t>
  </si>
  <si>
    <t>Debt - Narrative (Details) $ in Thousands</t>
  </si>
  <si>
    <t>Jul. 17, 2019</t>
  </si>
  <si>
    <t>Line of Credit Facility [Line Items]</t>
  </si>
  <si>
    <t>Net carrying value of real estate collateralizing the mortgages payable</t>
  </si>
  <si>
    <t>Repayments of Secured Debt</t>
  </si>
  <si>
    <t>Derivative, notional amount</t>
  </si>
  <si>
    <t>Line of credit</t>
  </si>
  <si>
    <t>Credit facility, maximum borrowing capacity</t>
  </si>
  <si>
    <t>Line of credit | Revolving credit facility</t>
  </si>
  <si>
    <t>Debt Instrument, Number Of Term Extension Options</t>
  </si>
  <si>
    <t>Line of credit | Tranche A-1 Term Loan</t>
  </si>
  <si>
    <t>Line of credit | Tranche A-2 Term Loan</t>
  </si>
  <si>
    <t>London Interbank Offered Rate (LIBOR) [Member] | Line of credit | Tranche A-2 Term Loan</t>
  </si>
  <si>
    <t>Debt Instrument, Basis Spread on Variable Rate</t>
  </si>
  <si>
    <t>1.55%</t>
  </si>
  <si>
    <t>Subsequent Event [Member] | London Interbank Offered Rate (LIBOR) [Member] | Line of credit | Tranche A-2 Term Loan</t>
  </si>
  <si>
    <t>Debt Instrument, Basis Spread on Variable Rate, Reduction</t>
  </si>
  <si>
    <t>40.00%</t>
  </si>
  <si>
    <t>1.15%</t>
  </si>
  <si>
    <t>Other Expense [Member]</t>
  </si>
  <si>
    <t>Debt - Summary of Amounts Outstanding under the Credit Facility (Details) - USD ($) $ in Thousands</t>
  </si>
  <si>
    <t>Debt Issuance Costs, Line of Credit Arrangements, Net</t>
  </si>
  <si>
    <t>Tranche A-1 and A-2 Loans [Member]</t>
  </si>
  <si>
    <t>Debt, gross</t>
  </si>
  <si>
    <t>Unamortized deferred financing costs, net</t>
  </si>
  <si>
    <t>Interest Rate (1)</t>
  </si>
  <si>
    <t>3.50%</t>
  </si>
  <si>
    <t>Letters of Credit Outstanding, Amount</t>
  </si>
  <si>
    <t>Line of Credit Facility, Commitment Fee Percentage</t>
  </si>
  <si>
    <t>0.15%</t>
  </si>
  <si>
    <t>3.32%</t>
  </si>
  <si>
    <t>Derivative, Notional Amount</t>
  </si>
  <si>
    <t>4.34%</t>
  </si>
  <si>
    <t>Other Liabilities, Net Summary of Other Liabilities (Details) - USD ($) $ in Thousands</t>
  </si>
  <si>
    <t>Schedule of Other Liabilities [Line Items]</t>
  </si>
  <si>
    <t>Lease intangible liabilities, net</t>
  </si>
  <si>
    <t>Prepaid rent</t>
  </si>
  <si>
    <t>Lease assumption liabilities</t>
  </si>
  <si>
    <t>Lease incentive liabilities</t>
  </si>
  <si>
    <t>Security deposits</t>
  </si>
  <si>
    <t>Environmental liabilities</t>
  </si>
  <si>
    <t>Deferred tax liability</t>
  </si>
  <si>
    <t>Dividends payable</t>
  </si>
  <si>
    <t>Total other liabilities, net</t>
  </si>
  <si>
    <t>Redeemable Noncontrolling Interests - Narrative (Details) shares in Millions</t>
  </si>
  <si>
    <t>Jun. 30, 2019shares</t>
  </si>
  <si>
    <t>Noncontrolling Interest [Line Items]</t>
  </si>
  <si>
    <t>Consolidated Real Estate Venture</t>
  </si>
  <si>
    <t>93.10%</t>
  </si>
  <si>
    <t>Ownership interest by parent, threshold for capital contributions to cease</t>
  </si>
  <si>
    <t>97.00%</t>
  </si>
  <si>
    <t>OP Units [Member]</t>
  </si>
  <si>
    <t>Common shares and OP Units issued in consideration</t>
  </si>
  <si>
    <t>OP Units [Member] | JBG Smith, LP</t>
  </si>
  <si>
    <t>10.20%</t>
  </si>
  <si>
    <t>Minimum</t>
  </si>
  <si>
    <t>Redemption period</t>
  </si>
  <si>
    <t>2 years</t>
  </si>
  <si>
    <t>Maximum</t>
  </si>
  <si>
    <t>7 years</t>
  </si>
  <si>
    <t>Redeemable Noncontrolling Interests - Summary of the Activity of Redeemable Noncontrolling Interests (Details) - USD ($) $ in Thousands</t>
  </si>
  <si>
    <t>Temporary Equity</t>
  </si>
  <si>
    <t>Beginning Balance</t>
  </si>
  <si>
    <t>LTIP Units issued in lieu of cash bonuses (1)</t>
  </si>
  <si>
    <t>Net income (loss) attributable to redeemable noncontrolling interests</t>
  </si>
  <si>
    <t>Other comprehensive income</t>
  </si>
  <si>
    <t>Temporary Equity, Contributions (Distributions)</t>
  </si>
  <si>
    <t>Adjustment to redemption value</t>
  </si>
  <si>
    <t>Ending Balance</t>
  </si>
  <si>
    <t>Share-Based Payments - LTIP and Time-Based LTIP Units (Details) - USD ($) $ / shares in Units, $ in Millions</t>
  </si>
  <si>
    <t>1 Months Ended</t>
  </si>
  <si>
    <t>May 31, 2019</t>
  </si>
  <si>
    <t>Share-based Compensation Arrangement by Share-based Payment Award, Equity Instruments Other than Options, Additional Disclosures [Abstract]</t>
  </si>
  <si>
    <t>Compensation expense recognition period (in years)</t>
  </si>
  <si>
    <t>2 years 6 months</t>
  </si>
  <si>
    <t>Management [Member] | Time-Based LTIP Units</t>
  </si>
  <si>
    <t>Equity grants (in shares)</t>
  </si>
  <si>
    <t>Share-based Compensation Arrangement by Share-based Payment Award, Award Vesting Rights</t>
  </si>
  <si>
    <t>P4Y</t>
  </si>
  <si>
    <t>Share-based Compensation Arrangement by Share-based Payment Award, Award Vesting Rights, Percentage</t>
  </si>
  <si>
    <t>25.00%</t>
  </si>
  <si>
    <t>4 years</t>
  </si>
  <si>
    <t>Fair value of awards on grant date</t>
  </si>
  <si>
    <t>Weighted Average Grant-Date Fair Value</t>
  </si>
  <si>
    <t>Share-based Compensation Arrangement by Share-based Payment Award, Equity Instruments Other than Options, Grants in Period, Weighted Average Grant Date Fair Value</t>
  </si>
  <si>
    <t>Management [Member] | LTIP Units [Member]</t>
  </si>
  <si>
    <t>Director [Member] | LTIP Units [Member]</t>
  </si>
  <si>
    <t>Measurement Input, Price Volatility [Member] | LTIP and Time-Based LTIP Units [Member]</t>
  </si>
  <si>
    <t>Share-based Compensation Arrangement by Share-based Payment Award, Fair Value Assumptions, Expected Volatility Rate, Minimum</t>
  </si>
  <si>
    <t>18.00%</t>
  </si>
  <si>
    <t>Share-based Compensation Arrangement by Share-based Payment Award, Fair Value Assumptions, Expected Volatility Rate, Maximum</t>
  </si>
  <si>
    <t>24.00%</t>
  </si>
  <si>
    <t>Measurement Input, Risk Free Interest Rate [Member] | LTIP and Time-Based LTIP Units [Member]</t>
  </si>
  <si>
    <t>Share-based Compensation Arrangement by Share-based Payment Award, Fair Value Assumptions, Risk Free Interest Rate, Minimum</t>
  </si>
  <si>
    <t>2.30%</t>
  </si>
  <si>
    <t>Share-based Compensation Arrangement by Share-based Payment Award, Fair Value Assumptions, Expected Dividend Rate</t>
  </si>
  <si>
    <t>2.60%</t>
  </si>
  <si>
    <t>Minimum | Measurement Input, Expected Term [Member] | LTIP and Time-Based LTIP Units [Member]</t>
  </si>
  <si>
    <t>Share-based Compensation Arrangement by Share-based Payment Award, Fair Value Assumptions, Expected Term</t>
  </si>
  <si>
    <t>Maximum | Measurement Input, Expected Term [Member] | LTIP and Time-Based LTIP Units [Member]</t>
  </si>
  <si>
    <t>3 years</t>
  </si>
  <si>
    <t>Share-Based Payments - Performance-Based LTIP Units (Details) $ / shares in Units, $ in Millions</t>
  </si>
  <si>
    <t>Jun. 30, 2019USD ($)$ / sharesshares</t>
  </si>
  <si>
    <t>Share-based Compensation Arrangement by Share-based Payment Award [Line Items]</t>
  </si>
  <si>
    <t>Performance Shares [Member]</t>
  </si>
  <si>
    <t>Equity grants (in shares) | shares</t>
  </si>
  <si>
    <t>Share-based Compensation Arrangement by Share-based Payment Award, Award Vesting Period</t>
  </si>
  <si>
    <t>Fair value of awards on grant date | $</t>
  </si>
  <si>
    <t>Share-based Compensation Arrangement by Share-based Payment Award, Equity Instruments Other than Options, Grants in Period, Weighted Average Grant Date Fair Value | $ / shares</t>
  </si>
  <si>
    <t>Performance Shares [Member] | Share-based Compensation Award, Tranche One [Member]</t>
  </si>
  <si>
    <t>Measurement Input, Price Volatility [Member] | Performance Shares [Member]</t>
  </si>
  <si>
    <t>19.00%</t>
  </si>
  <si>
    <t>23.00%</t>
  </si>
  <si>
    <t>Measurement Input, Risk Free Interest Rate [Member] | Performance Shares [Member]</t>
  </si>
  <si>
    <t>Share-based Compensation Arrangement by Share-based Payment Award, Fair Value Assumptions, Risk Free Interest Rate, Maximum</t>
  </si>
  <si>
    <t>Minimum | Measurement Input, Expected Dividend Rate [Member] | Performance Shares [Member]</t>
  </si>
  <si>
    <t>Maximum | Measurement Input, Expected Dividend Rate [Member] | Performance Shares [Member]</t>
  </si>
  <si>
    <t>2.50%</t>
  </si>
  <si>
    <t>Share-Based Payments - Employee Stock Purchase Plan (Details) - USD ($)</t>
  </si>
  <si>
    <t>Employee Stock [Member]</t>
  </si>
  <si>
    <t>Proceeds from Stock Plans</t>
  </si>
  <si>
    <t>Measurement Input, Price Volatility [Member] | Employee Stock [Member]</t>
  </si>
  <si>
    <t>Share-based Compensation Arrangement by Share-based Payment Award, Fair Value Assumptions, Weighted Average Volatility Rate</t>
  </si>
  <si>
    <t>28.00%</t>
  </si>
  <si>
    <t>Measurement Input, Expected Dividend Rate [Member] | Employee Stock [Member]</t>
  </si>
  <si>
    <t>Measurement Input, Risk Free Interest Rate [Member] | Employee Stock [Member]</t>
  </si>
  <si>
    <t>Share-based Compensation Arrangement by Share-based Payment Award, Fair Value Assumptions, Risk Free Interest Rate</t>
  </si>
  <si>
    <t>2.40%</t>
  </si>
  <si>
    <t>Measurement Input, Expected Term [Member] | Employee Stock [Member]</t>
  </si>
  <si>
    <t>6 months</t>
  </si>
  <si>
    <t>Share-Based Payments - Summary of Share-Based Compensation Expense (Details) - USD ($) $ in Thousands</t>
  </si>
  <si>
    <t>Allocated Share-based Compensation Expense, Before Capitalization</t>
  </si>
  <si>
    <t>Less amount capitalized</t>
  </si>
  <si>
    <t>Total unrecognized compensation expense</t>
  </si>
  <si>
    <t>Time-Based LTIP Units</t>
  </si>
  <si>
    <t>Allocated Share-based Compensation Expense</t>
  </si>
  <si>
    <t>Performance-Based LTIP Units</t>
  </si>
  <si>
    <t>Long-Term Incentive Partnership Units [Member]</t>
  </si>
  <si>
    <t>Other Equity Awards</t>
  </si>
  <si>
    <t>Share-based compensation expense - other</t>
  </si>
  <si>
    <t>Formation Awards</t>
  </si>
  <si>
    <t>LTIP Units Related to Formation Transaction And Other [Member]</t>
  </si>
  <si>
    <t>Special Performance-Based LTIP Units [Member]</t>
  </si>
  <si>
    <t>Special Time-Based LTIP Units [Member]</t>
  </si>
  <si>
    <t>Share-based compensation related to Formation Transaction</t>
  </si>
  <si>
    <t>Interest Expense Interest Expense (Details) - USD ($)</t>
  </si>
  <si>
    <t>Amortization of deferred financing costs</t>
  </si>
  <si>
    <t>Interest Expense</t>
  </si>
  <si>
    <t>Shareholders' Equity and Earnings Per Common Share Narrative (Details) - USD ($) $ / shares in Units, shares in Thousands, $ in Thousands</t>
  </si>
  <si>
    <t>Apr. 30, 2019</t>
  </si>
  <si>
    <t>Apr. 15, 2019</t>
  </si>
  <si>
    <t>Common Stock, Shares, Issued</t>
  </si>
  <si>
    <t>Excess Stock, Shares Issued</t>
  </si>
  <si>
    <t>Shares Issued, Price Per Share</t>
  </si>
  <si>
    <t>Shareholders' Equity and Earnings Per Common Share Schedule of Earnings Per Share (Details) - USD ($) $ / shares in Units, shares in Thousands, $ in Thousands</t>
  </si>
  <si>
    <t>Net income (loss) attributable to common shareholders</t>
  </si>
  <si>
    <t>Distributions to participating securities</t>
  </si>
  <si>
    <t>Net income (loss) available to common shareholders — basic and diluted</t>
  </si>
  <si>
    <t>Earnings (loss) per common share:</t>
  </si>
  <si>
    <t>Shareholders' Equity and Earnings Per Common Share Antidilutive Securities Excluded (Details) - shares shares in Millions</t>
  </si>
  <si>
    <t>Antidilutive Securities Excluded from Computation of Earnings Per Share [Line Items]</t>
  </si>
  <si>
    <t>Antidilutive securities excluded from computation of earnings per share (in shares)</t>
  </si>
  <si>
    <t>Fair Value Measurements - Narrative (Details) - USD ($)</t>
  </si>
  <si>
    <t>12 Months Ended</t>
  </si>
  <si>
    <t>Net unrealized gain (loss) on derivative designated as cash flow hedge</t>
  </si>
  <si>
    <t>Loss expected to be reclassified into interest expense within the next 12 months</t>
  </si>
  <si>
    <t>Fair Value Measurements - Schedule of Fair Value, Assets and Liabilities Measured on Recurring Basis (Details) - Interest rate swap and caps - Recurring - USD ($)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Unsecured term loans | Carrying Amount</t>
  </si>
  <si>
    <t>Unsecured term loans | Fair Value</t>
  </si>
  <si>
    <t>Segment Information - Narrative (Details) $ in Thousands</t>
  </si>
  <si>
    <t>Jun. 30, 2019USD ($)segment</t>
  </si>
  <si>
    <t>Segment Reporting Information [Line Items]</t>
  </si>
  <si>
    <t>Number of reportable segments | segment</t>
  </si>
  <si>
    <t>Third-Party Real Estate Services Segment</t>
  </si>
  <si>
    <t>Segment Information - Schedule of Reconciliation of Net Income Attributable to Parent (Details) - USD ($) $ in Thousands</t>
  </si>
  <si>
    <t>Business Acquisition [Line Items]</t>
  </si>
  <si>
    <t>Income tax benefit</t>
  </si>
  <si>
    <t>Other Income, Excluding Parking Income</t>
  </si>
  <si>
    <t>Consolidated NOI</t>
  </si>
  <si>
    <t>Parking Income</t>
  </si>
  <si>
    <t>Segment Information - Summary of NOI by Segment (Details) - USD ($) $ in Thousands</t>
  </si>
  <si>
    <t>Operating Segments</t>
  </si>
  <si>
    <t>Other property operating income</t>
  </si>
  <si>
    <t>Total rental revenue</t>
  </si>
  <si>
    <t>Total rental expense</t>
  </si>
  <si>
    <t>Operating Segments | Commercial Segment [Member]</t>
  </si>
  <si>
    <t>Operating Segments | Multifamily</t>
  </si>
  <si>
    <t>Operating Segments | Other</t>
  </si>
  <si>
    <t>Segment Information - Summary of Certain Balance Sheet Data by Segment (Details) - USD ($) $ in Thousands</t>
  </si>
  <si>
    <t>Total assets (1)</t>
  </si>
  <si>
    <t>Commitments and Contingencies - Narrative (Details) - USD ($)</t>
  </si>
  <si>
    <t>General liability insurance limit</t>
  </si>
  <si>
    <t>Property and rental value insurance coverage limit</t>
  </si>
  <si>
    <t>Terrorist acts insurance coverage limit</t>
  </si>
  <si>
    <t>Purchase obligation</t>
  </si>
  <si>
    <t>Additional capital funding committed amount</t>
  </si>
  <si>
    <t>Consolidated Properties</t>
  </si>
  <si>
    <t>Principal payment guarantees</t>
  </si>
  <si>
    <t>Unconsolidated Properties</t>
  </si>
  <si>
    <t>Commitment amortization period</t>
  </si>
  <si>
    <t>Transactions with Vornado and Related Parties (Details) - USD ($)</t>
  </si>
  <si>
    <t>Related Party Transaction [Line Items]</t>
  </si>
  <si>
    <t>Qualified Affordable Housing Project Investments, Total Capital Commitments</t>
  </si>
  <si>
    <t>Affiliated Entity [Member] | Washington Housing Initiative [Member]</t>
  </si>
  <si>
    <t>Qualified Affordable Housing Project Investments, Commitment</t>
  </si>
  <si>
    <t>Affiliated Entity [Member] | Legacy JBG Funds [Member]</t>
  </si>
  <si>
    <t>Affiliated Entity [Member] | Separation and Combination transaction | Vornado Realty Trust [Member]</t>
  </si>
  <si>
    <t>Expenses from related parties</t>
  </si>
  <si>
    <t>Revenue from related parties</t>
  </si>
  <si>
    <t>Affiliated Entity [Member] | Supervisory Services of Properties [Member] | BMS</t>
  </si>
  <si>
    <t>Related party transaction amount</t>
  </si>
  <si>
    <t>Affiliated Entity [Member] | Fees from Legacy JBG Funds and Washington Housing Initiative [Member] | Legacy JBG Funds and Washington Housing Initiative [Member]</t>
  </si>
  <si>
    <t>Accounts Receivable, Related Parties</t>
  </si>
  <si>
    <t>Affiliated Entity [Member] | Fees from Legacy JBG Funds | Legacy JBG Funds [Member]</t>
  </si>
  <si>
    <t>Subsequent Events (Details) $ / shares in Units, $ in Millions</t>
  </si>
  <si>
    <t>Aug. 06, 2019$ / shares</t>
  </si>
  <si>
    <t>Jul. 31, 2019USD ($)</t>
  </si>
  <si>
    <t>Jun. 30, 2019USD ($)ft²$ / shares</t>
  </si>
  <si>
    <t>Jun. 30, 2018$ / shares</t>
  </si>
  <si>
    <t>Subsequent Event [Line Items]</t>
  </si>
  <si>
    <t>Common Stock, Dividends, Per Share, Declared | $ / shares</t>
  </si>
  <si>
    <t>Subsequent Event [Member]</t>
  </si>
  <si>
    <t>1600 K Street [Member] | Washington, D.C. [Member] | Commercial Segment [Member]</t>
  </si>
  <si>
    <t>Property, Plant and Equipment, Net | $</t>
  </si>
  <si>
    <t>1600 K Street [Member] | Washington, D.C. [Member] | Commercial Segment [Member] | Subsequent Event [Member]</t>
  </si>
  <si>
    <t>Proceeds from Sale of Property Held-for-sal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6</v>
      </c>
    </row>
    <row r="22" spans="1:3">
      <c r="A22" s="4" t="s">
        <v>38</v>
      </c>
      <c r="B22" s="4" t="s">
        <v>6</v>
      </c>
    </row>
    <row r="23" spans="1:3">
      <c r="A23" s="4" t="s">
        <v>39</v>
      </c>
      <c r="B23" s="4" t="s">
        <v>6</v>
      </c>
    </row>
    <row r="24" spans="1:3">
      <c r="A24" s="4" t="s">
        <v>40</v>
      </c>
      <c r="B24" s="4" t="s">
        <v>41</v>
      </c>
    </row>
    <row r="25" spans="1:3">
      <c r="A25" s="4" t="s">
        <v>42</v>
      </c>
      <c r="B25" s="4" t="s">
        <v>43</v>
      </c>
    </row>
    <row r="26" spans="1:3">
      <c r="A26" s="4" t="s">
        <v>44</v>
      </c>
      <c r="B26" s="4" t="s">
        <v>45</v>
      </c>
    </row>
    <row r="27" spans="1:3">
      <c r="A27" s="4" t="s">
        <v>46</v>
      </c>
      <c r="C27" s="5" t="n">
        <v>134127004</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6</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38</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108</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227558</v>
      </c>
      <c r="C3" s="6" t="n">
        <v>1371874</v>
      </c>
    </row>
    <row r="4" spans="1:3">
      <c r="A4" s="4" t="s">
        <v>62</v>
      </c>
      <c r="B4" s="5" t="n">
        <v>3717356</v>
      </c>
      <c r="C4" s="5" t="n">
        <v>3722930</v>
      </c>
    </row>
    <row r="5" spans="1:3">
      <c r="A5" s="4" t="s">
        <v>63</v>
      </c>
      <c r="B5" s="5" t="n">
        <v>859717</v>
      </c>
      <c r="C5" s="5" t="n">
        <v>697930</v>
      </c>
    </row>
    <row r="6" spans="1:3">
      <c r="A6" s="4" t="s">
        <v>64</v>
      </c>
      <c r="B6" s="5" t="n">
        <v>5804631</v>
      </c>
      <c r="C6" s="5" t="n">
        <v>5792734</v>
      </c>
    </row>
    <row r="7" spans="1:3">
      <c r="A7" s="4" t="s">
        <v>65</v>
      </c>
      <c r="B7" s="5" t="n">
        <v>-1093665</v>
      </c>
      <c r="C7" s="5" t="n">
        <v>-1051875</v>
      </c>
    </row>
    <row r="8" spans="1:3">
      <c r="A8" s="4" t="s">
        <v>66</v>
      </c>
      <c r="B8" s="5" t="n">
        <v>4710966</v>
      </c>
      <c r="C8" s="5" t="n">
        <v>4740859</v>
      </c>
    </row>
    <row r="9" spans="1:3">
      <c r="A9" s="4" t="s">
        <v>67</v>
      </c>
      <c r="B9" s="5" t="n">
        <v>280349</v>
      </c>
      <c r="C9" s="5" t="n">
        <v>260553</v>
      </c>
    </row>
    <row r="10" spans="1:3">
      <c r="A10" s="4" t="s">
        <v>68</v>
      </c>
      <c r="B10" s="5" t="n">
        <v>16429</v>
      </c>
      <c r="C10" s="5" t="n">
        <v>138979</v>
      </c>
    </row>
    <row r="11" spans="1:3">
      <c r="A11" s="4" t="s">
        <v>69</v>
      </c>
      <c r="B11" s="5" t="n">
        <v>51787</v>
      </c>
      <c r="C11" s="5" t="n">
        <v>46568</v>
      </c>
    </row>
    <row r="12" spans="1:3">
      <c r="A12" s="4" t="s">
        <v>70</v>
      </c>
      <c r="B12" s="5" t="n">
        <v>162641</v>
      </c>
      <c r="C12" s="5" t="n">
        <v>143473</v>
      </c>
    </row>
    <row r="13" spans="1:3">
      <c r="A13" s="4" t="s">
        <v>71</v>
      </c>
      <c r="B13" s="5" t="n">
        <v>319756</v>
      </c>
      <c r="C13" s="5" t="n">
        <v>322878</v>
      </c>
    </row>
    <row r="14" spans="1:3">
      <c r="A14" s="4" t="s">
        <v>72</v>
      </c>
      <c r="B14" s="5" t="n">
        <v>296916</v>
      </c>
      <c r="C14" s="5" t="n">
        <v>264994</v>
      </c>
    </row>
    <row r="15" spans="1:3">
      <c r="A15" s="4" t="s">
        <v>73</v>
      </c>
      <c r="B15" s="5" t="n">
        <v>168431</v>
      </c>
      <c r="C15" s="5" t="n">
        <v>78981</v>
      </c>
    </row>
    <row r="16" spans="1:3">
      <c r="A16" s="4" t="s">
        <v>74</v>
      </c>
      <c r="B16" s="5" t="n">
        <v>6007275</v>
      </c>
      <c r="C16" s="5" t="n">
        <v>5997285</v>
      </c>
    </row>
    <row r="17" spans="1:3">
      <c r="A17" s="3" t="s">
        <v>75</v>
      </c>
    </row>
    <row r="18" spans="1:3">
      <c r="A18" s="4" t="s">
        <v>76</v>
      </c>
      <c r="B18" s="5" t="n">
        <v>1360467</v>
      </c>
      <c r="C18" s="5" t="n">
        <v>1838381</v>
      </c>
    </row>
    <row r="19" spans="1:3">
      <c r="A19" s="4" t="s">
        <v>77</v>
      </c>
      <c r="B19" s="5" t="n">
        <v>296952</v>
      </c>
      <c r="C19" s="5" t="n">
        <v>297129</v>
      </c>
    </row>
    <row r="20" spans="1:3">
      <c r="A20" s="4" t="s">
        <v>78</v>
      </c>
      <c r="B20" s="5" t="n">
        <v>140132</v>
      </c>
      <c r="C20" s="5" t="n">
        <v>130960</v>
      </c>
    </row>
    <row r="21" spans="1:3">
      <c r="A21" s="4" t="s">
        <v>79</v>
      </c>
      <c r="B21" s="5" t="n">
        <v>192638</v>
      </c>
      <c r="C21" s="5" t="n">
        <v>181606</v>
      </c>
    </row>
    <row r="22" spans="1:3">
      <c r="A22" s="4" t="s">
        <v>80</v>
      </c>
      <c r="B22" s="5" t="n">
        <v>0</v>
      </c>
      <c r="C22" s="5" t="n">
        <v>3717</v>
      </c>
    </row>
    <row r="23" spans="1:3">
      <c r="A23" s="4" t="s">
        <v>81</v>
      </c>
      <c r="B23" s="5" t="n">
        <v>1990189</v>
      </c>
      <c r="C23" s="5" t="n">
        <v>2451793</v>
      </c>
    </row>
    <row r="24" spans="1:3">
      <c r="A24" s="4" t="s">
        <v>82</v>
      </c>
      <c r="B24" s="4" t="s">
        <v>83</v>
      </c>
      <c r="C24" s="4" t="s">
        <v>83</v>
      </c>
    </row>
    <row r="25" spans="1:3">
      <c r="A25" s="4" t="s">
        <v>84</v>
      </c>
      <c r="B25" s="5" t="n">
        <v>574228</v>
      </c>
      <c r="C25" s="5" t="n">
        <v>558140</v>
      </c>
    </row>
    <row r="26" spans="1:3">
      <c r="A26" s="3" t="s">
        <v>85</v>
      </c>
    </row>
    <row r="27" spans="1:3">
      <c r="A27" s="4" t="s">
        <v>86</v>
      </c>
      <c r="B27" s="5" t="n">
        <v>0</v>
      </c>
      <c r="C27" s="5" t="n">
        <v>0</v>
      </c>
    </row>
    <row r="28" spans="1:3">
      <c r="A28" s="4" t="s">
        <v>87</v>
      </c>
      <c r="B28" s="5" t="n">
        <v>1342</v>
      </c>
      <c r="C28" s="5" t="n">
        <v>1210</v>
      </c>
    </row>
    <row r="29" spans="1:3">
      <c r="A29" s="4" t="s">
        <v>88</v>
      </c>
      <c r="B29" s="5" t="n">
        <v>3644699</v>
      </c>
      <c r="C29" s="5" t="n">
        <v>3155256</v>
      </c>
    </row>
    <row r="30" spans="1:3">
      <c r="A30" s="4" t="s">
        <v>89</v>
      </c>
      <c r="B30" s="5" t="n">
        <v>-184373</v>
      </c>
      <c r="C30" s="5" t="n">
        <v>-176018</v>
      </c>
    </row>
    <row r="31" spans="1:3">
      <c r="A31" s="4" t="s">
        <v>90</v>
      </c>
      <c r="B31" s="5" t="n">
        <v>-19156</v>
      </c>
      <c r="C31" s="5" t="n">
        <v>6700</v>
      </c>
    </row>
    <row r="32" spans="1:3">
      <c r="A32" s="4" t="s">
        <v>91</v>
      </c>
      <c r="B32" s="5" t="n">
        <v>3442512</v>
      </c>
      <c r="C32" s="5" t="n">
        <v>2987148</v>
      </c>
    </row>
    <row r="33" spans="1:3">
      <c r="A33" s="4" t="s">
        <v>92</v>
      </c>
      <c r="B33" s="5" t="n">
        <v>346</v>
      </c>
      <c r="C33" s="5" t="n">
        <v>204</v>
      </c>
    </row>
    <row r="34" spans="1:3">
      <c r="A34" s="4" t="s">
        <v>93</v>
      </c>
      <c r="B34" s="5" t="n">
        <v>3442858</v>
      </c>
      <c r="C34" s="5" t="n">
        <v>2987352</v>
      </c>
    </row>
    <row r="35" spans="1:3">
      <c r="A35" s="4" t="s">
        <v>94</v>
      </c>
      <c r="B35" s="6" t="n">
        <v>6007275</v>
      </c>
      <c r="C35" s="6" t="n">
        <v>599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5</v>
      </c>
      <c r="B1" s="2" t="s">
        <v>1</v>
      </c>
    </row>
    <row r="2" spans="1:2">
      <c r="B2" s="2" t="s">
        <v>2</v>
      </c>
    </row>
    <row r="3" spans="1:2">
      <c r="A3" s="3" t="s">
        <v>280</v>
      </c>
    </row>
    <row r="4" spans="1:2">
      <c r="A4" s="4" t="s">
        <v>105</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4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9</v>
      </c>
    </row>
    <row r="2" spans="1:3">
      <c r="A2" s="3" t="s">
        <v>96</v>
      </c>
    </row>
    <row r="3" spans="1:3">
      <c r="A3" s="4" t="s">
        <v>97</v>
      </c>
      <c r="B3" s="7" t="n">
        <v>0.01</v>
      </c>
      <c r="C3" s="7" t="n">
        <v>0.01</v>
      </c>
    </row>
    <row r="4" spans="1:3">
      <c r="A4" s="4" t="s">
        <v>98</v>
      </c>
      <c r="B4" s="5" t="n">
        <v>200000000</v>
      </c>
      <c r="C4" s="5" t="n">
        <v>200000000</v>
      </c>
    </row>
    <row r="5" spans="1:3">
      <c r="A5" s="4" t="s">
        <v>99</v>
      </c>
      <c r="B5" s="5" t="n">
        <v>0</v>
      </c>
      <c r="C5" s="5" t="n">
        <v>0</v>
      </c>
    </row>
    <row r="6" spans="1:3">
      <c r="A6" s="4" t="s">
        <v>100</v>
      </c>
      <c r="B6" s="5" t="n">
        <v>0</v>
      </c>
      <c r="C6" s="5" t="n">
        <v>0</v>
      </c>
    </row>
    <row r="7" spans="1:3">
      <c r="A7" s="4" t="s">
        <v>101</v>
      </c>
      <c r="B7" s="7" t="n">
        <v>0.01</v>
      </c>
      <c r="C7" s="7" t="n">
        <v>0.01</v>
      </c>
    </row>
    <row r="8" spans="1:3">
      <c r="A8" s="4" t="s">
        <v>102</v>
      </c>
      <c r="B8" s="5" t="n">
        <v>500000000</v>
      </c>
      <c r="C8" s="5" t="n">
        <v>500000000</v>
      </c>
    </row>
    <row r="9" spans="1:3">
      <c r="A9" s="4" t="s">
        <v>103</v>
      </c>
      <c r="B9" s="5" t="n">
        <v>134127000</v>
      </c>
      <c r="C9" s="5" t="n">
        <v>120937000</v>
      </c>
    </row>
    <row r="10" spans="1:3">
      <c r="A10" s="4" t="s">
        <v>104</v>
      </c>
      <c r="B10" s="5" t="n">
        <v>134127000</v>
      </c>
      <c r="C10" s="5" t="n">
        <v>120937000</v>
      </c>
    </row>
    <row r="11" spans="1:3">
      <c r="A11" s="4" t="s">
        <v>105</v>
      </c>
      <c r="B11" s="4" t="s">
        <v>83</v>
      </c>
      <c r="C11" s="4" t="s">
        <v>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48</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53</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3" t="s">
        <v>256</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4</v>
      </c>
      <c r="B1" s="2" t="s">
        <v>1</v>
      </c>
    </row>
    <row r="2" spans="1:2">
      <c r="B2" s="2" t="s">
        <v>2</v>
      </c>
    </row>
    <row r="3" spans="1:2">
      <c r="A3" s="3" t="s">
        <v>259</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108</v>
      </c>
    </row>
    <row r="3" spans="1:2">
      <c r="A3" s="3" t="s">
        <v>262</v>
      </c>
    </row>
    <row r="4" spans="1:2">
      <c r="A4" s="4" t="s">
        <v>261</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68</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72</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7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278</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122326</v>
      </c>
      <c r="C4" s="6" t="n">
        <v>126591</v>
      </c>
      <c r="D4" s="6" t="n">
        <v>241739</v>
      </c>
      <c r="E4" s="6" t="n">
        <v>257819</v>
      </c>
    </row>
    <row r="5" spans="1:5">
      <c r="A5" s="4" t="s">
        <v>111</v>
      </c>
      <c r="B5" s="5" t="n">
        <v>29487</v>
      </c>
      <c r="C5" s="5" t="n">
        <v>24160</v>
      </c>
      <c r="D5" s="5" t="n">
        <v>57178</v>
      </c>
      <c r="E5" s="5" t="n">
        <v>48490</v>
      </c>
    </row>
    <row r="6" spans="1:5">
      <c r="A6" s="4" t="s">
        <v>112</v>
      </c>
      <c r="B6" s="5" t="n">
        <v>8804</v>
      </c>
      <c r="C6" s="5" t="n">
        <v>8696</v>
      </c>
      <c r="D6" s="5" t="n">
        <v>16899</v>
      </c>
      <c r="E6" s="5" t="n">
        <v>16175</v>
      </c>
    </row>
    <row r="7" spans="1:5">
      <c r="A7" s="4" t="s">
        <v>113</v>
      </c>
      <c r="B7" s="5" t="n">
        <v>160617</v>
      </c>
      <c r="C7" s="5" t="n">
        <v>159447</v>
      </c>
      <c r="D7" s="5" t="n">
        <v>315816</v>
      </c>
      <c r="E7" s="5" t="n">
        <v>322484</v>
      </c>
    </row>
    <row r="8" spans="1:5">
      <c r="A8" s="3" t="s">
        <v>114</v>
      </c>
    </row>
    <row r="9" spans="1:5">
      <c r="A9" s="4" t="s">
        <v>115</v>
      </c>
      <c r="B9" s="5" t="n">
        <v>45995</v>
      </c>
      <c r="C9" s="5" t="n">
        <v>48117</v>
      </c>
      <c r="D9" s="5" t="n">
        <v>94714</v>
      </c>
      <c r="E9" s="5" t="n">
        <v>97277</v>
      </c>
    </row>
    <row r="10" spans="1:5">
      <c r="A10" s="4" t="s">
        <v>116</v>
      </c>
      <c r="B10" s="5" t="n">
        <v>32113</v>
      </c>
      <c r="C10" s="5" t="n">
        <v>34464</v>
      </c>
      <c r="D10" s="5" t="n">
        <v>64287</v>
      </c>
      <c r="E10" s="5" t="n">
        <v>69622</v>
      </c>
    </row>
    <row r="11" spans="1:5">
      <c r="A11" s="4" t="s">
        <v>117</v>
      </c>
      <c r="B11" s="5" t="n">
        <v>18266</v>
      </c>
      <c r="C11" s="5" t="n">
        <v>17509</v>
      </c>
      <c r="D11" s="5" t="n">
        <v>35501</v>
      </c>
      <c r="E11" s="5" t="n">
        <v>37119</v>
      </c>
    </row>
    <row r="12" spans="1:5">
      <c r="A12" s="3" t="s">
        <v>118</v>
      </c>
    </row>
    <row r="13" spans="1:5">
      <c r="A13" s="4" t="s">
        <v>119</v>
      </c>
      <c r="B13" s="5" t="n">
        <v>11559</v>
      </c>
      <c r="C13" s="5" t="n">
        <v>8603</v>
      </c>
      <c r="D13" s="5" t="n">
        <v>23873</v>
      </c>
      <c r="E13" s="5" t="n">
        <v>17017</v>
      </c>
    </row>
    <row r="14" spans="1:5">
      <c r="A14" s="4" t="s">
        <v>120</v>
      </c>
      <c r="B14" s="5" t="n">
        <v>28710</v>
      </c>
      <c r="C14" s="5" t="n">
        <v>21189</v>
      </c>
      <c r="D14" s="5" t="n">
        <v>56776</v>
      </c>
      <c r="E14" s="5" t="n">
        <v>43798</v>
      </c>
    </row>
    <row r="15" spans="1:5">
      <c r="A15" s="4" t="s">
        <v>121</v>
      </c>
      <c r="B15" s="5" t="n">
        <v>9523</v>
      </c>
      <c r="C15" s="5" t="n">
        <v>9097</v>
      </c>
      <c r="D15" s="5" t="n">
        <v>20654</v>
      </c>
      <c r="E15" s="5" t="n">
        <v>18525</v>
      </c>
    </row>
    <row r="16" spans="1:5">
      <c r="A16" s="4" t="s">
        <v>122</v>
      </c>
      <c r="B16" s="5" t="n">
        <v>2974</v>
      </c>
      <c r="C16" s="5" t="n">
        <v>3787</v>
      </c>
      <c r="D16" s="5" t="n">
        <v>7869</v>
      </c>
      <c r="E16" s="5" t="n">
        <v>8008</v>
      </c>
    </row>
    <row r="17" spans="1:5">
      <c r="A17" s="4" t="s">
        <v>123</v>
      </c>
      <c r="B17" s="5" t="n">
        <v>149140</v>
      </c>
      <c r="C17" s="5" t="n">
        <v>142766</v>
      </c>
      <c r="D17" s="5" t="n">
        <v>303674</v>
      </c>
      <c r="E17" s="5" t="n">
        <v>291366</v>
      </c>
    </row>
    <row r="18" spans="1:5">
      <c r="A18" s="4" t="s">
        <v>124</v>
      </c>
      <c r="B18" s="5" t="n">
        <v>-1810</v>
      </c>
      <c r="C18" s="5" t="n">
        <v>3836</v>
      </c>
      <c r="D18" s="5" t="n">
        <v>1791</v>
      </c>
      <c r="E18" s="5" t="n">
        <v>1934</v>
      </c>
    </row>
    <row r="19" spans="1:5">
      <c r="A19" s="4" t="s">
        <v>125</v>
      </c>
      <c r="B19" s="5" t="n">
        <v>2052</v>
      </c>
      <c r="C19" s="5" t="n">
        <v>513</v>
      </c>
      <c r="D19" s="5" t="n">
        <v>3003</v>
      </c>
      <c r="E19" s="5" t="n">
        <v>1086</v>
      </c>
    </row>
    <row r="20" spans="1:5">
      <c r="A20" s="4" t="s">
        <v>126</v>
      </c>
      <c r="B20" s="5" t="n">
        <v>-13107</v>
      </c>
      <c r="C20" s="5" t="n">
        <v>-18027</v>
      </c>
      <c r="D20" s="5" t="n">
        <v>-30281</v>
      </c>
      <c r="E20" s="5" t="n">
        <v>-37284</v>
      </c>
    </row>
    <row r="21" spans="1:5">
      <c r="A21" s="4" t="s">
        <v>127</v>
      </c>
      <c r="B21" s="5" t="n">
        <v>0</v>
      </c>
      <c r="C21" s="5" t="n">
        <v>33396</v>
      </c>
      <c r="D21" s="5" t="n">
        <v>39033</v>
      </c>
      <c r="E21" s="5" t="n">
        <v>33851</v>
      </c>
    </row>
    <row r="22" spans="1:5">
      <c r="A22" s="4" t="s">
        <v>128</v>
      </c>
      <c r="B22" s="5" t="n">
        <v>-1889</v>
      </c>
      <c r="C22" s="5" t="n">
        <v>-4457</v>
      </c>
      <c r="D22" s="5" t="n">
        <v>-1889</v>
      </c>
      <c r="E22" s="5" t="n">
        <v>-4457</v>
      </c>
    </row>
    <row r="23" spans="1:5">
      <c r="A23" s="4" t="s">
        <v>129</v>
      </c>
      <c r="B23" s="5" t="n">
        <v>0</v>
      </c>
      <c r="C23" s="5" t="n">
        <v>-7606</v>
      </c>
      <c r="D23" s="5" t="n">
        <v>0</v>
      </c>
      <c r="E23" s="5" t="n">
        <v>-7606</v>
      </c>
    </row>
    <row r="24" spans="1:5">
      <c r="A24" s="4" t="s">
        <v>130</v>
      </c>
      <c r="B24" s="5" t="n">
        <v>-14754</v>
      </c>
      <c r="C24" s="5" t="n">
        <v>7655</v>
      </c>
      <c r="D24" s="5" t="n">
        <v>11657</v>
      </c>
      <c r="E24" s="5" t="n">
        <v>-12476</v>
      </c>
    </row>
    <row r="25" spans="1:5">
      <c r="A25" s="4" t="s">
        <v>131</v>
      </c>
      <c r="B25" s="5" t="n">
        <v>-3277</v>
      </c>
      <c r="C25" s="5" t="n">
        <v>24336</v>
      </c>
      <c r="D25" s="5" t="n">
        <v>23799</v>
      </c>
      <c r="E25" s="5" t="n">
        <v>18642</v>
      </c>
    </row>
    <row r="26" spans="1:5">
      <c r="A26" s="4" t="s">
        <v>132</v>
      </c>
      <c r="B26" s="5" t="n">
        <v>-51</v>
      </c>
      <c r="C26" s="5" t="n">
        <v>-313</v>
      </c>
      <c r="D26" s="5" t="n">
        <v>1121</v>
      </c>
      <c r="E26" s="5" t="n">
        <v>595</v>
      </c>
    </row>
    <row r="27" spans="1:5">
      <c r="A27" s="4" t="s">
        <v>133</v>
      </c>
      <c r="B27" s="5" t="n">
        <v>-3328</v>
      </c>
      <c r="C27" s="5" t="n">
        <v>24023</v>
      </c>
      <c r="D27" s="5" t="n">
        <v>24920</v>
      </c>
      <c r="E27" s="5" t="n">
        <v>19237</v>
      </c>
    </row>
    <row r="28" spans="1:5">
      <c r="A28" s="4" t="s">
        <v>134</v>
      </c>
      <c r="B28" s="5" t="n">
        <v>288</v>
      </c>
      <c r="C28" s="5" t="n">
        <v>-3574</v>
      </c>
      <c r="D28" s="5" t="n">
        <v>-3099</v>
      </c>
      <c r="E28" s="5" t="n">
        <v>-2980</v>
      </c>
    </row>
    <row r="29" spans="1:5">
      <c r="A29" s="4" t="s">
        <v>135</v>
      </c>
      <c r="B29" s="5" t="n">
        <v>0</v>
      </c>
      <c r="C29" s="5" t="n">
        <v>125</v>
      </c>
      <c r="D29" s="5" t="n">
        <v>0</v>
      </c>
      <c r="E29" s="5" t="n">
        <v>127</v>
      </c>
    </row>
    <row r="30" spans="1:5">
      <c r="A30" s="4" t="s">
        <v>136</v>
      </c>
      <c r="B30" s="6" t="n">
        <v>-3040</v>
      </c>
      <c r="C30" s="6" t="n">
        <v>20574</v>
      </c>
      <c r="D30" s="6" t="n">
        <v>21821</v>
      </c>
      <c r="E30" s="6" t="n">
        <v>16384</v>
      </c>
    </row>
    <row r="31" spans="1:5">
      <c r="A31" s="3" t="s">
        <v>137</v>
      </c>
    </row>
    <row r="32" spans="1:5">
      <c r="A32" s="4" t="s">
        <v>138</v>
      </c>
      <c r="B32" s="7" t="n">
        <v>-0.03</v>
      </c>
      <c r="C32" s="7" t="n">
        <v>0.17</v>
      </c>
      <c r="D32" s="7" t="n">
        <v>0.16</v>
      </c>
      <c r="E32" s="7" t="n">
        <v>0.14</v>
      </c>
    </row>
    <row r="33" spans="1:5">
      <c r="A33" s="4" t="s">
        <v>139</v>
      </c>
      <c r="B33" s="7" t="n">
        <v>-0.03</v>
      </c>
      <c r="C33" s="7" t="n">
        <v>0.17</v>
      </c>
      <c r="D33" s="7" t="n">
        <v>0.16</v>
      </c>
      <c r="E33" s="7" t="n">
        <v>0.14</v>
      </c>
    </row>
    <row r="34" spans="1:5">
      <c r="A34" s="4" t="s">
        <v>140</v>
      </c>
      <c r="B34" s="5" t="n">
        <v>131754</v>
      </c>
      <c r="C34" s="5" t="n">
        <v>117955</v>
      </c>
      <c r="D34" s="5" t="n">
        <v>127189</v>
      </c>
      <c r="E34" s="5" t="n">
        <v>117955</v>
      </c>
    </row>
    <row r="35" spans="1:5">
      <c r="A35" s="4" t="s">
        <v>141</v>
      </c>
      <c r="B35" s="5" t="n">
        <v>131754</v>
      </c>
      <c r="C35" s="5" t="n">
        <v>117955</v>
      </c>
      <c r="D35" s="5" t="n">
        <v>127189</v>
      </c>
      <c r="E35" s="5" t="n">
        <v>1179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47"/>
    <col customWidth="1" max="5" min="5" width="21"/>
  </cols>
  <sheetData>
    <row r="1" spans="1:5">
      <c r="A1" s="1" t="s">
        <v>348</v>
      </c>
      <c r="B1" s="2" t="s">
        <v>107</v>
      </c>
      <c r="D1" s="2" t="s">
        <v>1</v>
      </c>
    </row>
    <row r="2" spans="1:5">
      <c r="B2" s="2" t="s">
        <v>349</v>
      </c>
      <c r="C2" s="2" t="s">
        <v>350</v>
      </c>
      <c r="D2" s="2" t="s">
        <v>349</v>
      </c>
      <c r="E2" s="2" t="s">
        <v>350</v>
      </c>
    </row>
    <row r="3" spans="1:5">
      <c r="A3" s="3" t="s">
        <v>351</v>
      </c>
    </row>
    <row r="4" spans="1:5">
      <c r="A4" s="4" t="s">
        <v>352</v>
      </c>
      <c r="B4" s="5" t="n">
        <v>62</v>
      </c>
      <c r="D4" s="5" t="n">
        <v>62</v>
      </c>
    </row>
    <row r="5" spans="1:5">
      <c r="A5" s="4" t="s">
        <v>353</v>
      </c>
      <c r="B5" s="6" t="n">
        <v>6700</v>
      </c>
      <c r="C5" s="6" t="n">
        <v>6600</v>
      </c>
      <c r="D5" s="6" t="n">
        <v>13100</v>
      </c>
      <c r="E5" s="6" t="n">
        <v>13000</v>
      </c>
    </row>
    <row r="6" spans="1:5">
      <c r="A6" s="4" t="s">
        <v>354</v>
      </c>
      <c r="B6" s="6" t="n">
        <v>32113</v>
      </c>
      <c r="C6" s="6" t="n">
        <v>34464</v>
      </c>
      <c r="D6" s="6" t="n">
        <v>64287</v>
      </c>
      <c r="E6" s="5" t="n">
        <v>69622</v>
      </c>
    </row>
    <row r="7" spans="1:5">
      <c r="A7" s="4" t="s">
        <v>355</v>
      </c>
    </row>
    <row r="8" spans="1:5">
      <c r="A8" s="3" t="s">
        <v>351</v>
      </c>
    </row>
    <row r="9" spans="1:5">
      <c r="A9" s="4" t="s">
        <v>352</v>
      </c>
      <c r="B9" s="5" t="n">
        <v>8</v>
      </c>
      <c r="D9" s="5" t="n">
        <v>8</v>
      </c>
    </row>
    <row r="10" spans="1:5">
      <c r="A10" s="4" t="s">
        <v>356</v>
      </c>
    </row>
    <row r="11" spans="1:5">
      <c r="A11" s="3" t="s">
        <v>351</v>
      </c>
    </row>
    <row r="12" spans="1:5">
      <c r="A12" s="4" t="s">
        <v>352</v>
      </c>
      <c r="B12" s="5" t="n">
        <v>40</v>
      </c>
      <c r="D12" s="5" t="n">
        <v>40</v>
      </c>
    </row>
    <row r="13" spans="1:5">
      <c r="A13" s="4" t="s">
        <v>357</v>
      </c>
      <c r="B13" s="5" t="n">
        <v>21900000</v>
      </c>
      <c r="D13" s="5" t="n">
        <v>21900000</v>
      </c>
    </row>
    <row r="14" spans="1:5">
      <c r="A14" s="4" t="s">
        <v>358</v>
      </c>
    </row>
    <row r="15" spans="1:5">
      <c r="A15" s="3" t="s">
        <v>351</v>
      </c>
    </row>
    <row r="16" spans="1:5">
      <c r="A16" s="4" t="s">
        <v>352</v>
      </c>
      <c r="B16" s="5" t="n">
        <v>46</v>
      </c>
      <c r="D16" s="5" t="n">
        <v>46</v>
      </c>
    </row>
    <row r="17" spans="1:5">
      <c r="A17" s="4" t="s">
        <v>357</v>
      </c>
      <c r="B17" s="5" t="n">
        <v>12800000</v>
      </c>
      <c r="D17" s="5" t="n">
        <v>12800000</v>
      </c>
    </row>
    <row r="18" spans="1:5">
      <c r="A18" s="4" t="s">
        <v>359</v>
      </c>
    </row>
    <row r="19" spans="1:5">
      <c r="A19" s="3" t="s">
        <v>351</v>
      </c>
    </row>
    <row r="20" spans="1:5">
      <c r="A20" s="4" t="s">
        <v>352</v>
      </c>
      <c r="B20" s="5" t="n">
        <v>4</v>
      </c>
      <c r="D20" s="5" t="n">
        <v>4</v>
      </c>
    </row>
    <row r="21" spans="1:5">
      <c r="A21" s="4" t="s">
        <v>357</v>
      </c>
      <c r="B21" s="5" t="n">
        <v>943000</v>
      </c>
      <c r="D21" s="5" t="n">
        <v>943000</v>
      </c>
    </row>
    <row r="22" spans="1:5">
      <c r="A22" s="4" t="s">
        <v>360</v>
      </c>
    </row>
    <row r="23" spans="1:5">
      <c r="A23" s="3" t="s">
        <v>351</v>
      </c>
    </row>
    <row r="24" spans="1:5">
      <c r="A24" s="4" t="s">
        <v>352</v>
      </c>
      <c r="B24" s="5" t="n">
        <v>16</v>
      </c>
      <c r="D24" s="5" t="n">
        <v>16</v>
      </c>
    </row>
    <row r="25" spans="1:5">
      <c r="A25" s="4" t="s">
        <v>361</v>
      </c>
      <c r="B25" s="5" t="n">
        <v>6321</v>
      </c>
      <c r="D25" s="5" t="n">
        <v>6321</v>
      </c>
    </row>
    <row r="26" spans="1:5">
      <c r="A26" s="4" t="s">
        <v>362</v>
      </c>
    </row>
    <row r="27" spans="1:5">
      <c r="A27" s="3" t="s">
        <v>351</v>
      </c>
    </row>
    <row r="28" spans="1:5">
      <c r="A28" s="4" t="s">
        <v>352</v>
      </c>
      <c r="B28" s="5" t="n">
        <v>4</v>
      </c>
      <c r="D28" s="5" t="n">
        <v>4</v>
      </c>
    </row>
    <row r="29" spans="1:5">
      <c r="A29" s="4" t="s">
        <v>361</v>
      </c>
      <c r="B29" s="5" t="n">
        <v>1476</v>
      </c>
      <c r="D29" s="5" t="n">
        <v>1476</v>
      </c>
    </row>
    <row r="30" spans="1:5">
      <c r="A30" s="4" t="s">
        <v>363</v>
      </c>
    </row>
    <row r="31" spans="1:5">
      <c r="A31" s="3" t="s">
        <v>351</v>
      </c>
    </row>
    <row r="32" spans="1:5">
      <c r="A32" s="4" t="s">
        <v>357</v>
      </c>
      <c r="B32" s="5" t="n">
        <v>18700000</v>
      </c>
      <c r="D32" s="5" t="n">
        <v>18700000</v>
      </c>
    </row>
    <row r="33" spans="1:5">
      <c r="A33" s="4" t="s">
        <v>364</v>
      </c>
    </row>
    <row r="34" spans="1:5">
      <c r="A34" s="3" t="s">
        <v>351</v>
      </c>
    </row>
    <row r="35" spans="1:5">
      <c r="A35" s="4" t="s">
        <v>357</v>
      </c>
      <c r="B35" s="5" t="n">
        <v>11100000</v>
      </c>
      <c r="D35" s="5" t="n">
        <v>11100000</v>
      </c>
    </row>
    <row r="36" spans="1:5">
      <c r="A36" s="4" t="s">
        <v>365</v>
      </c>
    </row>
    <row r="37" spans="1:5">
      <c r="A37" s="3" t="s">
        <v>351</v>
      </c>
    </row>
    <row r="38" spans="1:5">
      <c r="A38" s="4" t="s">
        <v>357</v>
      </c>
      <c r="B38" s="5" t="n">
        <v>821000</v>
      </c>
      <c r="D38" s="5" t="n">
        <v>821000</v>
      </c>
    </row>
    <row r="39" spans="1:5">
      <c r="A39" s="4" t="s">
        <v>366</v>
      </c>
    </row>
    <row r="40" spans="1:5">
      <c r="A40" s="3" t="s">
        <v>351</v>
      </c>
    </row>
    <row r="41" spans="1:5">
      <c r="A41" s="4" t="s">
        <v>361</v>
      </c>
      <c r="B41" s="5" t="n">
        <v>4537</v>
      </c>
      <c r="D41" s="5" t="n">
        <v>4537</v>
      </c>
    </row>
    <row r="42" spans="1:5">
      <c r="A42" s="4" t="s">
        <v>367</v>
      </c>
    </row>
    <row r="43" spans="1:5">
      <c r="A43" s="3" t="s">
        <v>351</v>
      </c>
    </row>
    <row r="44" spans="1:5">
      <c r="A44" s="4" t="s">
        <v>357</v>
      </c>
      <c r="B44" s="5" t="n">
        <v>1298</v>
      </c>
      <c r="D44" s="5" t="n">
        <v>1298</v>
      </c>
    </row>
    <row r="45" spans="1:5">
      <c r="A45" s="4" t="s">
        <v>368</v>
      </c>
    </row>
    <row r="46" spans="1:5">
      <c r="A46" s="3" t="s">
        <v>351</v>
      </c>
    </row>
    <row r="47" spans="1:5">
      <c r="A47" s="4" t="s">
        <v>369</v>
      </c>
      <c r="B47" s="4" t="s">
        <v>370</v>
      </c>
      <c r="D47" s="4" t="s">
        <v>370</v>
      </c>
    </row>
    <row r="48" spans="1:5">
      <c r="A48" s="4" t="s">
        <v>371</v>
      </c>
    </row>
    <row r="49" spans="1:5">
      <c r="A49" s="3" t="s">
        <v>351</v>
      </c>
    </row>
    <row r="50" spans="1:5">
      <c r="A50" s="4" t="s">
        <v>353</v>
      </c>
      <c r="B50" s="6" t="n">
        <v>6600</v>
      </c>
      <c r="E50" s="5" t="n">
        <v>13000</v>
      </c>
    </row>
    <row r="51" spans="1:5">
      <c r="A51" s="4" t="s">
        <v>372</v>
      </c>
      <c r="B51" s="5" t="n">
        <v>8000</v>
      </c>
      <c r="E51" s="5" t="n">
        <v>18900</v>
      </c>
    </row>
    <row r="52" spans="1:5">
      <c r="A52" s="4" t="s">
        <v>354</v>
      </c>
      <c r="B52" s="6" t="n">
        <v>4000</v>
      </c>
      <c r="E52" s="6" t="n">
        <v>8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14"/>
    <col customWidth="1" max="5" min="5" width="14"/>
    <col customWidth="1" max="6" min="6" width="15"/>
  </cols>
  <sheetData>
    <row r="1" spans="1:6">
      <c r="A1" s="1" t="s">
        <v>373</v>
      </c>
      <c r="B1" s="2" t="s">
        <v>107</v>
      </c>
      <c r="C1" s="2" t="s">
        <v>1</v>
      </c>
    </row>
    <row r="2" spans="1:6">
      <c r="B2" s="2" t="s">
        <v>2</v>
      </c>
      <c r="C2" s="2" t="s">
        <v>2</v>
      </c>
      <c r="D2" s="2" t="s">
        <v>374</v>
      </c>
      <c r="E2" s="2" t="s">
        <v>59</v>
      </c>
      <c r="F2" s="2" t="s">
        <v>375</v>
      </c>
    </row>
    <row r="3" spans="1:6">
      <c r="A3" s="4" t="s">
        <v>376</v>
      </c>
      <c r="F3" s="6" t="n">
        <v>16000000</v>
      </c>
    </row>
    <row r="4" spans="1:6">
      <c r="A4" s="4" t="s">
        <v>377</v>
      </c>
      <c r="B4" s="4" t="s">
        <v>378</v>
      </c>
      <c r="C4" s="4" t="s">
        <v>378</v>
      </c>
    </row>
    <row r="5" spans="1:6">
      <c r="A5" s="4" t="s">
        <v>379</v>
      </c>
      <c r="B5" s="6" t="n">
        <v>32949000</v>
      </c>
      <c r="C5" s="6" t="n">
        <v>32949000</v>
      </c>
      <c r="D5" s="6" t="n">
        <v>35300000</v>
      </c>
      <c r="E5" s="6" t="n">
        <v>0</v>
      </c>
    </row>
    <row r="6" spans="1:6">
      <c r="A6" s="4" t="s">
        <v>380</v>
      </c>
      <c r="B6" s="5" t="n">
        <v>0</v>
      </c>
      <c r="C6" s="5" t="n">
        <v>0</v>
      </c>
      <c r="D6" s="5" t="n">
        <v>3500000</v>
      </c>
      <c r="E6" s="5" t="n">
        <v>3510000</v>
      </c>
    </row>
    <row r="7" spans="1:6">
      <c r="A7" s="4" t="s">
        <v>381</v>
      </c>
      <c r="B7" s="5" t="n">
        <v>51832000</v>
      </c>
      <c r="C7" s="5" t="n">
        <v>51832000</v>
      </c>
      <c r="D7" s="5" t="n">
        <v>767000</v>
      </c>
      <c r="E7" s="5" t="n">
        <v>55469000</v>
      </c>
    </row>
    <row r="8" spans="1:6">
      <c r="A8" s="4" t="s">
        <v>382</v>
      </c>
      <c r="B8" s="6" t="n">
        <v>9190000</v>
      </c>
      <c r="C8" s="6" t="n">
        <v>9190000</v>
      </c>
      <c r="D8" s="6" t="n">
        <v>140000</v>
      </c>
      <c r="E8" s="6" t="n">
        <v>6482000</v>
      </c>
    </row>
    <row r="9" spans="1:6">
      <c r="A9" s="4" t="s">
        <v>383</v>
      </c>
      <c r="B9" s="4" t="s">
        <v>384</v>
      </c>
      <c r="C9" s="4" t="s">
        <v>384</v>
      </c>
    </row>
    <row r="10" spans="1:6">
      <c r="A10" s="4" t="s">
        <v>385</v>
      </c>
      <c r="B10" s="4" t="s">
        <v>386</v>
      </c>
      <c r="C10" s="4" t="s">
        <v>386</v>
      </c>
    </row>
    <row r="11" spans="1:6">
      <c r="A11" s="4" t="s">
        <v>387</v>
      </c>
      <c r="B11" s="4" t="s">
        <v>388</v>
      </c>
      <c r="C11" s="4" t="s">
        <v>388</v>
      </c>
    </row>
    <row r="12" spans="1:6">
      <c r="A12" s="4" t="s">
        <v>389</v>
      </c>
      <c r="B12" s="6" t="n">
        <v>565000</v>
      </c>
      <c r="C12" s="6" t="n">
        <v>1200000</v>
      </c>
    </row>
    <row r="13" spans="1:6">
      <c r="A13" s="4" t="s">
        <v>390</v>
      </c>
      <c r="B13" s="6" t="n">
        <v>436000</v>
      </c>
      <c r="C13" s="6" t="n">
        <v>91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1</v>
      </c>
      <c r="B1" s="2" t="s">
        <v>107</v>
      </c>
      <c r="C1" s="2" t="s">
        <v>1</v>
      </c>
    </row>
    <row r="2" spans="1:3">
      <c r="B2" s="2" t="s">
        <v>2</v>
      </c>
      <c r="C2" s="2" t="s">
        <v>2</v>
      </c>
    </row>
    <row r="3" spans="1:3">
      <c r="A3" s="3" t="s">
        <v>241</v>
      </c>
    </row>
    <row r="4" spans="1:3">
      <c r="A4" s="4" t="s">
        <v>392</v>
      </c>
      <c r="B4" s="6" t="n">
        <v>114140</v>
      </c>
      <c r="C4" s="6" t="n">
        <v>227730</v>
      </c>
    </row>
    <row r="5" spans="1:3">
      <c r="A5" s="4" t="s">
        <v>393</v>
      </c>
      <c r="B5" s="5" t="n">
        <v>8186</v>
      </c>
      <c r="C5" s="5" t="n">
        <v>14009</v>
      </c>
    </row>
    <row r="6" spans="1:3">
      <c r="A6" s="4" t="s">
        <v>394</v>
      </c>
      <c r="B6" s="6" t="n">
        <v>122326</v>
      </c>
      <c r="C6" s="6" t="n">
        <v>2417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96</v>
      </c>
    </row>
    <row r="2" spans="1:2">
      <c r="A2" s="3" t="s">
        <v>397</v>
      </c>
    </row>
    <row r="3" spans="1:2">
      <c r="A3" s="4" t="s">
        <v>52</v>
      </c>
      <c r="B3" s="6" t="n">
        <v>186405</v>
      </c>
    </row>
    <row r="4" spans="1:2">
      <c r="A4" s="4" t="s">
        <v>398</v>
      </c>
      <c r="B4" s="5" t="n">
        <v>346437</v>
      </c>
    </row>
    <row r="5" spans="1:2">
      <c r="A5" s="4" t="s">
        <v>399</v>
      </c>
      <c r="B5" s="5" t="n">
        <v>300307</v>
      </c>
    </row>
    <row r="6" spans="1:2">
      <c r="A6" s="4" t="s">
        <v>400</v>
      </c>
      <c r="B6" s="5" t="n">
        <v>269999</v>
      </c>
    </row>
    <row r="7" spans="1:2">
      <c r="A7" s="4" t="s">
        <v>401</v>
      </c>
      <c r="B7" s="5" t="n">
        <v>229962</v>
      </c>
    </row>
    <row r="8" spans="1:2">
      <c r="A8" s="4" t="s">
        <v>402</v>
      </c>
      <c r="B8" s="5" t="n">
        <v>202124</v>
      </c>
    </row>
    <row r="9" spans="1:2">
      <c r="A9" s="4" t="s">
        <v>403</v>
      </c>
      <c r="B9" s="6" t="n">
        <v>10651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4" t="s">
        <v>52</v>
      </c>
      <c r="B2" s="6" t="n">
        <v>377427</v>
      </c>
    </row>
    <row r="3" spans="1:2">
      <c r="A3" s="4" t="s">
        <v>398</v>
      </c>
      <c r="B3" s="5" t="n">
        <v>321205</v>
      </c>
    </row>
    <row r="4" spans="1:2">
      <c r="A4" s="4" t="s">
        <v>399</v>
      </c>
      <c r="B4" s="5" t="n">
        <v>287463</v>
      </c>
    </row>
    <row r="5" spans="1:2">
      <c r="A5" s="4" t="s">
        <v>400</v>
      </c>
      <c r="B5" s="5" t="n">
        <v>256352</v>
      </c>
    </row>
    <row r="6" spans="1:2">
      <c r="A6" s="4" t="s">
        <v>401</v>
      </c>
      <c r="B6" s="5" t="n">
        <v>215203</v>
      </c>
    </row>
    <row r="7" spans="1:2">
      <c r="A7" s="4" t="s">
        <v>403</v>
      </c>
      <c r="B7" s="6" t="n">
        <v>11887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374</v>
      </c>
      <c r="D1" s="2" t="s">
        <v>59</v>
      </c>
    </row>
    <row r="2" spans="1:4">
      <c r="A2" s="3" t="s">
        <v>407</v>
      </c>
    </row>
    <row r="3" spans="1:4">
      <c r="A3" s="4" t="s">
        <v>408</v>
      </c>
      <c r="B3" s="6" t="n">
        <v>3134</v>
      </c>
    </row>
    <row r="4" spans="1:4">
      <c r="A4" s="4" t="s">
        <v>398</v>
      </c>
      <c r="B4" s="5" t="n">
        <v>6272</v>
      </c>
    </row>
    <row r="5" spans="1:4">
      <c r="A5" s="4" t="s">
        <v>399</v>
      </c>
      <c r="B5" s="5" t="n">
        <v>6201</v>
      </c>
    </row>
    <row r="6" spans="1:4">
      <c r="A6" s="4" t="s">
        <v>400</v>
      </c>
      <c r="B6" s="5" t="n">
        <v>5257</v>
      </c>
    </row>
    <row r="7" spans="1:4">
      <c r="A7" s="4" t="s">
        <v>401</v>
      </c>
      <c r="B7" s="5" t="n">
        <v>2000</v>
      </c>
    </row>
    <row r="8" spans="1:4">
      <c r="A8" s="4" t="s">
        <v>402</v>
      </c>
      <c r="B8" s="5" t="n">
        <v>2061</v>
      </c>
    </row>
    <row r="9" spans="1:4">
      <c r="A9" s="4" t="s">
        <v>403</v>
      </c>
      <c r="B9" s="5" t="n">
        <v>36579</v>
      </c>
    </row>
    <row r="10" spans="1:4">
      <c r="A10" s="4" t="s">
        <v>409</v>
      </c>
      <c r="B10" s="5" t="n">
        <v>61504</v>
      </c>
    </row>
    <row r="11" spans="1:4">
      <c r="A11" s="4" t="s">
        <v>410</v>
      </c>
      <c r="B11" s="5" t="n">
        <v>-25839</v>
      </c>
    </row>
    <row r="12" spans="1:4">
      <c r="A12" s="4" t="s">
        <v>232</v>
      </c>
      <c r="B12" s="5" t="n">
        <v>35665</v>
      </c>
      <c r="D12" s="6" t="n">
        <v>0</v>
      </c>
    </row>
    <row r="13" spans="1:4">
      <c r="A13" s="4" t="s">
        <v>52</v>
      </c>
      <c r="B13" s="5" t="n">
        <v>530</v>
      </c>
    </row>
    <row r="14" spans="1:4">
      <c r="A14" s="4" t="s">
        <v>398</v>
      </c>
      <c r="B14" s="5" t="n">
        <v>1073</v>
      </c>
    </row>
    <row r="15" spans="1:4">
      <c r="A15" s="4" t="s">
        <v>399</v>
      </c>
      <c r="B15" s="5" t="n">
        <v>1095</v>
      </c>
    </row>
    <row r="16" spans="1:4">
      <c r="A16" s="4" t="s">
        <v>400</v>
      </c>
      <c r="B16" s="5" t="n">
        <v>1117</v>
      </c>
    </row>
    <row r="17" spans="1:4">
      <c r="A17" s="4" t="s">
        <v>401</v>
      </c>
      <c r="B17" s="5" t="n">
        <v>1139</v>
      </c>
    </row>
    <row r="18" spans="1:4">
      <c r="A18" s="4" t="s">
        <v>402</v>
      </c>
      <c r="B18" s="5" t="n">
        <v>1162</v>
      </c>
    </row>
    <row r="19" spans="1:4">
      <c r="A19" s="4" t="s">
        <v>403</v>
      </c>
      <c r="B19" s="5" t="n">
        <v>15977</v>
      </c>
    </row>
    <row r="20" spans="1:4">
      <c r="A20" s="4" t="s">
        <v>409</v>
      </c>
      <c r="B20" s="5" t="n">
        <v>22093</v>
      </c>
    </row>
    <row r="21" spans="1:4">
      <c r="A21" s="4" t="s">
        <v>410</v>
      </c>
      <c r="B21" s="5" t="n">
        <v>-6455</v>
      </c>
    </row>
    <row r="22" spans="1:4">
      <c r="A22" s="4" t="s">
        <v>411</v>
      </c>
      <c r="B22" s="5" t="n">
        <v>15638</v>
      </c>
      <c r="D22" s="6" t="n">
        <v>15704</v>
      </c>
    </row>
    <row r="23" spans="1:4">
      <c r="A23" s="4" t="s">
        <v>412</v>
      </c>
    </row>
    <row r="24" spans="1:4">
      <c r="A24" s="3" t="s">
        <v>407</v>
      </c>
    </row>
    <row r="25" spans="1:4">
      <c r="A25" s="4" t="s">
        <v>232</v>
      </c>
      <c r="B25" s="5" t="n">
        <v>35700</v>
      </c>
      <c r="C25" s="6" t="n">
        <v>37900</v>
      </c>
    </row>
    <row r="26" spans="1:4">
      <c r="A26" s="4" t="s">
        <v>411</v>
      </c>
      <c r="B26" s="6" t="n">
        <v>15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05</v>
      </c>
    </row>
    <row r="2" spans="1:2">
      <c r="A2" s="3" t="s">
        <v>241</v>
      </c>
    </row>
    <row r="3" spans="1:2">
      <c r="A3" s="4" t="s">
        <v>52</v>
      </c>
      <c r="B3" s="6" t="n">
        <v>13991</v>
      </c>
    </row>
    <row r="4" spans="1:2">
      <c r="A4" s="4" t="s">
        <v>398</v>
      </c>
      <c r="B4" s="5" t="n">
        <v>13710</v>
      </c>
    </row>
    <row r="5" spans="1:2">
      <c r="A5" s="4" t="s">
        <v>399</v>
      </c>
      <c r="B5" s="5" t="n">
        <v>13395</v>
      </c>
    </row>
    <row r="6" spans="1:2">
      <c r="A6" s="4" t="s">
        <v>400</v>
      </c>
      <c r="B6" s="5" t="n">
        <v>12554</v>
      </c>
    </row>
    <row r="7" spans="1:2">
      <c r="A7" s="4" t="s">
        <v>401</v>
      </c>
      <c r="B7" s="5" t="n">
        <v>9489</v>
      </c>
    </row>
    <row r="8" spans="1:2">
      <c r="A8" s="4" t="s">
        <v>403</v>
      </c>
      <c r="B8" s="5" t="n">
        <v>55780</v>
      </c>
    </row>
    <row r="9" spans="1:2">
      <c r="A9" s="4" t="s">
        <v>152</v>
      </c>
      <c r="B9" s="6" t="n">
        <v>1189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4"/>
  </cols>
  <sheetData>
    <row r="1" spans="1:6">
      <c r="A1" s="1" t="s">
        <v>414</v>
      </c>
      <c r="B1" s="2" t="s">
        <v>107</v>
      </c>
      <c r="D1" s="2" t="s">
        <v>1</v>
      </c>
    </row>
    <row r="2" spans="1:6">
      <c r="B2" s="2" t="s">
        <v>415</v>
      </c>
      <c r="C2" s="2" t="s">
        <v>350</v>
      </c>
      <c r="D2" s="2" t="s">
        <v>415</v>
      </c>
      <c r="E2" s="2" t="s">
        <v>350</v>
      </c>
      <c r="F2" s="2" t="s">
        <v>416</v>
      </c>
    </row>
    <row r="3" spans="1:6">
      <c r="A3" s="3" t="s">
        <v>417</v>
      </c>
    </row>
    <row r="4" spans="1:6">
      <c r="A4" s="4" t="s">
        <v>127</v>
      </c>
      <c r="B4" s="6" t="n">
        <v>0</v>
      </c>
      <c r="C4" s="6" t="n">
        <v>33396</v>
      </c>
      <c r="D4" s="6" t="n">
        <v>39033</v>
      </c>
      <c r="E4" s="6" t="n">
        <v>33851</v>
      </c>
    </row>
    <row r="5" spans="1:6">
      <c r="A5" s="4" t="s">
        <v>73</v>
      </c>
      <c r="B5" s="5" t="n">
        <v>168431</v>
      </c>
      <c r="D5" s="5" t="n">
        <v>168431</v>
      </c>
      <c r="F5" s="6" t="n">
        <v>78981</v>
      </c>
    </row>
    <row r="6" spans="1:6">
      <c r="A6" s="4" t="s">
        <v>80</v>
      </c>
      <c r="B6" s="5" t="n">
        <v>0</v>
      </c>
      <c r="D6" s="5" t="n">
        <v>0</v>
      </c>
      <c r="F6" s="6" t="n">
        <v>3717</v>
      </c>
    </row>
    <row r="7" spans="1:6">
      <c r="A7" s="4" t="s">
        <v>418</v>
      </c>
    </row>
    <row r="8" spans="1:6">
      <c r="A8" s="3" t="s">
        <v>417</v>
      </c>
    </row>
    <row r="9" spans="1:6">
      <c r="A9" s="4" t="s">
        <v>73</v>
      </c>
      <c r="B9" s="5" t="n">
        <v>73888</v>
      </c>
      <c r="D9" s="5" t="n">
        <v>73888</v>
      </c>
    </row>
    <row r="10" spans="1:6">
      <c r="A10" s="4" t="s">
        <v>80</v>
      </c>
      <c r="B10" s="5" t="n">
        <v>0</v>
      </c>
      <c r="D10" s="5" t="n">
        <v>0</v>
      </c>
    </row>
    <row r="11" spans="1:6">
      <c r="A11" s="4" t="s">
        <v>419</v>
      </c>
    </row>
    <row r="12" spans="1:6">
      <c r="A12" s="3" t="s">
        <v>417</v>
      </c>
    </row>
    <row r="13" spans="1:6">
      <c r="A13" s="4" t="s">
        <v>73</v>
      </c>
      <c r="B13" s="5" t="n">
        <v>94543</v>
      </c>
      <c r="D13" s="5" t="n">
        <v>94543</v>
      </c>
    </row>
    <row r="14" spans="1:6">
      <c r="A14" s="4" t="s">
        <v>80</v>
      </c>
      <c r="B14" s="5" t="n">
        <v>0</v>
      </c>
      <c r="D14" s="5" t="n">
        <v>0</v>
      </c>
    </row>
    <row r="15" spans="1:6">
      <c r="A15" s="4" t="s">
        <v>420</v>
      </c>
    </row>
    <row r="16" spans="1:6">
      <c r="A16" s="3" t="s">
        <v>417</v>
      </c>
    </row>
    <row r="17" spans="1:6">
      <c r="A17" s="4" t="s">
        <v>421</v>
      </c>
      <c r="B17" s="6" t="n">
        <v>293900</v>
      </c>
      <c r="D17" s="6" t="n">
        <v>293900</v>
      </c>
    </row>
    <row r="18" spans="1:6">
      <c r="A18" s="4" t="s">
        <v>422</v>
      </c>
    </row>
    <row r="19" spans="1:6">
      <c r="A19" s="3" t="s">
        <v>417</v>
      </c>
    </row>
    <row r="20" spans="1:6">
      <c r="A20" s="4" t="s">
        <v>357</v>
      </c>
      <c r="B20" s="5" t="n">
        <v>388562</v>
      </c>
      <c r="D20" s="5" t="n">
        <v>388562</v>
      </c>
      <c r="F20" s="5" t="n">
        <v>388562</v>
      </c>
    </row>
    <row r="21" spans="1:6">
      <c r="A21" s="4" t="s">
        <v>421</v>
      </c>
      <c r="D21" s="6" t="n">
        <v>114950</v>
      </c>
    </row>
    <row r="22" spans="1:6">
      <c r="A22" s="4" t="s">
        <v>203</v>
      </c>
      <c r="D22" s="5" t="n">
        <v>117676</v>
      </c>
    </row>
    <row r="23" spans="1:6">
      <c r="A23" s="4" t="s">
        <v>127</v>
      </c>
      <c r="D23" s="5" t="n">
        <v>39033</v>
      </c>
    </row>
    <row r="24" spans="1:6">
      <c r="A24" s="4" t="s">
        <v>73</v>
      </c>
      <c r="F24" s="6" t="n">
        <v>78981</v>
      </c>
    </row>
    <row r="25" spans="1:6">
      <c r="A25" s="4" t="s">
        <v>80</v>
      </c>
      <c r="F25" s="6" t="n">
        <v>3717</v>
      </c>
    </row>
    <row r="26" spans="1:6">
      <c r="A26" s="4" t="s">
        <v>423</v>
      </c>
      <c r="D26" s="6" t="n">
        <v>4000</v>
      </c>
    </row>
    <row r="27" spans="1:6">
      <c r="A27" s="4" t="s">
        <v>356</v>
      </c>
    </row>
    <row r="28" spans="1:6">
      <c r="A28" s="3" t="s">
        <v>417</v>
      </c>
    </row>
    <row r="29" spans="1:6">
      <c r="A29" s="4" t="s">
        <v>357</v>
      </c>
      <c r="B29" s="5" t="n">
        <v>21900000</v>
      </c>
      <c r="D29" s="5" t="n">
        <v>21900000</v>
      </c>
    </row>
    <row r="30" spans="1:6">
      <c r="A30" s="4" t="s">
        <v>424</v>
      </c>
    </row>
    <row r="31" spans="1:6">
      <c r="A31" s="3" t="s">
        <v>417</v>
      </c>
    </row>
    <row r="32" spans="1:6">
      <c r="A32" s="4" t="s">
        <v>357</v>
      </c>
      <c r="B32" s="5" t="n">
        <v>894000</v>
      </c>
      <c r="D32" s="5" t="n">
        <v>894000</v>
      </c>
    </row>
    <row r="33" spans="1:6">
      <c r="A33" s="4" t="s">
        <v>425</v>
      </c>
    </row>
    <row r="34" spans="1:6">
      <c r="A34" s="3" t="s">
        <v>417</v>
      </c>
    </row>
    <row r="35" spans="1:6">
      <c r="A35" s="4" t="s">
        <v>357</v>
      </c>
      <c r="B35" s="5" t="n">
        <v>4100000</v>
      </c>
      <c r="D35" s="5" t="n">
        <v>41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9</v>
      </c>
    </row>
    <row r="2" spans="1:3">
      <c r="A2" s="3" t="s">
        <v>427</v>
      </c>
    </row>
    <row r="3" spans="1:3">
      <c r="A3" s="4" t="s">
        <v>428</v>
      </c>
      <c r="B3" s="6" t="n">
        <v>319756</v>
      </c>
      <c r="C3" s="6" t="n">
        <v>322878</v>
      </c>
    </row>
    <row r="4" spans="1:3">
      <c r="A4" s="4" t="s">
        <v>429</v>
      </c>
    </row>
    <row r="5" spans="1:3">
      <c r="A5" s="3" t="s">
        <v>427</v>
      </c>
    </row>
    <row r="6" spans="1:3">
      <c r="A6" s="4" t="s">
        <v>430</v>
      </c>
      <c r="B6" s="5" t="n">
        <v>99154</v>
      </c>
      <c r="C6" s="5" t="n">
        <v>97521</v>
      </c>
    </row>
    <row r="7" spans="1:3">
      <c r="A7" s="4" t="s">
        <v>431</v>
      </c>
    </row>
    <row r="8" spans="1:3">
      <c r="A8" s="3" t="s">
        <v>427</v>
      </c>
    </row>
    <row r="9" spans="1:3">
      <c r="A9" s="4" t="s">
        <v>430</v>
      </c>
      <c r="B9" s="5" t="n">
        <v>80363</v>
      </c>
      <c r="C9" s="5" t="n">
        <v>84320</v>
      </c>
    </row>
    <row r="10" spans="1:3">
      <c r="A10" s="4" t="s">
        <v>432</v>
      </c>
    </row>
    <row r="11" spans="1:3">
      <c r="A11" s="3" t="s">
        <v>427</v>
      </c>
    </row>
    <row r="12" spans="1:3">
      <c r="A12" s="4" t="s">
        <v>430</v>
      </c>
      <c r="B12" s="6" t="n">
        <v>70609</v>
      </c>
      <c r="C12" s="5" t="n">
        <v>73776</v>
      </c>
    </row>
    <row r="13" spans="1:3">
      <c r="A13" s="4" t="s">
        <v>433</v>
      </c>
    </row>
    <row r="14" spans="1:3">
      <c r="A14" s="3" t="s">
        <v>427</v>
      </c>
    </row>
    <row r="15" spans="1:3">
      <c r="A15" s="4" t="s">
        <v>434</v>
      </c>
      <c r="B15" s="4" t="s">
        <v>435</v>
      </c>
    </row>
    <row r="16" spans="1:3">
      <c r="A16" s="4" t="s">
        <v>430</v>
      </c>
      <c r="B16" s="6" t="n">
        <v>45619</v>
      </c>
      <c r="C16" s="5" t="n">
        <v>43937</v>
      </c>
    </row>
    <row r="17" spans="1:3">
      <c r="A17" s="4" t="s">
        <v>436</v>
      </c>
    </row>
    <row r="18" spans="1:3">
      <c r="A18" s="3" t="s">
        <v>427</v>
      </c>
    </row>
    <row r="19" spans="1:3">
      <c r="A19" s="4" t="s">
        <v>434</v>
      </c>
      <c r="B19" s="4" t="s">
        <v>437</v>
      </c>
    </row>
    <row r="20" spans="1:3">
      <c r="A20" s="4" t="s">
        <v>430</v>
      </c>
      <c r="B20" s="6" t="n">
        <v>13989</v>
      </c>
      <c r="C20" s="5" t="n">
        <v>13777</v>
      </c>
    </row>
    <row r="21" spans="1:3">
      <c r="A21" s="4" t="s">
        <v>438</v>
      </c>
    </row>
    <row r="22" spans="1:3">
      <c r="A22" s="3" t="s">
        <v>427</v>
      </c>
    </row>
    <row r="23" spans="1:3">
      <c r="A23" s="4" t="s">
        <v>434</v>
      </c>
      <c r="B23" s="4" t="s">
        <v>439</v>
      </c>
    </row>
    <row r="24" spans="1:3">
      <c r="A24" s="4" t="s">
        <v>430</v>
      </c>
      <c r="B24" s="6" t="n">
        <v>9729</v>
      </c>
      <c r="C24" s="5" t="n">
        <v>9339</v>
      </c>
    </row>
    <row r="25" spans="1:3">
      <c r="A25" s="4" t="s">
        <v>167</v>
      </c>
    </row>
    <row r="26" spans="1:3">
      <c r="A26" s="3" t="s">
        <v>427</v>
      </c>
    </row>
    <row r="27" spans="1:3">
      <c r="A27" s="4" t="s">
        <v>430</v>
      </c>
      <c r="B27" s="6" t="n">
        <v>293</v>
      </c>
      <c r="C27" s="6" t="n">
        <v>208</v>
      </c>
    </row>
    <row r="28" spans="1:3">
      <c r="A28" s="4" t="s">
        <v>440</v>
      </c>
    </row>
    <row r="29" spans="1:3">
      <c r="A29" s="3" t="s">
        <v>427</v>
      </c>
    </row>
    <row r="30" spans="1:3">
      <c r="A30" s="4" t="s">
        <v>434</v>
      </c>
      <c r="B30" s="4" t="s">
        <v>441</v>
      </c>
    </row>
    <row r="31" spans="1:3">
      <c r="A31" s="4" t="s">
        <v>442</v>
      </c>
    </row>
    <row r="32" spans="1:3">
      <c r="A32" s="3" t="s">
        <v>427</v>
      </c>
    </row>
    <row r="33" spans="1:3">
      <c r="A33" s="4" t="s">
        <v>434</v>
      </c>
      <c r="B33" s="4" t="s">
        <v>443</v>
      </c>
    </row>
    <row r="34" spans="1:3">
      <c r="A34" s="4" t="s">
        <v>444</v>
      </c>
    </row>
    <row r="35" spans="1:3">
      <c r="A35" s="3" t="s">
        <v>427</v>
      </c>
    </row>
    <row r="36" spans="1:3">
      <c r="A36" s="4" t="s">
        <v>434</v>
      </c>
      <c r="B36" s="4" t="s">
        <v>445</v>
      </c>
    </row>
    <row r="37" spans="1:3">
      <c r="A37" s="4" t="s">
        <v>446</v>
      </c>
    </row>
    <row r="38" spans="1:3">
      <c r="A38" s="3" t="s">
        <v>427</v>
      </c>
    </row>
    <row r="39" spans="1:3">
      <c r="A39" s="4" t="s">
        <v>434</v>
      </c>
      <c r="B39" s="4" t="s">
        <v>447</v>
      </c>
    </row>
    <row r="40" spans="1:3">
      <c r="A40" s="4" t="s">
        <v>448</v>
      </c>
    </row>
    <row r="41" spans="1:3">
      <c r="A41" s="3" t="s">
        <v>427</v>
      </c>
    </row>
    <row r="42" spans="1:3">
      <c r="A42" s="4" t="s">
        <v>434</v>
      </c>
      <c r="B42" s="4" t="s">
        <v>449</v>
      </c>
    </row>
    <row r="43" spans="1:3">
      <c r="A43" s="4" t="s">
        <v>450</v>
      </c>
    </row>
    <row r="44" spans="1:3">
      <c r="A44" s="3" t="s">
        <v>427</v>
      </c>
    </row>
    <row r="45" spans="1:3">
      <c r="A45" s="4" t="s">
        <v>434</v>
      </c>
      <c r="B45" s="4" t="s">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2</v>
      </c>
      <c r="B1" s="2" t="s">
        <v>107</v>
      </c>
      <c r="D1" s="2" t="s">
        <v>1</v>
      </c>
    </row>
    <row r="2" spans="1:6">
      <c r="B2" s="2" t="s">
        <v>2</v>
      </c>
      <c r="C2" s="2" t="s">
        <v>108</v>
      </c>
      <c r="D2" s="2" t="s">
        <v>2</v>
      </c>
      <c r="E2" s="2" t="s">
        <v>108</v>
      </c>
      <c r="F2" s="2" t="s">
        <v>59</v>
      </c>
    </row>
    <row r="3" spans="1:6">
      <c r="A3" s="3" t="s">
        <v>427</v>
      </c>
    </row>
    <row r="4" spans="1:6">
      <c r="A4" s="4" t="s">
        <v>453</v>
      </c>
      <c r="B4" s="6" t="n">
        <v>-1810</v>
      </c>
      <c r="C4" s="6" t="n">
        <v>3836</v>
      </c>
      <c r="D4" s="6" t="n">
        <v>1791</v>
      </c>
      <c r="E4" s="6" t="n">
        <v>1934</v>
      </c>
    </row>
    <row r="5" spans="1:6">
      <c r="A5" s="4" t="s">
        <v>454</v>
      </c>
    </row>
    <row r="6" spans="1:6">
      <c r="A6" s="3" t="s">
        <v>427</v>
      </c>
    </row>
    <row r="7" spans="1:6">
      <c r="A7" s="4" t="s">
        <v>455</v>
      </c>
      <c r="B7" s="6" t="n">
        <v>0</v>
      </c>
      <c r="D7" s="5" t="n">
        <v>0</v>
      </c>
      <c r="F7" s="6" t="n">
        <v>0</v>
      </c>
    </row>
    <row r="8" spans="1:6">
      <c r="A8" s="4" t="s">
        <v>453</v>
      </c>
      <c r="C8" s="6" t="n">
        <v>5400</v>
      </c>
      <c r="D8" s="6" t="n">
        <v>6400</v>
      </c>
      <c r="E8" s="6" t="n">
        <v>5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7</v>
      </c>
      <c r="D1" s="2" t="s">
        <v>1</v>
      </c>
    </row>
    <row r="2" spans="1:5">
      <c r="B2" s="2" t="s">
        <v>2</v>
      </c>
      <c r="C2" s="2" t="s">
        <v>108</v>
      </c>
      <c r="D2" s="2" t="s">
        <v>2</v>
      </c>
      <c r="E2" s="2" t="s">
        <v>108</v>
      </c>
    </row>
    <row r="3" spans="1:5">
      <c r="A3" s="3" t="s">
        <v>143</v>
      </c>
    </row>
    <row r="4" spans="1:5">
      <c r="A4" s="4" t="s">
        <v>133</v>
      </c>
      <c r="B4" s="6" t="n">
        <v>-3328</v>
      </c>
      <c r="C4" s="6" t="n">
        <v>24023</v>
      </c>
      <c r="D4" s="6" t="n">
        <v>24920</v>
      </c>
      <c r="E4" s="6" t="n">
        <v>19237</v>
      </c>
    </row>
    <row r="5" spans="1:5">
      <c r="A5" s="3" t="s">
        <v>144</v>
      </c>
    </row>
    <row r="6" spans="1:5">
      <c r="A6" s="4" t="s">
        <v>145</v>
      </c>
      <c r="B6" s="5" t="n">
        <v>-16256</v>
      </c>
      <c r="C6" s="5" t="n">
        <v>5215</v>
      </c>
      <c r="D6" s="5" t="n">
        <v>-26952</v>
      </c>
      <c r="E6" s="5" t="n">
        <v>19311</v>
      </c>
    </row>
    <row r="7" spans="1:5">
      <c r="A7" s="4" t="s">
        <v>146</v>
      </c>
      <c r="B7" s="5" t="n">
        <v>-951</v>
      </c>
      <c r="C7" s="5" t="n">
        <v>414</v>
      </c>
      <c r="D7" s="5" t="n">
        <v>-1790</v>
      </c>
      <c r="E7" s="5" t="n">
        <v>1449</v>
      </c>
    </row>
    <row r="8" spans="1:5">
      <c r="A8" s="4" t="s">
        <v>147</v>
      </c>
      <c r="B8" s="5" t="n">
        <v>17207</v>
      </c>
      <c r="C8" s="5" t="n">
        <v>-5629</v>
      </c>
      <c r="D8" s="5" t="n">
        <v>28742</v>
      </c>
      <c r="E8" s="5" t="n">
        <v>-20760</v>
      </c>
    </row>
    <row r="9" spans="1:5">
      <c r="A9" s="4" t="s">
        <v>148</v>
      </c>
      <c r="B9" s="5" t="n">
        <v>-20535</v>
      </c>
      <c r="C9" s="5" t="n">
        <v>29652</v>
      </c>
      <c r="D9" s="5" t="n">
        <v>-3822</v>
      </c>
      <c r="E9" s="5" t="n">
        <v>39997</v>
      </c>
    </row>
    <row r="10" spans="1:5">
      <c r="A10" s="4" t="s">
        <v>134</v>
      </c>
      <c r="B10" s="5" t="n">
        <v>288</v>
      </c>
      <c r="C10" s="5" t="n">
        <v>-3574</v>
      </c>
      <c r="D10" s="5" t="n">
        <v>-3099</v>
      </c>
      <c r="E10" s="5" t="n">
        <v>-2980</v>
      </c>
    </row>
    <row r="11" spans="1:5">
      <c r="A11" s="4" t="s">
        <v>149</v>
      </c>
      <c r="B11" s="5" t="n">
        <v>1503</v>
      </c>
      <c r="C11" s="5" t="n">
        <v>-834</v>
      </c>
      <c r="D11" s="5" t="n">
        <v>2886</v>
      </c>
      <c r="E11" s="5" t="n">
        <v>-2710</v>
      </c>
    </row>
    <row r="12" spans="1:5">
      <c r="A12" s="4" t="s">
        <v>135</v>
      </c>
      <c r="B12" s="5" t="n">
        <v>0</v>
      </c>
      <c r="C12" s="5" t="n">
        <v>125</v>
      </c>
      <c r="D12" s="5" t="n">
        <v>0</v>
      </c>
      <c r="E12" s="5" t="n">
        <v>127</v>
      </c>
    </row>
    <row r="13" spans="1:5">
      <c r="A13" s="4" t="s">
        <v>150</v>
      </c>
      <c r="B13" s="6" t="n">
        <v>-18744</v>
      </c>
      <c r="C13" s="6" t="n">
        <v>25369</v>
      </c>
      <c r="D13" s="6" t="n">
        <v>-4035</v>
      </c>
      <c r="E13" s="6" t="n">
        <v>344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9</v>
      </c>
    </row>
    <row r="2" spans="1:3">
      <c r="A2" s="3" t="s">
        <v>248</v>
      </c>
    </row>
    <row r="3" spans="1:3">
      <c r="A3" s="4" t="s">
        <v>457</v>
      </c>
      <c r="B3" s="4" t="s">
        <v>458</v>
      </c>
    </row>
    <row r="4" spans="1:3">
      <c r="A4" s="4" t="s">
        <v>459</v>
      </c>
      <c r="B4" s="6" t="n">
        <v>622332</v>
      </c>
      <c r="C4" s="6" t="n">
        <v>461704</v>
      </c>
    </row>
    <row r="5" spans="1:3">
      <c r="A5" s="4" t="s">
        <v>460</v>
      </c>
      <c r="B5" s="4" t="s">
        <v>461</v>
      </c>
    </row>
    <row r="6" spans="1:3">
      <c r="A6" s="4" t="s">
        <v>462</v>
      </c>
      <c r="B6" s="6" t="n">
        <v>535209</v>
      </c>
      <c r="C6" s="5" t="n">
        <v>665662</v>
      </c>
    </row>
    <row r="7" spans="1:3">
      <c r="A7" s="4" t="s">
        <v>463</v>
      </c>
      <c r="B7" s="5" t="n">
        <v>1157541</v>
      </c>
      <c r="C7" s="5" t="n">
        <v>1127366</v>
      </c>
    </row>
    <row r="8" spans="1:3">
      <c r="A8" s="4" t="s">
        <v>464</v>
      </c>
      <c r="B8" s="5" t="n">
        <v>-1945</v>
      </c>
      <c r="C8" s="5" t="n">
        <v>-1998</v>
      </c>
    </row>
    <row r="9" spans="1:3">
      <c r="A9" s="4" t="s">
        <v>465</v>
      </c>
      <c r="B9" s="6" t="n">
        <v>1155596</v>
      </c>
      <c r="C9" s="6" t="n">
        <v>11253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6</v>
      </c>
      <c r="B1" s="2" t="s">
        <v>107</v>
      </c>
      <c r="D1" s="2" t="s">
        <v>1</v>
      </c>
    </row>
    <row r="2" spans="1:7">
      <c r="B2" s="2" t="s">
        <v>2</v>
      </c>
      <c r="C2" s="2" t="s">
        <v>108</v>
      </c>
      <c r="D2" s="2" t="s">
        <v>2</v>
      </c>
      <c r="E2" s="2" t="s">
        <v>108</v>
      </c>
      <c r="F2" s="2" t="s">
        <v>374</v>
      </c>
      <c r="G2" s="2" t="s">
        <v>59</v>
      </c>
    </row>
    <row r="3" spans="1:7">
      <c r="A3" s="4" t="s">
        <v>467</v>
      </c>
      <c r="F3" s="6" t="n">
        <v>52400</v>
      </c>
    </row>
    <row r="4" spans="1:7">
      <c r="A4" s="4" t="s">
        <v>468</v>
      </c>
      <c r="F4" s="6" t="n">
        <v>44100</v>
      </c>
    </row>
    <row r="5" spans="1:7">
      <c r="A5" s="3" t="s">
        <v>469</v>
      </c>
    </row>
    <row r="6" spans="1:7">
      <c r="A6" s="4" t="s">
        <v>66</v>
      </c>
      <c r="B6" s="6" t="n">
        <v>2086486</v>
      </c>
      <c r="D6" s="6" t="n">
        <v>2086486</v>
      </c>
      <c r="G6" s="6" t="n">
        <v>2050985</v>
      </c>
    </row>
    <row r="7" spans="1:7">
      <c r="A7" s="4" t="s">
        <v>72</v>
      </c>
      <c r="B7" s="5" t="n">
        <v>196752</v>
      </c>
      <c r="D7" s="5" t="n">
        <v>196752</v>
      </c>
      <c r="G7" s="5" t="n">
        <v>169264</v>
      </c>
    </row>
    <row r="8" spans="1:7">
      <c r="A8" s="4" t="s">
        <v>470</v>
      </c>
      <c r="B8" s="5" t="n">
        <v>2283238</v>
      </c>
      <c r="D8" s="5" t="n">
        <v>2283238</v>
      </c>
      <c r="G8" s="5" t="n">
        <v>2220249</v>
      </c>
    </row>
    <row r="9" spans="1:7">
      <c r="A9" s="4" t="s">
        <v>471</v>
      </c>
      <c r="B9" s="5" t="n">
        <v>1155596</v>
      </c>
      <c r="D9" s="5" t="n">
        <v>1155596</v>
      </c>
      <c r="G9" s="5" t="n">
        <v>1125368</v>
      </c>
    </row>
    <row r="10" spans="1:7">
      <c r="A10" s="4" t="s">
        <v>79</v>
      </c>
      <c r="B10" s="5" t="n">
        <v>147263</v>
      </c>
      <c r="D10" s="5" t="n">
        <v>147263</v>
      </c>
      <c r="G10" s="5" t="n">
        <v>94845</v>
      </c>
    </row>
    <row r="11" spans="1:7">
      <c r="A11" s="4" t="s">
        <v>81</v>
      </c>
      <c r="B11" s="5" t="n">
        <v>1302859</v>
      </c>
      <c r="D11" s="5" t="n">
        <v>1302859</v>
      </c>
      <c r="G11" s="5" t="n">
        <v>1220213</v>
      </c>
    </row>
    <row r="12" spans="1:7">
      <c r="A12" s="4" t="s">
        <v>93</v>
      </c>
      <c r="B12" s="5" t="n">
        <v>980379</v>
      </c>
      <c r="D12" s="5" t="n">
        <v>980379</v>
      </c>
      <c r="G12" s="5" t="n">
        <v>1000036</v>
      </c>
    </row>
    <row r="13" spans="1:7">
      <c r="A13" s="4" t="s">
        <v>472</v>
      </c>
      <c r="B13" s="5" t="n">
        <v>2283238</v>
      </c>
      <c r="D13" s="5" t="n">
        <v>2283238</v>
      </c>
      <c r="G13" s="6" t="n">
        <v>2220249</v>
      </c>
    </row>
    <row r="14" spans="1:7">
      <c r="A14" s="3" t="s">
        <v>473</v>
      </c>
    </row>
    <row r="15" spans="1:7">
      <c r="A15" s="4" t="s">
        <v>113</v>
      </c>
      <c r="B15" s="5" t="n">
        <v>74796</v>
      </c>
      <c r="C15" s="6" t="n">
        <v>87518</v>
      </c>
      <c r="D15" s="5" t="n">
        <v>134787</v>
      </c>
      <c r="E15" s="6" t="n">
        <v>160691</v>
      </c>
    </row>
    <row r="16" spans="1:7">
      <c r="A16" s="4" t="s">
        <v>474</v>
      </c>
      <c r="B16" s="5" t="n">
        <v>10542</v>
      </c>
      <c r="C16" s="5" t="n">
        <v>12484</v>
      </c>
      <c r="D16" s="5" t="n">
        <v>10109</v>
      </c>
      <c r="E16" s="5" t="n">
        <v>16858</v>
      </c>
    </row>
    <row r="17" spans="1:7">
      <c r="A17" s="4" t="s">
        <v>475</v>
      </c>
      <c r="B17" s="6" t="n">
        <v>-1460</v>
      </c>
      <c r="C17" s="6" t="n">
        <v>-514</v>
      </c>
      <c r="D17" s="6" t="n">
        <v>-16687</v>
      </c>
      <c r="E17" s="6" t="n">
        <v>-518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476</v>
      </c>
      <c r="B1" s="2" t="s">
        <v>477</v>
      </c>
      <c r="C1" s="2" t="s">
        <v>405</v>
      </c>
    </row>
    <row r="2" spans="1:3">
      <c r="A2" s="3" t="s">
        <v>478</v>
      </c>
    </row>
    <row r="3" spans="1:3">
      <c r="A3" s="4" t="s">
        <v>352</v>
      </c>
      <c r="B3" s="5" t="n">
        <v>62</v>
      </c>
    </row>
    <row r="4" spans="1:3">
      <c r="A4" s="4" t="s">
        <v>479</v>
      </c>
    </row>
    <row r="5" spans="1:3">
      <c r="A5" s="3" t="s">
        <v>478</v>
      </c>
    </row>
    <row r="6" spans="1:3">
      <c r="A6" s="4" t="s">
        <v>480</v>
      </c>
      <c r="B6" s="9" t="n">
        <v>225.3</v>
      </c>
      <c r="C6" s="9" t="n">
        <v>232.8</v>
      </c>
    </row>
    <row r="7" spans="1:3">
      <c r="A7" s="4" t="s">
        <v>481</v>
      </c>
    </row>
    <row r="8" spans="1:3">
      <c r="A8" s="3" t="s">
        <v>478</v>
      </c>
    </row>
    <row r="9" spans="1:3">
      <c r="A9" s="4" t="s">
        <v>480</v>
      </c>
      <c r="B9" s="10" t="n">
        <v>97.8</v>
      </c>
      <c r="C9" s="10" t="n">
        <v>94.8</v>
      </c>
    </row>
    <row r="10" spans="1:3">
      <c r="A10" s="4" t="s">
        <v>482</v>
      </c>
      <c r="B10" s="9" t="n">
        <v>9.5</v>
      </c>
      <c r="C10" s="9" t="n">
        <v>43.4</v>
      </c>
    </row>
    <row r="11" spans="1:3">
      <c r="A11" s="4" t="s">
        <v>483</v>
      </c>
      <c r="B11" s="5" t="n">
        <v>1</v>
      </c>
      <c r="C11"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84</v>
      </c>
      <c r="B1" s="2" t="s">
        <v>2</v>
      </c>
      <c r="C1" s="2" t="s">
        <v>374</v>
      </c>
      <c r="D1" s="2" t="s">
        <v>59</v>
      </c>
    </row>
    <row r="2" spans="1:4">
      <c r="A2" s="3" t="s">
        <v>253</v>
      </c>
    </row>
    <row r="3" spans="1:4">
      <c r="A3" s="4" t="s">
        <v>485</v>
      </c>
      <c r="B3" s="6" t="n">
        <v>141894000</v>
      </c>
      <c r="D3" s="6" t="n">
        <v>129601000</v>
      </c>
    </row>
    <row r="4" spans="1:4">
      <c r="A4" s="4" t="s">
        <v>486</v>
      </c>
      <c r="B4" s="5" t="n">
        <v>29079000</v>
      </c>
      <c r="D4" s="5" t="n">
        <v>34390000</v>
      </c>
    </row>
    <row r="5" spans="1:4">
      <c r="A5" s="4" t="s">
        <v>381</v>
      </c>
      <c r="B5" s="5" t="n">
        <v>51832000</v>
      </c>
      <c r="C5" s="6" t="n">
        <v>767000</v>
      </c>
      <c r="D5" s="5" t="n">
        <v>55469000</v>
      </c>
    </row>
    <row r="6" spans="1:4">
      <c r="A6" s="4" t="s">
        <v>379</v>
      </c>
      <c r="B6" s="5" t="n">
        <v>32949000</v>
      </c>
      <c r="C6" s="5" t="n">
        <v>35300000</v>
      </c>
      <c r="D6" s="5" t="n">
        <v>0</v>
      </c>
    </row>
    <row r="7" spans="1:4">
      <c r="A7" s="4" t="s">
        <v>382</v>
      </c>
      <c r="B7" s="5" t="n">
        <v>9190000</v>
      </c>
      <c r="C7" s="6" t="n">
        <v>140000</v>
      </c>
      <c r="D7" s="5" t="n">
        <v>6482000</v>
      </c>
    </row>
    <row r="8" spans="1:4">
      <c r="A8" s="4" t="s">
        <v>487</v>
      </c>
      <c r="B8" s="5" t="n">
        <v>3881000</v>
      </c>
      <c r="D8" s="5" t="n">
        <v>4806000</v>
      </c>
    </row>
    <row r="9" spans="1:4">
      <c r="A9" s="4" t="s">
        <v>488</v>
      </c>
      <c r="B9" s="5" t="n">
        <v>11104000</v>
      </c>
      <c r="D9" s="5" t="n">
        <v>3633000</v>
      </c>
    </row>
    <row r="10" spans="1:4">
      <c r="A10" s="4" t="s">
        <v>489</v>
      </c>
      <c r="B10" s="5" t="n">
        <v>79000</v>
      </c>
      <c r="D10" s="5" t="n">
        <v>10383000</v>
      </c>
    </row>
    <row r="11" spans="1:4">
      <c r="A11" s="4" t="s">
        <v>167</v>
      </c>
      <c r="B11" s="5" t="n">
        <v>16908000</v>
      </c>
      <c r="D11" s="5" t="n">
        <v>20230000</v>
      </c>
    </row>
    <row r="12" spans="1:4">
      <c r="A12" s="4" t="s">
        <v>490</v>
      </c>
      <c r="B12" s="6" t="n">
        <v>296916000</v>
      </c>
      <c r="D12" s="6" t="n">
        <v>264994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59</v>
      </c>
    </row>
    <row r="2" spans="1:3">
      <c r="A2" s="3" t="s">
        <v>492</v>
      </c>
    </row>
    <row r="3" spans="1:3">
      <c r="A3" s="4" t="s">
        <v>493</v>
      </c>
      <c r="B3" s="4" t="s">
        <v>494</v>
      </c>
    </row>
    <row r="4" spans="1:3">
      <c r="A4" s="4" t="s">
        <v>495</v>
      </c>
      <c r="B4" s="6" t="n">
        <v>14000</v>
      </c>
      <c r="C4" s="6" t="n">
        <v>308918</v>
      </c>
    </row>
    <row r="5" spans="1:3">
      <c r="A5" s="4" t="s">
        <v>496</v>
      </c>
      <c r="B5" s="4" t="s">
        <v>497</v>
      </c>
    </row>
    <row r="6" spans="1:3">
      <c r="A6" s="4" t="s">
        <v>498</v>
      </c>
      <c r="B6" s="6" t="n">
        <v>1349977</v>
      </c>
      <c r="C6" s="5" t="n">
        <v>1535734</v>
      </c>
    </row>
    <row r="7" spans="1:3">
      <c r="A7" s="4" t="s">
        <v>499</v>
      </c>
      <c r="B7" s="5" t="n">
        <v>1363977</v>
      </c>
      <c r="C7" s="5" t="n">
        <v>1844652</v>
      </c>
    </row>
    <row r="8" spans="1:3">
      <c r="A8" s="4" t="s">
        <v>500</v>
      </c>
      <c r="B8" s="5" t="n">
        <v>-3510</v>
      </c>
      <c r="C8" s="5" t="n">
        <v>-6271</v>
      </c>
    </row>
    <row r="9" spans="1:3">
      <c r="A9" s="4" t="s">
        <v>76</v>
      </c>
      <c r="B9" s="6" t="n">
        <v>1360467</v>
      </c>
      <c r="C9" s="6" t="n">
        <v>18383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501</v>
      </c>
      <c r="B1" s="2" t="s">
        <v>502</v>
      </c>
      <c r="C1" s="2" t="s">
        <v>396</v>
      </c>
      <c r="D1" s="2" t="s">
        <v>350</v>
      </c>
      <c r="E1" s="2" t="s">
        <v>396</v>
      </c>
      <c r="F1" s="2" t="s">
        <v>350</v>
      </c>
      <c r="G1" s="2" t="s">
        <v>405</v>
      </c>
    </row>
    <row r="2" spans="1:7">
      <c r="A2" s="3" t="s">
        <v>503</v>
      </c>
    </row>
    <row r="3" spans="1:7">
      <c r="A3" s="4" t="s">
        <v>128</v>
      </c>
      <c r="C3" s="6" t="n">
        <v>-1889</v>
      </c>
      <c r="D3" s="6" t="n">
        <v>-4457</v>
      </c>
      <c r="E3" s="6" t="n">
        <v>-1889</v>
      </c>
      <c r="F3" s="6" t="n">
        <v>-4457</v>
      </c>
    </row>
    <row r="4" spans="1:7">
      <c r="A4" s="4" t="s">
        <v>499</v>
      </c>
    </row>
    <row r="5" spans="1:7">
      <c r="A5" s="3" t="s">
        <v>503</v>
      </c>
    </row>
    <row r="6" spans="1:7">
      <c r="A6" s="4" t="s">
        <v>504</v>
      </c>
      <c r="C6" s="5" t="n">
        <v>1800000</v>
      </c>
      <c r="E6" s="5" t="n">
        <v>1800000</v>
      </c>
      <c r="G6" s="6" t="n">
        <v>2300000</v>
      </c>
    </row>
    <row r="7" spans="1:7">
      <c r="A7" s="4" t="s">
        <v>505</v>
      </c>
      <c r="E7" s="5" t="n">
        <v>475100</v>
      </c>
    </row>
    <row r="8" spans="1:7">
      <c r="A8" s="4" t="s">
        <v>506</v>
      </c>
      <c r="C8" s="5" t="n">
        <v>1100000</v>
      </c>
      <c r="E8" s="5" t="n">
        <v>1100000</v>
      </c>
      <c r="G8" s="6" t="n">
        <v>1300000</v>
      </c>
    </row>
    <row r="9" spans="1:7">
      <c r="A9" s="4" t="s">
        <v>507</v>
      </c>
    </row>
    <row r="10" spans="1:7">
      <c r="A10" s="3" t="s">
        <v>503</v>
      </c>
    </row>
    <row r="11" spans="1:7">
      <c r="A11" s="4" t="s">
        <v>508</v>
      </c>
      <c r="C11" s="5" t="n">
        <v>1400000</v>
      </c>
      <c r="E11" s="5" t="n">
        <v>1400000</v>
      </c>
    </row>
    <row r="12" spans="1:7">
      <c r="A12" s="4" t="s">
        <v>509</v>
      </c>
    </row>
    <row r="13" spans="1:7">
      <c r="A13" s="3" t="s">
        <v>503</v>
      </c>
    </row>
    <row r="14" spans="1:7">
      <c r="A14" s="4" t="s">
        <v>508</v>
      </c>
      <c r="C14" s="6" t="n">
        <v>1000000</v>
      </c>
      <c r="E14" s="6" t="n">
        <v>1000000</v>
      </c>
    </row>
    <row r="15" spans="1:7">
      <c r="A15" s="4" t="s">
        <v>510</v>
      </c>
      <c r="C15" s="5" t="n">
        <v>2</v>
      </c>
      <c r="E15" s="5" t="n">
        <v>2</v>
      </c>
    </row>
    <row r="16" spans="1:7">
      <c r="A16" s="4" t="s">
        <v>511</v>
      </c>
    </row>
    <row r="17" spans="1:7">
      <c r="A17" s="3" t="s">
        <v>503</v>
      </c>
    </row>
    <row r="18" spans="1:7">
      <c r="A18" s="4" t="s">
        <v>506</v>
      </c>
      <c r="C18" s="6" t="n">
        <v>100000</v>
      </c>
      <c r="E18" s="6" t="n">
        <v>100000</v>
      </c>
    </row>
    <row r="19" spans="1:7">
      <c r="A19" s="4" t="s">
        <v>508</v>
      </c>
      <c r="C19" s="5" t="n">
        <v>200000</v>
      </c>
      <c r="E19" s="5" t="n">
        <v>200000</v>
      </c>
    </row>
    <row r="20" spans="1:7">
      <c r="A20" s="4" t="s">
        <v>512</v>
      </c>
    </row>
    <row r="21" spans="1:7">
      <c r="A21" s="3" t="s">
        <v>503</v>
      </c>
    </row>
    <row r="22" spans="1:7">
      <c r="A22" s="4" t="s">
        <v>506</v>
      </c>
      <c r="C22" s="5" t="n">
        <v>137600</v>
      </c>
      <c r="E22" s="5" t="n">
        <v>137600</v>
      </c>
    </row>
    <row r="23" spans="1:7">
      <c r="A23" s="4" t="s">
        <v>508</v>
      </c>
      <c r="C23" s="6" t="n">
        <v>200000</v>
      </c>
      <c r="E23" s="6" t="n">
        <v>200000</v>
      </c>
    </row>
    <row r="24" spans="1:7">
      <c r="A24" s="4" t="s">
        <v>513</v>
      </c>
    </row>
    <row r="25" spans="1:7">
      <c r="A25" s="3" t="s">
        <v>503</v>
      </c>
    </row>
    <row r="26" spans="1:7">
      <c r="A26" s="4" t="s">
        <v>514</v>
      </c>
      <c r="E26" s="4" t="s">
        <v>515</v>
      </c>
    </row>
    <row r="27" spans="1:7">
      <c r="A27" s="4" t="s">
        <v>516</v>
      </c>
    </row>
    <row r="28" spans="1:7">
      <c r="A28" s="3" t="s">
        <v>503</v>
      </c>
    </row>
    <row r="29" spans="1:7">
      <c r="A29" s="4" t="s">
        <v>517</v>
      </c>
      <c r="B29" s="4" t="s">
        <v>518</v>
      </c>
    </row>
    <row r="30" spans="1:7">
      <c r="A30" s="4" t="s">
        <v>514</v>
      </c>
      <c r="B30" s="4" t="s">
        <v>519</v>
      </c>
    </row>
    <row r="31" spans="1:7">
      <c r="A31" s="4" t="s">
        <v>520</v>
      </c>
    </row>
    <row r="32" spans="1:7">
      <c r="A32" s="3" t="s">
        <v>503</v>
      </c>
    </row>
    <row r="33" spans="1:7">
      <c r="A33" s="4" t="s">
        <v>128</v>
      </c>
      <c r="E33" s="6" t="n">
        <v>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59</v>
      </c>
    </row>
    <row r="3" spans="1:3">
      <c r="A3" s="3" t="s">
        <v>503</v>
      </c>
    </row>
    <row r="4" spans="1:3">
      <c r="A4" s="4" t="s">
        <v>522</v>
      </c>
      <c r="B4" s="6" t="n">
        <v>3881</v>
      </c>
      <c r="C4" s="6" t="n">
        <v>4806</v>
      </c>
    </row>
    <row r="5" spans="1:3">
      <c r="A5" s="4" t="s">
        <v>523</v>
      </c>
    </row>
    <row r="6" spans="1:3">
      <c r="A6" s="3" t="s">
        <v>503</v>
      </c>
    </row>
    <row r="7" spans="1:3">
      <c r="A7" s="4" t="s">
        <v>524</v>
      </c>
      <c r="B7" s="5" t="n">
        <v>300000</v>
      </c>
      <c r="C7" s="5" t="n">
        <v>300000</v>
      </c>
    </row>
    <row r="8" spans="1:3">
      <c r="A8" s="4" t="s">
        <v>525</v>
      </c>
      <c r="B8" s="5" t="n">
        <v>-3048</v>
      </c>
      <c r="C8" s="5" t="n">
        <v>-2871</v>
      </c>
    </row>
    <row r="9" spans="1:3">
      <c r="A9" s="4" t="s">
        <v>76</v>
      </c>
      <c r="B9" s="6" t="n">
        <v>296952</v>
      </c>
      <c r="C9" s="5" t="n">
        <v>297129</v>
      </c>
    </row>
    <row r="10" spans="1:3">
      <c r="A10" s="4" t="s">
        <v>509</v>
      </c>
    </row>
    <row r="11" spans="1:3">
      <c r="A11" s="3" t="s">
        <v>503</v>
      </c>
    </row>
    <row r="12" spans="1:3">
      <c r="A12" s="4" t="s">
        <v>526</v>
      </c>
      <c r="B12" s="4" t="s">
        <v>527</v>
      </c>
    </row>
    <row r="13" spans="1:3">
      <c r="A13" s="4" t="s">
        <v>76</v>
      </c>
      <c r="B13" s="6" t="n">
        <v>0</v>
      </c>
      <c r="C13" s="5" t="n">
        <v>0</v>
      </c>
    </row>
    <row r="14" spans="1:3">
      <c r="A14" s="4" t="s">
        <v>528</v>
      </c>
      <c r="B14" s="6" t="n">
        <v>5800</v>
      </c>
      <c r="C14" s="5" t="n">
        <v>5700</v>
      </c>
    </row>
    <row r="15" spans="1:3">
      <c r="A15" s="4" t="s">
        <v>529</v>
      </c>
      <c r="B15" s="4" t="s">
        <v>530</v>
      </c>
    </row>
    <row r="16" spans="1:3">
      <c r="A16" s="4" t="s">
        <v>511</v>
      </c>
    </row>
    <row r="17" spans="1:3">
      <c r="A17" s="3" t="s">
        <v>503</v>
      </c>
    </row>
    <row r="18" spans="1:3">
      <c r="A18" s="4" t="s">
        <v>526</v>
      </c>
      <c r="B18" s="4" t="s">
        <v>531</v>
      </c>
    </row>
    <row r="19" spans="1:3">
      <c r="A19" s="4" t="s">
        <v>524</v>
      </c>
      <c r="B19" s="6" t="n">
        <v>100000</v>
      </c>
      <c r="C19" s="5" t="n">
        <v>100000</v>
      </c>
    </row>
    <row r="20" spans="1:3">
      <c r="A20" s="4" t="s">
        <v>532</v>
      </c>
      <c r="B20" s="6" t="n">
        <v>100000</v>
      </c>
    </row>
    <row r="21" spans="1:3">
      <c r="A21" s="4" t="s">
        <v>512</v>
      </c>
    </row>
    <row r="22" spans="1:3">
      <c r="A22" s="3" t="s">
        <v>503</v>
      </c>
    </row>
    <row r="23" spans="1:3">
      <c r="A23" s="4" t="s">
        <v>526</v>
      </c>
      <c r="B23" s="4" t="s">
        <v>533</v>
      </c>
    </row>
    <row r="24" spans="1:3">
      <c r="A24" s="4" t="s">
        <v>524</v>
      </c>
      <c r="B24" s="6" t="n">
        <v>200000</v>
      </c>
      <c r="C24" s="6" t="n">
        <v>200000</v>
      </c>
    </row>
    <row r="25" spans="1:3">
      <c r="A25" s="4" t="s">
        <v>532</v>
      </c>
      <c r="B25" s="6" t="n">
        <v>137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74</v>
      </c>
      <c r="D1" s="2" t="s">
        <v>59</v>
      </c>
    </row>
    <row r="2" spans="1:4">
      <c r="A2" s="3" t="s">
        <v>535</v>
      </c>
    </row>
    <row r="3" spans="1:4">
      <c r="A3" s="4" t="s">
        <v>536</v>
      </c>
      <c r="B3" s="6" t="n">
        <v>12997</v>
      </c>
      <c r="D3" s="6" t="n">
        <v>14098</v>
      </c>
    </row>
    <row r="4" spans="1:4">
      <c r="A4" s="4" t="s">
        <v>537</v>
      </c>
      <c r="B4" s="5" t="n">
        <v>18748</v>
      </c>
      <c r="D4" s="5" t="n">
        <v>21998</v>
      </c>
    </row>
    <row r="5" spans="1:4">
      <c r="A5" s="4" t="s">
        <v>538</v>
      </c>
      <c r="B5" s="5" t="n">
        <v>22600</v>
      </c>
      <c r="D5" s="5" t="n">
        <v>23105</v>
      </c>
    </row>
    <row r="6" spans="1:4">
      <c r="A6" s="4" t="s">
        <v>539</v>
      </c>
      <c r="B6" s="5" t="n">
        <v>24688</v>
      </c>
      <c r="D6" s="5" t="n">
        <v>9317</v>
      </c>
    </row>
    <row r="7" spans="1:4">
      <c r="A7" s="4" t="s">
        <v>232</v>
      </c>
      <c r="B7" s="5" t="n">
        <v>35665</v>
      </c>
      <c r="D7" s="5" t="n">
        <v>0</v>
      </c>
    </row>
    <row r="8" spans="1:4">
      <c r="A8" s="4" t="s">
        <v>411</v>
      </c>
      <c r="B8" s="5" t="n">
        <v>15638</v>
      </c>
      <c r="D8" s="5" t="n">
        <v>15704</v>
      </c>
    </row>
    <row r="9" spans="1:4">
      <c r="A9" s="4" t="s">
        <v>540</v>
      </c>
      <c r="B9" s="5" t="n">
        <v>17539</v>
      </c>
      <c r="D9" s="5" t="n">
        <v>17696</v>
      </c>
    </row>
    <row r="10" spans="1:4">
      <c r="A10" s="4" t="s">
        <v>541</v>
      </c>
      <c r="B10" s="5" t="n">
        <v>17898</v>
      </c>
      <c r="D10" s="5" t="n">
        <v>17898</v>
      </c>
    </row>
    <row r="11" spans="1:4">
      <c r="A11" s="4" t="s">
        <v>380</v>
      </c>
      <c r="B11" s="5" t="n">
        <v>0</v>
      </c>
      <c r="C11" s="6" t="n">
        <v>3500</v>
      </c>
      <c r="D11" s="5" t="n">
        <v>3510</v>
      </c>
    </row>
    <row r="12" spans="1:4">
      <c r="A12" s="4" t="s">
        <v>542</v>
      </c>
      <c r="B12" s="5" t="n">
        <v>5820</v>
      </c>
      <c r="D12" s="5" t="n">
        <v>6878</v>
      </c>
    </row>
    <row r="13" spans="1:4">
      <c r="A13" s="4" t="s">
        <v>543</v>
      </c>
      <c r="B13" s="5" t="n">
        <v>0</v>
      </c>
      <c r="D13" s="5" t="n">
        <v>45193</v>
      </c>
    </row>
    <row r="14" spans="1:4">
      <c r="A14" s="4" t="s">
        <v>489</v>
      </c>
      <c r="B14" s="5" t="n">
        <v>20628</v>
      </c>
      <c r="D14" s="5" t="n">
        <v>1723</v>
      </c>
    </row>
    <row r="15" spans="1:4">
      <c r="A15" s="4" t="s">
        <v>167</v>
      </c>
      <c r="B15" s="5" t="n">
        <v>417</v>
      </c>
      <c r="D15" s="5" t="n">
        <v>4486</v>
      </c>
    </row>
    <row r="16" spans="1:4">
      <c r="A16" s="4" t="s">
        <v>544</v>
      </c>
      <c r="B16" s="6" t="n">
        <v>192638</v>
      </c>
      <c r="D16" s="6" t="n">
        <v>1816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20"/>
  </cols>
  <sheetData>
    <row r="1" spans="1:2">
      <c r="A1" s="1" t="s">
        <v>545</v>
      </c>
      <c r="B1" s="2" t="s">
        <v>1</v>
      </c>
    </row>
    <row r="2" spans="1:2">
      <c r="B2" s="2" t="s">
        <v>546</v>
      </c>
    </row>
    <row r="3" spans="1:2">
      <c r="A3" s="4" t="s">
        <v>368</v>
      </c>
    </row>
    <row r="4" spans="1:2">
      <c r="A4" s="3" t="s">
        <v>547</v>
      </c>
    </row>
    <row r="5" spans="1:2">
      <c r="A5" s="4" t="s">
        <v>369</v>
      </c>
      <c r="B5" s="4" t="s">
        <v>370</v>
      </c>
    </row>
    <row r="6" spans="1:2">
      <c r="A6" s="4" t="s">
        <v>548</v>
      </c>
    </row>
    <row r="7" spans="1:2">
      <c r="A7" s="3" t="s">
        <v>547</v>
      </c>
    </row>
    <row r="8" spans="1:2">
      <c r="A8" s="4" t="s">
        <v>369</v>
      </c>
      <c r="B8" s="4" t="s">
        <v>549</v>
      </c>
    </row>
    <row r="9" spans="1:2">
      <c r="A9" s="4" t="s">
        <v>550</v>
      </c>
      <c r="B9" s="4" t="s">
        <v>551</v>
      </c>
    </row>
    <row r="10" spans="1:2">
      <c r="A10" s="4" t="s">
        <v>552</v>
      </c>
    </row>
    <row r="11" spans="1:2">
      <c r="A11" s="3" t="s">
        <v>547</v>
      </c>
    </row>
    <row r="12" spans="1:2">
      <c r="A12" s="4" t="s">
        <v>553</v>
      </c>
      <c r="B12" s="10" t="n">
        <v>15.2</v>
      </c>
    </row>
    <row r="13" spans="1:2">
      <c r="A13" s="4" t="s">
        <v>175</v>
      </c>
      <c r="B13" s="10" t="n">
        <v>1.7</v>
      </c>
    </row>
    <row r="14" spans="1:2">
      <c r="A14" s="4" t="s">
        <v>554</v>
      </c>
    </row>
    <row r="15" spans="1:2">
      <c r="A15" s="3" t="s">
        <v>547</v>
      </c>
    </row>
    <row r="16" spans="1:2">
      <c r="A16" s="4" t="s">
        <v>369</v>
      </c>
      <c r="B16" s="4" t="s">
        <v>555</v>
      </c>
    </row>
    <row r="17" spans="1:2">
      <c r="A17" s="4" t="s">
        <v>556</v>
      </c>
    </row>
    <row r="18" spans="1:2">
      <c r="A18" s="3" t="s">
        <v>547</v>
      </c>
    </row>
    <row r="19" spans="1:2">
      <c r="A19" s="4" t="s">
        <v>557</v>
      </c>
      <c r="B19" s="4" t="s">
        <v>558</v>
      </c>
    </row>
    <row r="20" spans="1:2">
      <c r="A20" s="4" t="s">
        <v>559</v>
      </c>
    </row>
    <row r="21" spans="1:2">
      <c r="A21" s="3" t="s">
        <v>547</v>
      </c>
    </row>
    <row r="22" spans="1:2">
      <c r="A22" s="4" t="s">
        <v>557</v>
      </c>
      <c r="B22"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107</v>
      </c>
      <c r="D1" s="2" t="s">
        <v>1</v>
      </c>
    </row>
    <row r="2" spans="1:5">
      <c r="B2" s="2" t="s">
        <v>2</v>
      </c>
      <c r="C2" s="2" t="s">
        <v>108</v>
      </c>
      <c r="D2" s="2" t="s">
        <v>2</v>
      </c>
      <c r="E2" s="2" t="s">
        <v>108</v>
      </c>
    </row>
    <row r="3" spans="1:5">
      <c r="A3" s="3" t="s">
        <v>562</v>
      </c>
    </row>
    <row r="4" spans="1:5">
      <c r="A4" s="4" t="s">
        <v>563</v>
      </c>
      <c r="B4" s="6" t="n">
        <v>584763</v>
      </c>
      <c r="C4" s="6" t="n">
        <v>605504</v>
      </c>
      <c r="D4" s="6" t="n">
        <v>558140</v>
      </c>
      <c r="E4" s="6" t="n">
        <v>609129</v>
      </c>
    </row>
    <row r="5" spans="1:5">
      <c r="A5" s="4" t="s">
        <v>230</v>
      </c>
      <c r="B5" s="5" t="n">
        <v>-316</v>
      </c>
      <c r="C5" s="5" t="n">
        <v>0</v>
      </c>
      <c r="D5" s="5" t="n">
        <v>-57318</v>
      </c>
      <c r="E5" s="5" t="n">
        <v>0</v>
      </c>
    </row>
    <row r="6" spans="1:5">
      <c r="A6" s="4" t="s">
        <v>564</v>
      </c>
      <c r="B6" s="5" t="n">
        <v>818</v>
      </c>
      <c r="C6" s="5" t="n">
        <v>0</v>
      </c>
      <c r="D6" s="5" t="n">
        <v>3954</v>
      </c>
      <c r="E6" s="5" t="n">
        <v>0</v>
      </c>
    </row>
    <row r="7" spans="1:5">
      <c r="A7" s="4" t="s">
        <v>565</v>
      </c>
      <c r="B7" s="5" t="n">
        <v>-288</v>
      </c>
      <c r="C7" s="5" t="n">
        <v>3574</v>
      </c>
      <c r="D7" s="5" t="n">
        <v>3099</v>
      </c>
      <c r="E7" s="5" t="n">
        <v>2980</v>
      </c>
    </row>
    <row r="8" spans="1:5">
      <c r="A8" s="4" t="s">
        <v>566</v>
      </c>
      <c r="B8" s="5" t="n">
        <v>-1503</v>
      </c>
      <c r="C8" s="5" t="n">
        <v>834</v>
      </c>
      <c r="D8" s="5" t="n">
        <v>-2886</v>
      </c>
      <c r="E8" s="5" t="n">
        <v>2710</v>
      </c>
    </row>
    <row r="9" spans="1:5">
      <c r="A9" s="4" t="s">
        <v>567</v>
      </c>
      <c r="B9" s="5" t="n">
        <v>-3838</v>
      </c>
      <c r="C9" s="5" t="n">
        <v>-4157</v>
      </c>
      <c r="D9" s="5" t="n">
        <v>-3838</v>
      </c>
      <c r="E9" s="5" t="n">
        <v>-4157</v>
      </c>
    </row>
    <row r="10" spans="1:5">
      <c r="A10" s="4" t="s">
        <v>187</v>
      </c>
      <c r="B10" s="5" t="n">
        <v>15343</v>
      </c>
      <c r="C10" s="5" t="n">
        <v>14136</v>
      </c>
      <c r="D10" s="5" t="n">
        <v>31616</v>
      </c>
      <c r="E10" s="5" t="n">
        <v>27078</v>
      </c>
    </row>
    <row r="11" spans="1:5">
      <c r="A11" s="4" t="s">
        <v>568</v>
      </c>
      <c r="B11" s="5" t="n">
        <v>-20751</v>
      </c>
      <c r="C11" s="5" t="n">
        <v>45732</v>
      </c>
      <c r="D11" s="5" t="n">
        <v>41461</v>
      </c>
      <c r="E11" s="5" t="n">
        <v>27883</v>
      </c>
    </row>
    <row r="12" spans="1:5">
      <c r="A12" s="4" t="s">
        <v>569</v>
      </c>
      <c r="B12" s="5" t="n">
        <v>574228</v>
      </c>
      <c r="C12" s="5" t="n">
        <v>665623</v>
      </c>
      <c r="D12" s="5" t="n">
        <v>574228</v>
      </c>
      <c r="E12" s="5" t="n">
        <v>665623</v>
      </c>
    </row>
    <row r="13" spans="1:5">
      <c r="A13" s="4" t="s">
        <v>368</v>
      </c>
    </row>
    <row r="14" spans="1:5">
      <c r="A14" s="3" t="s">
        <v>562</v>
      </c>
    </row>
    <row r="15" spans="1:5">
      <c r="A15" s="4" t="s">
        <v>563</v>
      </c>
      <c r="B15" s="5" t="n">
        <v>578781</v>
      </c>
      <c r="C15" s="5" t="n">
        <v>600094</v>
      </c>
      <c r="D15" s="5" t="n">
        <v>552159</v>
      </c>
      <c r="E15" s="5" t="n">
        <v>603717</v>
      </c>
    </row>
    <row r="16" spans="1:5">
      <c r="A16" s="4" t="s">
        <v>230</v>
      </c>
      <c r="B16" s="5" t="n">
        <v>-316</v>
      </c>
      <c r="C16" s="5" t="n">
        <v>0</v>
      </c>
      <c r="D16" s="5" t="n">
        <v>-57318</v>
      </c>
      <c r="E16" s="5" t="n">
        <v>0</v>
      </c>
    </row>
    <row r="17" spans="1:5">
      <c r="A17" s="4" t="s">
        <v>564</v>
      </c>
      <c r="B17" s="5" t="n">
        <v>818</v>
      </c>
      <c r="C17" s="5" t="n">
        <v>0</v>
      </c>
      <c r="D17" s="5" t="n">
        <v>3954</v>
      </c>
      <c r="E17" s="5" t="n">
        <v>0</v>
      </c>
    </row>
    <row r="18" spans="1:5">
      <c r="A18" s="4" t="s">
        <v>565</v>
      </c>
      <c r="B18" s="5" t="n">
        <v>-292</v>
      </c>
      <c r="C18" s="5" t="n">
        <v>3577</v>
      </c>
      <c r="D18" s="5" t="n">
        <v>3094</v>
      </c>
      <c r="E18" s="5" t="n">
        <v>2985</v>
      </c>
    </row>
    <row r="19" spans="1:5">
      <c r="A19" s="4" t="s">
        <v>566</v>
      </c>
      <c r="B19" s="5" t="n">
        <v>-1503</v>
      </c>
      <c r="C19" s="5" t="n">
        <v>834</v>
      </c>
      <c r="D19" s="5" t="n">
        <v>-2886</v>
      </c>
      <c r="E19" s="5" t="n">
        <v>2710</v>
      </c>
    </row>
    <row r="20" spans="1:5">
      <c r="A20" s="4" t="s">
        <v>567</v>
      </c>
      <c r="B20" s="5" t="n">
        <v>-3838</v>
      </c>
      <c r="C20" s="5" t="n">
        <v>-4657</v>
      </c>
      <c r="D20" s="5" t="n">
        <v>-3838</v>
      </c>
      <c r="E20" s="5" t="n">
        <v>-4657</v>
      </c>
    </row>
    <row r="21" spans="1:5">
      <c r="A21" s="4" t="s">
        <v>187</v>
      </c>
      <c r="B21" s="5" t="n">
        <v>15343</v>
      </c>
      <c r="C21" s="5" t="n">
        <v>14136</v>
      </c>
      <c r="D21" s="5" t="n">
        <v>31616</v>
      </c>
      <c r="E21" s="5" t="n">
        <v>27078</v>
      </c>
    </row>
    <row r="22" spans="1:5">
      <c r="A22" s="4" t="s">
        <v>568</v>
      </c>
      <c r="B22" s="5" t="n">
        <v>-20751</v>
      </c>
      <c r="C22" s="5" t="n">
        <v>45732</v>
      </c>
      <c r="D22" s="5" t="n">
        <v>41461</v>
      </c>
      <c r="E22" s="5" t="n">
        <v>27883</v>
      </c>
    </row>
    <row r="23" spans="1:5">
      <c r="A23" s="4" t="s">
        <v>569</v>
      </c>
      <c r="B23" s="5" t="n">
        <v>568242</v>
      </c>
      <c r="C23" s="5" t="n">
        <v>659716</v>
      </c>
      <c r="D23" s="5" t="n">
        <v>568242</v>
      </c>
      <c r="E23" s="5" t="n">
        <v>659716</v>
      </c>
    </row>
    <row r="24" spans="1:5">
      <c r="A24" s="4" t="s">
        <v>548</v>
      </c>
    </row>
    <row r="25" spans="1:5">
      <c r="A25" s="3" t="s">
        <v>562</v>
      </c>
    </row>
    <row r="26" spans="1:5">
      <c r="A26" s="4" t="s">
        <v>563</v>
      </c>
      <c r="B26" s="5" t="n">
        <v>5982</v>
      </c>
      <c r="C26" s="5" t="n">
        <v>5410</v>
      </c>
      <c r="D26" s="5" t="n">
        <v>5981</v>
      </c>
      <c r="E26" s="5" t="n">
        <v>5412</v>
      </c>
    </row>
    <row r="27" spans="1:5">
      <c r="A27" s="4" t="s">
        <v>230</v>
      </c>
      <c r="B27" s="5" t="n">
        <v>0</v>
      </c>
      <c r="C27" s="5" t="n">
        <v>0</v>
      </c>
      <c r="D27" s="5" t="n">
        <v>0</v>
      </c>
      <c r="E27" s="5" t="n">
        <v>0</v>
      </c>
    </row>
    <row r="28" spans="1:5">
      <c r="A28" s="4" t="s">
        <v>564</v>
      </c>
      <c r="B28" s="5" t="n">
        <v>0</v>
      </c>
      <c r="C28" s="5" t="n">
        <v>0</v>
      </c>
      <c r="D28" s="5" t="n">
        <v>0</v>
      </c>
      <c r="E28" s="5" t="n">
        <v>0</v>
      </c>
    </row>
    <row r="29" spans="1:5">
      <c r="A29" s="4" t="s">
        <v>565</v>
      </c>
      <c r="B29" s="5" t="n">
        <v>4</v>
      </c>
      <c r="C29" s="5" t="n">
        <v>-3</v>
      </c>
      <c r="D29" s="5" t="n">
        <v>5</v>
      </c>
      <c r="E29" s="5" t="n">
        <v>-5</v>
      </c>
    </row>
    <row r="30" spans="1:5">
      <c r="A30" s="4" t="s">
        <v>566</v>
      </c>
      <c r="B30" s="5" t="n">
        <v>0</v>
      </c>
      <c r="C30" s="5" t="n">
        <v>0</v>
      </c>
      <c r="D30" s="5" t="n">
        <v>0</v>
      </c>
      <c r="E30" s="5" t="n">
        <v>0</v>
      </c>
    </row>
    <row r="31" spans="1:5">
      <c r="A31" s="4" t="s">
        <v>567</v>
      </c>
      <c r="B31" s="5" t="n">
        <v>0</v>
      </c>
      <c r="C31" s="5" t="n">
        <v>500</v>
      </c>
      <c r="D31" s="5" t="n">
        <v>0</v>
      </c>
      <c r="E31" s="5" t="n">
        <v>500</v>
      </c>
    </row>
    <row r="32" spans="1:5">
      <c r="A32" s="4" t="s">
        <v>187</v>
      </c>
      <c r="B32" s="5" t="n">
        <v>0</v>
      </c>
      <c r="C32" s="5" t="n">
        <v>0</v>
      </c>
      <c r="D32" s="5" t="n">
        <v>0</v>
      </c>
      <c r="E32" s="5" t="n">
        <v>0</v>
      </c>
    </row>
    <row r="33" spans="1:5">
      <c r="A33" s="4" t="s">
        <v>568</v>
      </c>
      <c r="B33" s="5" t="n">
        <v>0</v>
      </c>
      <c r="C33" s="5" t="n">
        <v>0</v>
      </c>
      <c r="D33" s="5" t="n">
        <v>0</v>
      </c>
      <c r="E33" s="5" t="n">
        <v>0</v>
      </c>
    </row>
    <row r="34" spans="1:5">
      <c r="A34" s="4" t="s">
        <v>569</v>
      </c>
      <c r="B34" s="6" t="n">
        <v>5986</v>
      </c>
      <c r="C34" s="6" t="n">
        <v>5907</v>
      </c>
      <c r="D34" s="6" t="n">
        <v>5986</v>
      </c>
      <c r="E34" s="6" t="n">
        <v>59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54"/>
  </cols>
  <sheetData>
    <row r="1" spans="1:7">
      <c r="A1" s="1" t="s">
        <v>151</v>
      </c>
      <c r="B1" s="2" t="s">
        <v>152</v>
      </c>
      <c r="C1" s="2" t="s">
        <v>153</v>
      </c>
      <c r="D1" s="2" t="s">
        <v>154</v>
      </c>
      <c r="E1" s="2" t="s">
        <v>155</v>
      </c>
      <c r="F1" s="2" t="s">
        <v>156</v>
      </c>
      <c r="G1" s="2" t="s">
        <v>157</v>
      </c>
    </row>
    <row r="2" spans="1:7">
      <c r="A2" s="4" t="s">
        <v>158</v>
      </c>
      <c r="B2" s="8" t="n">
        <v>0.225</v>
      </c>
    </row>
    <row r="3" spans="1:7">
      <c r="A3" s="4" t="s">
        <v>159</v>
      </c>
      <c r="B3" s="6" t="n">
        <v>2974814</v>
      </c>
      <c r="C3" s="6" t="n">
        <v>1180</v>
      </c>
      <c r="D3" s="6" t="n">
        <v>3063625</v>
      </c>
      <c r="E3" s="6" t="n">
        <v>-95809</v>
      </c>
      <c r="F3" s="6" t="n">
        <v>1612</v>
      </c>
      <c r="G3" s="6" t="n">
        <v>4206</v>
      </c>
    </row>
    <row r="4" spans="1:7">
      <c r="A4" s="4" t="s">
        <v>160</v>
      </c>
      <c r="C4" s="5" t="n">
        <v>117955</v>
      </c>
    </row>
    <row r="5" spans="1:7">
      <c r="A5" s="3" t="s">
        <v>161</v>
      </c>
    </row>
    <row r="6" spans="1:7">
      <c r="A6" s="4" t="s">
        <v>162</v>
      </c>
      <c r="B6" s="5" t="n">
        <v>16257</v>
      </c>
      <c r="E6" s="5" t="n">
        <v>16384</v>
      </c>
      <c r="G6" s="5" t="n">
        <v>-127</v>
      </c>
    </row>
    <row r="7" spans="1:7">
      <c r="A7" s="4" t="s">
        <v>163</v>
      </c>
      <c r="B7" s="5" t="n">
        <v>-26537</v>
      </c>
      <c r="E7" s="5" t="n">
        <v>-26537</v>
      </c>
    </row>
    <row r="8" spans="1:7">
      <c r="A8" s="4" t="s">
        <v>164</v>
      </c>
      <c r="B8" s="5" t="n">
        <v>-487</v>
      </c>
      <c r="G8" s="5" t="n">
        <v>-487</v>
      </c>
    </row>
    <row r="9" spans="1:7">
      <c r="A9" s="4" t="s">
        <v>165</v>
      </c>
      <c r="B9" s="5" t="n">
        <v>-30593</v>
      </c>
      <c r="D9" s="5" t="n">
        <v>-27883</v>
      </c>
      <c r="F9" s="5" t="n">
        <v>-2710</v>
      </c>
    </row>
    <row r="10" spans="1:7">
      <c r="A10" s="4" t="s">
        <v>166</v>
      </c>
      <c r="B10" s="5" t="n">
        <v>20760</v>
      </c>
      <c r="F10" s="5" t="n">
        <v>20760</v>
      </c>
    </row>
    <row r="11" spans="1:7">
      <c r="A11" s="4" t="s">
        <v>167</v>
      </c>
      <c r="B11" s="5" t="n">
        <v>-548</v>
      </c>
      <c r="D11" s="5" t="n">
        <v>-548</v>
      </c>
    </row>
    <row r="12" spans="1:7">
      <c r="A12" s="4" t="s">
        <v>168</v>
      </c>
      <c r="C12" s="5" t="n">
        <v>117955</v>
      </c>
    </row>
    <row r="13" spans="1:7">
      <c r="A13" s="4" t="s">
        <v>169</v>
      </c>
      <c r="B13" s="6" t="n">
        <v>2953666</v>
      </c>
      <c r="C13" s="6" t="n">
        <v>1180</v>
      </c>
      <c r="D13" s="5" t="n">
        <v>3035194</v>
      </c>
      <c r="E13" s="5" t="n">
        <v>-105962</v>
      </c>
      <c r="F13" s="5" t="n">
        <v>19662</v>
      </c>
      <c r="G13" s="5" t="n">
        <v>3592</v>
      </c>
    </row>
    <row r="14" spans="1:7">
      <c r="A14" s="4" t="s">
        <v>158</v>
      </c>
      <c r="B14" s="8" t="n">
        <v>0.225</v>
      </c>
    </row>
    <row r="15" spans="1:7">
      <c r="A15" s="4" t="s">
        <v>170</v>
      </c>
      <c r="B15" s="6" t="n">
        <v>3000696</v>
      </c>
      <c r="C15" s="6" t="n">
        <v>1180</v>
      </c>
      <c r="D15" s="5" t="n">
        <v>3080926</v>
      </c>
      <c r="E15" s="5" t="n">
        <v>-99999</v>
      </c>
      <c r="F15" s="5" t="n">
        <v>14867</v>
      </c>
      <c r="G15" s="5" t="n">
        <v>3722</v>
      </c>
    </row>
    <row r="16" spans="1:7">
      <c r="A16" s="4" t="s">
        <v>171</v>
      </c>
      <c r="C16" s="5" t="n">
        <v>117955</v>
      </c>
    </row>
    <row r="17" spans="1:7">
      <c r="A17" s="3" t="s">
        <v>161</v>
      </c>
    </row>
    <row r="18" spans="1:7">
      <c r="A18" s="4" t="s">
        <v>162</v>
      </c>
      <c r="B18" s="5" t="n">
        <v>20449</v>
      </c>
      <c r="E18" s="5" t="n">
        <v>20574</v>
      </c>
      <c r="G18" s="5" t="n">
        <v>-125</v>
      </c>
    </row>
    <row r="19" spans="1:7">
      <c r="A19" s="4" t="s">
        <v>163</v>
      </c>
      <c r="B19" s="5" t="n">
        <v>-26537</v>
      </c>
      <c r="E19" s="5" t="n">
        <v>-26537</v>
      </c>
    </row>
    <row r="20" spans="1:7">
      <c r="A20" s="4" t="s">
        <v>164</v>
      </c>
      <c r="B20" s="5" t="n">
        <v>-5</v>
      </c>
      <c r="G20" s="5" t="n">
        <v>-5</v>
      </c>
    </row>
    <row r="21" spans="1:7">
      <c r="A21" s="4" t="s">
        <v>165</v>
      </c>
      <c r="B21" s="5" t="n">
        <v>-46566</v>
      </c>
      <c r="D21" s="5" t="n">
        <v>-45732</v>
      </c>
      <c r="F21" s="5" t="n">
        <v>-834</v>
      </c>
    </row>
    <row r="22" spans="1:7">
      <c r="A22" s="4" t="s">
        <v>166</v>
      </c>
      <c r="B22" s="5" t="n">
        <v>5629</v>
      </c>
      <c r="F22" s="5" t="n">
        <v>5629</v>
      </c>
    </row>
    <row r="23" spans="1:7">
      <c r="A23" s="4" t="s">
        <v>168</v>
      </c>
      <c r="C23" s="5" t="n">
        <v>117955</v>
      </c>
    </row>
    <row r="24" spans="1:7">
      <c r="A24" s="4" t="s">
        <v>169</v>
      </c>
      <c r="B24" s="6" t="n">
        <v>2953666</v>
      </c>
      <c r="C24" s="6" t="n">
        <v>1180</v>
      </c>
      <c r="D24" s="5" t="n">
        <v>3035194</v>
      </c>
      <c r="E24" s="5" t="n">
        <v>-105962</v>
      </c>
      <c r="F24" s="5" t="n">
        <v>19662</v>
      </c>
      <c r="G24" s="5" t="n">
        <v>3592</v>
      </c>
    </row>
    <row r="25" spans="1:7">
      <c r="A25" s="4" t="s">
        <v>158</v>
      </c>
      <c r="B25" s="8" t="n">
        <v>0.225</v>
      </c>
    </row>
    <row r="26" spans="1:7">
      <c r="A26" s="4" t="s">
        <v>172</v>
      </c>
      <c r="B26" s="6" t="n">
        <v>2987352</v>
      </c>
      <c r="C26" s="6" t="n">
        <v>1210</v>
      </c>
      <c r="D26" s="5" t="n">
        <v>3155256</v>
      </c>
      <c r="E26" s="5" t="n">
        <v>-176018</v>
      </c>
      <c r="F26" s="5" t="n">
        <v>6700</v>
      </c>
      <c r="G26" s="5" t="n">
        <v>204</v>
      </c>
    </row>
    <row r="27" spans="1:7">
      <c r="A27" s="4" t="s">
        <v>173</v>
      </c>
      <c r="B27" s="5" t="n">
        <v>120937</v>
      </c>
      <c r="C27" s="5" t="n">
        <v>120937</v>
      </c>
    </row>
    <row r="28" spans="1:7">
      <c r="A28" s="3" t="s">
        <v>161</v>
      </c>
    </row>
    <row r="29" spans="1:7">
      <c r="A29" s="4" t="s">
        <v>162</v>
      </c>
      <c r="B29" s="6" t="n">
        <v>21821</v>
      </c>
      <c r="E29" s="5" t="n">
        <v>21821</v>
      </c>
    </row>
    <row r="30" spans="1:7">
      <c r="A30" s="4" t="s">
        <v>174</v>
      </c>
      <c r="C30" s="5" t="n">
        <v>11500</v>
      </c>
    </row>
    <row r="31" spans="1:7">
      <c r="A31" s="4" t="s">
        <v>175</v>
      </c>
      <c r="B31" s="6" t="n">
        <v>57318</v>
      </c>
      <c r="C31" s="6" t="n">
        <v>17</v>
      </c>
      <c r="D31" s="5" t="n">
        <v>57301</v>
      </c>
    </row>
    <row r="32" spans="1:7">
      <c r="A32" s="4" t="s">
        <v>176</v>
      </c>
      <c r="B32" s="5" t="n">
        <v>26</v>
      </c>
    </row>
    <row r="33" spans="1:7">
      <c r="A33" s="4" t="s">
        <v>177</v>
      </c>
      <c r="B33" s="6" t="n">
        <v>938</v>
      </c>
      <c r="D33" s="5" t="n">
        <v>938</v>
      </c>
    </row>
    <row r="34" spans="1:7">
      <c r="A34" s="4" t="s">
        <v>175</v>
      </c>
      <c r="B34" s="5" t="n">
        <v>-472780</v>
      </c>
      <c r="C34" s="6" t="n">
        <v>-115</v>
      </c>
      <c r="D34" s="5" t="n">
        <v>-472665</v>
      </c>
    </row>
    <row r="35" spans="1:7">
      <c r="A35" s="4" t="s">
        <v>175</v>
      </c>
      <c r="C35" s="5" t="n">
        <v>1664</v>
      </c>
    </row>
    <row r="36" spans="1:7">
      <c r="A36" s="4" t="s">
        <v>163</v>
      </c>
      <c r="B36" s="5" t="n">
        <v>-30176</v>
      </c>
      <c r="E36" s="5" t="n">
        <v>-30176</v>
      </c>
    </row>
    <row r="37" spans="1:7">
      <c r="A37" s="4" t="s">
        <v>164</v>
      </c>
      <c r="B37" s="5" t="n">
        <v>-31</v>
      </c>
      <c r="G37" s="5" t="n">
        <v>-31</v>
      </c>
    </row>
    <row r="38" spans="1:7">
      <c r="A38" s="4" t="s">
        <v>178</v>
      </c>
      <c r="B38" s="5" t="n">
        <v>173</v>
      </c>
      <c r="G38" s="5" t="n">
        <v>173</v>
      </c>
    </row>
    <row r="39" spans="1:7">
      <c r="A39" s="4" t="s">
        <v>165</v>
      </c>
      <c r="B39" s="5" t="n">
        <v>-38575</v>
      </c>
      <c r="D39" s="5" t="n">
        <v>-41461</v>
      </c>
      <c r="F39" s="5" t="n">
        <v>2886</v>
      </c>
    </row>
    <row r="40" spans="1:7">
      <c r="A40" s="4" t="s">
        <v>166</v>
      </c>
      <c r="B40" s="6" t="n">
        <v>-28742</v>
      </c>
      <c r="F40" s="5" t="n">
        <v>-28742</v>
      </c>
    </row>
    <row r="41" spans="1:7">
      <c r="A41" s="4" t="s">
        <v>179</v>
      </c>
      <c r="B41" s="5" t="n">
        <v>134127</v>
      </c>
      <c r="C41" s="5" t="n">
        <v>134127</v>
      </c>
    </row>
    <row r="42" spans="1:7">
      <c r="A42" s="4" t="s">
        <v>180</v>
      </c>
      <c r="B42" s="6" t="n">
        <v>3442858</v>
      </c>
      <c r="C42" s="6" t="n">
        <v>1342</v>
      </c>
      <c r="D42" s="5" t="n">
        <v>3644699</v>
      </c>
      <c r="E42" s="5" t="n">
        <v>-184373</v>
      </c>
      <c r="F42" s="5" t="n">
        <v>-19156</v>
      </c>
      <c r="G42" s="5" t="n">
        <v>346</v>
      </c>
    </row>
    <row r="43" spans="1:7">
      <c r="A43" s="4" t="s">
        <v>158</v>
      </c>
      <c r="B43" s="8" t="n">
        <v>0.225</v>
      </c>
    </row>
    <row r="44" spans="1:7">
      <c r="A44" s="4" t="s">
        <v>181</v>
      </c>
      <c r="B44" s="6" t="n">
        <v>2997116</v>
      </c>
      <c r="C44" s="6" t="n">
        <v>1227</v>
      </c>
      <c r="D44" s="5" t="n">
        <v>3150133</v>
      </c>
      <c r="E44" s="5" t="n">
        <v>-151157</v>
      </c>
      <c r="F44" s="5" t="n">
        <v>-3452</v>
      </c>
      <c r="G44" s="5" t="n">
        <v>365</v>
      </c>
    </row>
    <row r="45" spans="1:7">
      <c r="A45" s="4" t="s">
        <v>182</v>
      </c>
      <c r="C45" s="5" t="n">
        <v>122594</v>
      </c>
    </row>
    <row r="46" spans="1:7">
      <c r="A46" s="3" t="s">
        <v>161</v>
      </c>
    </row>
    <row r="47" spans="1:7">
      <c r="A47" s="4" t="s">
        <v>162</v>
      </c>
      <c r="B47" s="5" t="n">
        <v>-3040</v>
      </c>
      <c r="E47" s="5" t="n">
        <v>-3040</v>
      </c>
    </row>
    <row r="48" spans="1:7">
      <c r="A48" s="4" t="s">
        <v>174</v>
      </c>
      <c r="C48" s="5" t="n">
        <v>11500</v>
      </c>
    </row>
    <row r="49" spans="1:7">
      <c r="A49" s="4" t="s">
        <v>175</v>
      </c>
      <c r="B49" s="6" t="n">
        <v>316</v>
      </c>
      <c r="C49" s="6" t="n">
        <v>0</v>
      </c>
      <c r="D49" s="5" t="n">
        <v>316</v>
      </c>
    </row>
    <row r="50" spans="1:7">
      <c r="A50" s="4" t="s">
        <v>176</v>
      </c>
      <c r="B50" s="5" t="n">
        <v>26</v>
      </c>
    </row>
    <row r="51" spans="1:7">
      <c r="A51" s="4" t="s">
        <v>177</v>
      </c>
      <c r="B51" s="6" t="n">
        <v>834</v>
      </c>
      <c r="D51" s="5" t="n">
        <v>834</v>
      </c>
    </row>
    <row r="52" spans="1:7">
      <c r="A52" s="4" t="s">
        <v>175</v>
      </c>
      <c r="B52" s="5" t="n">
        <v>-472780</v>
      </c>
      <c r="C52" s="6" t="n">
        <v>-115</v>
      </c>
      <c r="D52" s="5" t="n">
        <v>-472665</v>
      </c>
    </row>
    <row r="53" spans="1:7">
      <c r="A53" s="4" t="s">
        <v>175</v>
      </c>
      <c r="C53" s="5" t="n">
        <v>7</v>
      </c>
    </row>
    <row r="54" spans="1:7">
      <c r="A54" s="4" t="s">
        <v>163</v>
      </c>
      <c r="B54" s="5" t="n">
        <v>-30176</v>
      </c>
      <c r="E54" s="5" t="n">
        <v>-30176</v>
      </c>
    </row>
    <row r="55" spans="1:7">
      <c r="A55" s="4" t="s">
        <v>164</v>
      </c>
      <c r="B55" s="5" t="n">
        <v>-19</v>
      </c>
      <c r="G55" s="5" t="n">
        <v>-19</v>
      </c>
    </row>
    <row r="56" spans="1:7">
      <c r="A56" s="4" t="s">
        <v>165</v>
      </c>
      <c r="B56" s="5" t="n">
        <v>22254</v>
      </c>
      <c r="D56" s="5" t="n">
        <v>20751</v>
      </c>
      <c r="F56" s="5" t="n">
        <v>1503</v>
      </c>
    </row>
    <row r="57" spans="1:7">
      <c r="A57" s="4" t="s">
        <v>166</v>
      </c>
      <c r="B57" s="6" t="n">
        <v>-17207</v>
      </c>
      <c r="F57" s="5" t="n">
        <v>-17207</v>
      </c>
    </row>
    <row r="58" spans="1:7">
      <c r="A58" s="4" t="s">
        <v>179</v>
      </c>
      <c r="B58" s="5" t="n">
        <v>134127</v>
      </c>
      <c r="C58" s="5" t="n">
        <v>134127</v>
      </c>
    </row>
    <row r="59" spans="1:7">
      <c r="A59" s="4" t="s">
        <v>180</v>
      </c>
      <c r="B59" s="6" t="n">
        <v>3442858</v>
      </c>
      <c r="C59" s="6" t="n">
        <v>1342</v>
      </c>
      <c r="D59" s="6" t="n">
        <v>3644699</v>
      </c>
      <c r="E59" s="6" t="n">
        <v>-184373</v>
      </c>
      <c r="F59" s="6" t="n">
        <v>-19156</v>
      </c>
      <c r="G59" s="6" t="n">
        <v>3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570</v>
      </c>
      <c r="B1" s="2" t="s">
        <v>571</v>
      </c>
      <c r="C1" s="2" t="s">
        <v>1</v>
      </c>
    </row>
    <row r="2" spans="1:3">
      <c r="B2" s="2" t="s">
        <v>572</v>
      </c>
      <c r="C2" s="2" t="s">
        <v>2</v>
      </c>
    </row>
    <row r="3" spans="1:3">
      <c r="A3" s="3" t="s">
        <v>573</v>
      </c>
    </row>
    <row r="4" spans="1:3">
      <c r="A4" s="4" t="s">
        <v>574</v>
      </c>
      <c r="C4" s="4" t="s">
        <v>575</v>
      </c>
    </row>
    <row r="5" spans="1:3">
      <c r="A5" s="4" t="s">
        <v>576</v>
      </c>
    </row>
    <row r="6" spans="1:3">
      <c r="A6" s="3" t="s">
        <v>573</v>
      </c>
    </row>
    <row r="7" spans="1:3">
      <c r="A7" s="4" t="s">
        <v>577</v>
      </c>
      <c r="C7" s="5" t="n">
        <v>351982</v>
      </c>
    </row>
    <row r="8" spans="1:3">
      <c r="A8" s="4" t="s">
        <v>578</v>
      </c>
      <c r="C8" s="4" t="s">
        <v>579</v>
      </c>
    </row>
    <row r="9" spans="1:3">
      <c r="A9" s="4" t="s">
        <v>580</v>
      </c>
      <c r="C9" s="4" t="s">
        <v>581</v>
      </c>
    </row>
    <row r="10" spans="1:3">
      <c r="A10" s="4" t="s">
        <v>574</v>
      </c>
      <c r="C10" s="4" t="s">
        <v>582</v>
      </c>
    </row>
    <row r="11" spans="1:3">
      <c r="A11" s="4" t="s">
        <v>583</v>
      </c>
      <c r="C11" s="9" t="n">
        <v>12.1</v>
      </c>
    </row>
    <row r="12" spans="1:3">
      <c r="A12" s="3" t="s">
        <v>584</v>
      </c>
    </row>
    <row r="13" spans="1:3">
      <c r="A13" s="4" t="s">
        <v>585</v>
      </c>
      <c r="C13" s="7" t="n">
        <v>34.26</v>
      </c>
    </row>
    <row r="14" spans="1:3">
      <c r="A14" s="4" t="s">
        <v>586</v>
      </c>
    </row>
    <row r="15" spans="1:3">
      <c r="A15" s="3" t="s">
        <v>573</v>
      </c>
    </row>
    <row r="16" spans="1:3">
      <c r="A16" s="4" t="s">
        <v>577</v>
      </c>
      <c r="C16" s="5" t="n">
        <v>91636</v>
      </c>
    </row>
    <row r="17" spans="1:3">
      <c r="A17" s="4" t="s">
        <v>583</v>
      </c>
      <c r="C17" s="9" t="n">
        <v>3.1</v>
      </c>
    </row>
    <row r="18" spans="1:3">
      <c r="A18" s="3" t="s">
        <v>584</v>
      </c>
    </row>
    <row r="19" spans="1:3">
      <c r="A19" s="4" t="s">
        <v>585</v>
      </c>
      <c r="C19" s="7" t="n">
        <v>34.21</v>
      </c>
    </row>
    <row r="20" spans="1:3">
      <c r="A20" s="4" t="s">
        <v>587</v>
      </c>
    </row>
    <row r="21" spans="1:3">
      <c r="A21" s="3" t="s">
        <v>573</v>
      </c>
    </row>
    <row r="22" spans="1:3">
      <c r="A22" s="4" t="s">
        <v>577</v>
      </c>
      <c r="B22" s="5" t="n">
        <v>50159</v>
      </c>
    </row>
    <row r="23" spans="1:3">
      <c r="A23" s="4" t="s">
        <v>583</v>
      </c>
      <c r="B23" s="9" t="n">
        <v>1.8</v>
      </c>
    </row>
    <row r="24" spans="1:3">
      <c r="A24" s="4" t="s">
        <v>588</v>
      </c>
    </row>
    <row r="25" spans="1:3">
      <c r="A25" s="3" t="s">
        <v>573</v>
      </c>
    </row>
    <row r="26" spans="1:3">
      <c r="A26" s="4" t="s">
        <v>589</v>
      </c>
      <c r="C26" s="4" t="s">
        <v>590</v>
      </c>
    </row>
    <row r="27" spans="1:3">
      <c r="A27" s="4" t="s">
        <v>591</v>
      </c>
      <c r="C27" s="4" t="s">
        <v>592</v>
      </c>
    </row>
    <row r="28" spans="1:3">
      <c r="A28" s="4" t="s">
        <v>593</v>
      </c>
    </row>
    <row r="29" spans="1:3">
      <c r="A29" s="3" t="s">
        <v>573</v>
      </c>
    </row>
    <row r="30" spans="1:3">
      <c r="A30" s="4" t="s">
        <v>594</v>
      </c>
      <c r="C30" s="4" t="s">
        <v>595</v>
      </c>
    </row>
    <row r="31" spans="1:3">
      <c r="A31" s="4" t="s">
        <v>596</v>
      </c>
      <c r="C31" s="4" t="s">
        <v>597</v>
      </c>
    </row>
    <row r="32" spans="1:3">
      <c r="A32" s="4" t="s">
        <v>598</v>
      </c>
    </row>
    <row r="33" spans="1:3">
      <c r="A33" s="3" t="s">
        <v>573</v>
      </c>
    </row>
    <row r="34" spans="1:3">
      <c r="A34" s="4" t="s">
        <v>599</v>
      </c>
      <c r="C34" s="4" t="s">
        <v>558</v>
      </c>
    </row>
    <row r="35" spans="1:3">
      <c r="A35" s="4" t="s">
        <v>600</v>
      </c>
    </row>
    <row r="36" spans="1:3">
      <c r="A36" s="3" t="s">
        <v>573</v>
      </c>
    </row>
    <row r="37" spans="1:3">
      <c r="A37" s="4" t="s">
        <v>599</v>
      </c>
      <c r="C37" s="4" t="s">
        <v>6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602</v>
      </c>
      <c r="B1" s="2" t="s">
        <v>1</v>
      </c>
    </row>
    <row r="2" spans="1:2">
      <c r="B2" s="2" t="s">
        <v>603</v>
      </c>
    </row>
    <row r="3" spans="1:2">
      <c r="A3" s="3" t="s">
        <v>604</v>
      </c>
    </row>
    <row r="4" spans="1:2">
      <c r="A4" s="4" t="s">
        <v>574</v>
      </c>
      <c r="B4" s="4" t="s">
        <v>575</v>
      </c>
    </row>
    <row r="5" spans="1:2">
      <c r="A5" s="4" t="s">
        <v>605</v>
      </c>
    </row>
    <row r="6" spans="1:2">
      <c r="A6" s="3" t="s">
        <v>604</v>
      </c>
    </row>
    <row r="7" spans="1:2">
      <c r="A7" s="4" t="s">
        <v>574</v>
      </c>
      <c r="B7" s="4" t="s">
        <v>582</v>
      </c>
    </row>
    <row r="8" spans="1:2">
      <c r="A8" s="4" t="s">
        <v>606</v>
      </c>
      <c r="B8" s="5" t="n">
        <v>478411</v>
      </c>
    </row>
    <row r="9" spans="1:2">
      <c r="A9" s="4" t="s">
        <v>607</v>
      </c>
      <c r="B9" s="4" t="s">
        <v>601</v>
      </c>
    </row>
    <row r="10" spans="1:2">
      <c r="A10" s="4" t="s">
        <v>608</v>
      </c>
      <c r="B10" s="9" t="n">
        <v>9.300000000000001</v>
      </c>
    </row>
    <row r="11" spans="1:2">
      <c r="A11" s="3" t="s">
        <v>584</v>
      </c>
    </row>
    <row r="12" spans="1:2">
      <c r="A12" s="4" t="s">
        <v>609</v>
      </c>
      <c r="B12" s="7" t="n">
        <v>19.49</v>
      </c>
    </row>
    <row r="13" spans="1:2">
      <c r="A13" s="4" t="s">
        <v>610</v>
      </c>
    </row>
    <row r="14" spans="1:2">
      <c r="A14" s="3" t="s">
        <v>604</v>
      </c>
    </row>
    <row r="15" spans="1:2">
      <c r="A15" s="4" t="s">
        <v>580</v>
      </c>
      <c r="B15" s="4" t="s">
        <v>435</v>
      </c>
    </row>
    <row r="16" spans="1:2">
      <c r="A16" s="4" t="s">
        <v>610</v>
      </c>
    </row>
    <row r="17" spans="1:2">
      <c r="A17" s="3" t="s">
        <v>604</v>
      </c>
    </row>
    <row r="18" spans="1:2">
      <c r="A18" s="4" t="s">
        <v>580</v>
      </c>
      <c r="B18" s="4" t="s">
        <v>435</v>
      </c>
    </row>
    <row r="19" spans="1:2">
      <c r="A19" s="4" t="s">
        <v>611</v>
      </c>
    </row>
    <row r="20" spans="1:2">
      <c r="A20" s="3" t="s">
        <v>604</v>
      </c>
    </row>
    <row r="21" spans="1:2">
      <c r="A21" s="4" t="s">
        <v>589</v>
      </c>
      <c r="B21" s="4" t="s">
        <v>612</v>
      </c>
    </row>
    <row r="22" spans="1:2">
      <c r="A22" s="4" t="s">
        <v>591</v>
      </c>
      <c r="B22" s="4" t="s">
        <v>613</v>
      </c>
    </row>
    <row r="23" spans="1:2">
      <c r="A23" s="4" t="s">
        <v>614</v>
      </c>
    </row>
    <row r="24" spans="1:2">
      <c r="A24" s="3" t="s">
        <v>584</v>
      </c>
    </row>
    <row r="25" spans="1:2">
      <c r="A25" s="4" t="s">
        <v>594</v>
      </c>
      <c r="B25" s="4" t="s">
        <v>595</v>
      </c>
    </row>
    <row r="26" spans="1:2">
      <c r="A26" s="4" t="s">
        <v>615</v>
      </c>
      <c r="B26" s="4" t="s">
        <v>597</v>
      </c>
    </row>
    <row r="27" spans="1:2">
      <c r="A27" s="4" t="s">
        <v>616</v>
      </c>
    </row>
    <row r="28" spans="1:2">
      <c r="A28" s="3" t="s">
        <v>604</v>
      </c>
    </row>
    <row r="29" spans="1:2">
      <c r="A29" s="4" t="s">
        <v>596</v>
      </c>
      <c r="B29" s="4" t="s">
        <v>595</v>
      </c>
    </row>
    <row r="30" spans="1:2">
      <c r="A30" s="4" t="s">
        <v>617</v>
      </c>
    </row>
    <row r="31" spans="1:2">
      <c r="A31" s="3" t="s">
        <v>604</v>
      </c>
    </row>
    <row r="32" spans="1:2">
      <c r="A32" s="4" t="s">
        <v>596</v>
      </c>
      <c r="B32" s="4" t="s">
        <v>6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9</v>
      </c>
      <c r="B1" s="2" t="s">
        <v>107</v>
      </c>
      <c r="C1" s="2" t="s">
        <v>1</v>
      </c>
    </row>
    <row r="2" spans="1:3">
      <c r="B2" s="2" t="s">
        <v>2</v>
      </c>
      <c r="C2" s="2" t="s">
        <v>2</v>
      </c>
    </row>
    <row r="3" spans="1:3">
      <c r="A3" s="4" t="s">
        <v>176</v>
      </c>
      <c r="B3" s="5" t="n">
        <v>26000</v>
      </c>
      <c r="C3" s="5" t="n">
        <v>26000</v>
      </c>
    </row>
    <row r="4" spans="1:3">
      <c r="A4" s="4" t="s">
        <v>620</v>
      </c>
    </row>
    <row r="5" spans="1:3">
      <c r="A5" s="4" t="s">
        <v>176</v>
      </c>
      <c r="C5" s="5" t="n">
        <v>25575</v>
      </c>
    </row>
    <row r="6" spans="1:3">
      <c r="A6" s="4" t="s">
        <v>621</v>
      </c>
      <c r="C6" s="6" t="n">
        <v>747000</v>
      </c>
    </row>
    <row r="7" spans="1:3">
      <c r="A7" s="4" t="s">
        <v>622</v>
      </c>
    </row>
    <row r="8" spans="1:3">
      <c r="A8" s="4" t="s">
        <v>623</v>
      </c>
      <c r="C8" s="4" t="s">
        <v>624</v>
      </c>
    </row>
    <row r="9" spans="1:3">
      <c r="A9" s="4" t="s">
        <v>625</v>
      </c>
    </row>
    <row r="10" spans="1:3">
      <c r="A10" s="4" t="s">
        <v>596</v>
      </c>
      <c r="C10" s="4" t="s">
        <v>597</v>
      </c>
    </row>
    <row r="11" spans="1:3">
      <c r="A11" s="4" t="s">
        <v>626</v>
      </c>
    </row>
    <row r="12" spans="1:3">
      <c r="A12" s="4" t="s">
        <v>627</v>
      </c>
      <c r="C12" s="4" t="s">
        <v>628</v>
      </c>
    </row>
    <row r="13" spans="1:3">
      <c r="A13" s="4" t="s">
        <v>629</v>
      </c>
    </row>
    <row r="14" spans="1:3">
      <c r="A14" s="4" t="s">
        <v>599</v>
      </c>
      <c r="C14" s="4" t="s">
        <v>6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631</v>
      </c>
      <c r="B1" s="2" t="s">
        <v>107</v>
      </c>
      <c r="D1" s="2" t="s">
        <v>1</v>
      </c>
    </row>
    <row r="2" spans="1:5">
      <c r="B2" s="2" t="s">
        <v>2</v>
      </c>
      <c r="C2" s="2" t="s">
        <v>108</v>
      </c>
      <c r="D2" s="2" t="s">
        <v>2</v>
      </c>
      <c r="E2" s="2" t="s">
        <v>108</v>
      </c>
    </row>
    <row r="3" spans="1:5">
      <c r="A3" s="3" t="s">
        <v>604</v>
      </c>
    </row>
    <row r="4" spans="1:5">
      <c r="A4" s="4" t="s">
        <v>121</v>
      </c>
      <c r="B4" s="6" t="n">
        <v>9523</v>
      </c>
      <c r="C4" s="6" t="n">
        <v>9097</v>
      </c>
      <c r="D4" s="6" t="n">
        <v>20654</v>
      </c>
      <c r="E4" s="6" t="n">
        <v>18525</v>
      </c>
    </row>
    <row r="5" spans="1:5">
      <c r="A5" s="4" t="s">
        <v>632</v>
      </c>
      <c r="B5" s="5" t="n">
        <v>16324</v>
      </c>
      <c r="C5" s="5" t="n">
        <v>15056</v>
      </c>
      <c r="D5" s="5" t="n">
        <v>33656</v>
      </c>
      <c r="E5" s="5" t="n">
        <v>28782</v>
      </c>
    </row>
    <row r="6" spans="1:5">
      <c r="A6" s="4" t="s">
        <v>633</v>
      </c>
      <c r="B6" s="5" t="n">
        <v>-799</v>
      </c>
      <c r="C6" s="5" t="n">
        <v>-879</v>
      </c>
      <c r="D6" s="5" t="n">
        <v>-1542</v>
      </c>
      <c r="E6" s="5" t="n">
        <v>-1506</v>
      </c>
    </row>
    <row r="7" spans="1:5">
      <c r="A7" s="4" t="s">
        <v>187</v>
      </c>
      <c r="B7" s="5" t="n">
        <v>15525</v>
      </c>
      <c r="C7" s="5" t="n">
        <v>14177</v>
      </c>
      <c r="D7" s="5" t="n">
        <v>32114</v>
      </c>
      <c r="E7" s="5" t="n">
        <v>27276</v>
      </c>
    </row>
    <row r="8" spans="1:5">
      <c r="A8" s="4" t="s">
        <v>634</v>
      </c>
      <c r="B8" s="5" t="n">
        <v>109200</v>
      </c>
      <c r="D8" s="6" t="n">
        <v>109200</v>
      </c>
    </row>
    <row r="9" spans="1:5">
      <c r="A9" s="4" t="s">
        <v>574</v>
      </c>
      <c r="D9" s="4" t="s">
        <v>575</v>
      </c>
    </row>
    <row r="10" spans="1:5">
      <c r="A10" s="4" t="s">
        <v>635</v>
      </c>
    </row>
    <row r="11" spans="1:5">
      <c r="A11" s="3" t="s">
        <v>604</v>
      </c>
    </row>
    <row r="12" spans="1:5">
      <c r="A12" s="4" t="s">
        <v>636</v>
      </c>
      <c r="B12" s="5" t="n">
        <v>2840</v>
      </c>
      <c r="C12" s="5" t="n">
        <v>2895</v>
      </c>
      <c r="D12" s="6" t="n">
        <v>5774</v>
      </c>
      <c r="E12" s="5" t="n">
        <v>5252</v>
      </c>
    </row>
    <row r="13" spans="1:5">
      <c r="A13" s="4" t="s">
        <v>637</v>
      </c>
    </row>
    <row r="14" spans="1:5">
      <c r="A14" s="3" t="s">
        <v>604</v>
      </c>
    </row>
    <row r="15" spans="1:5">
      <c r="A15" s="4" t="s">
        <v>636</v>
      </c>
      <c r="B15" s="5" t="n">
        <v>1980</v>
      </c>
      <c r="C15" s="5" t="n">
        <v>1350</v>
      </c>
      <c r="D15" s="6" t="n">
        <v>4188</v>
      </c>
      <c r="E15" s="5" t="n">
        <v>2507</v>
      </c>
    </row>
    <row r="16" spans="1:5">
      <c r="A16" s="4" t="s">
        <v>574</v>
      </c>
      <c r="D16" s="4" t="s">
        <v>582</v>
      </c>
    </row>
    <row r="17" spans="1:5">
      <c r="A17" s="4" t="s">
        <v>638</v>
      </c>
    </row>
    <row r="18" spans="1:5">
      <c r="A18" s="3" t="s">
        <v>604</v>
      </c>
    </row>
    <row r="19" spans="1:5">
      <c r="A19" s="4" t="s">
        <v>636</v>
      </c>
      <c r="B19" s="5" t="n">
        <v>1000</v>
      </c>
      <c r="C19" s="5" t="n">
        <v>794</v>
      </c>
      <c r="D19" s="6" t="n">
        <v>1000</v>
      </c>
      <c r="E19" s="5" t="n">
        <v>794</v>
      </c>
    </row>
    <row r="20" spans="1:5">
      <c r="A20" s="4" t="s">
        <v>639</v>
      </c>
    </row>
    <row r="21" spans="1:5">
      <c r="A21" s="3" t="s">
        <v>604</v>
      </c>
    </row>
    <row r="22" spans="1:5">
      <c r="A22" s="4" t="s">
        <v>636</v>
      </c>
      <c r="B22" s="5" t="n">
        <v>981</v>
      </c>
      <c r="C22" s="5" t="n">
        <v>920</v>
      </c>
      <c r="D22" s="5" t="n">
        <v>2040</v>
      </c>
      <c r="E22" s="5" t="n">
        <v>1704</v>
      </c>
    </row>
    <row r="23" spans="1:5">
      <c r="A23" s="4" t="s">
        <v>640</v>
      </c>
    </row>
    <row r="24" spans="1:5">
      <c r="A24" s="3" t="s">
        <v>604</v>
      </c>
    </row>
    <row r="25" spans="1:5">
      <c r="A25" s="4" t="s">
        <v>636</v>
      </c>
      <c r="B25" s="5" t="n">
        <v>6801</v>
      </c>
      <c r="C25" s="5" t="n">
        <v>5959</v>
      </c>
      <c r="D25" s="5" t="n">
        <v>13002</v>
      </c>
      <c r="E25" s="5" t="n">
        <v>10257</v>
      </c>
    </row>
    <row r="26" spans="1:5">
      <c r="A26" s="4" t="s">
        <v>641</v>
      </c>
    </row>
    <row r="27" spans="1:5">
      <c r="A27" s="3" t="s">
        <v>604</v>
      </c>
    </row>
    <row r="28" spans="1:5">
      <c r="A28" s="4" t="s">
        <v>636</v>
      </c>
      <c r="B28" s="5" t="n">
        <v>1229</v>
      </c>
      <c r="C28" s="5" t="n">
        <v>1239</v>
      </c>
      <c r="D28" s="5" t="n">
        <v>2889</v>
      </c>
      <c r="E28" s="5" t="n">
        <v>2817</v>
      </c>
    </row>
    <row r="29" spans="1:5">
      <c r="A29" s="4" t="s">
        <v>552</v>
      </c>
    </row>
    <row r="30" spans="1:5">
      <c r="A30" s="3" t="s">
        <v>604</v>
      </c>
    </row>
    <row r="31" spans="1:5">
      <c r="A31" s="4" t="s">
        <v>636</v>
      </c>
      <c r="B31" s="5" t="n">
        <v>6813</v>
      </c>
      <c r="C31" s="5" t="n">
        <v>7788</v>
      </c>
      <c r="D31" s="5" t="n">
        <v>14744</v>
      </c>
      <c r="E31" s="5" t="n">
        <v>15569</v>
      </c>
    </row>
    <row r="32" spans="1:5">
      <c r="A32" s="4" t="s">
        <v>642</v>
      </c>
    </row>
    <row r="33" spans="1:5">
      <c r="A33" s="3" t="s">
        <v>604</v>
      </c>
    </row>
    <row r="34" spans="1:5">
      <c r="A34" s="4" t="s">
        <v>636</v>
      </c>
      <c r="B34" s="5" t="n">
        <v>115</v>
      </c>
      <c r="C34" s="5" t="n">
        <v>70</v>
      </c>
      <c r="D34" s="5" t="n">
        <v>223</v>
      </c>
      <c r="E34" s="5" t="n">
        <v>139</v>
      </c>
    </row>
    <row r="35" spans="1:5">
      <c r="A35" s="4" t="s">
        <v>643</v>
      </c>
    </row>
    <row r="36" spans="1:5">
      <c r="A36" s="3" t="s">
        <v>604</v>
      </c>
    </row>
    <row r="37" spans="1:5">
      <c r="A37" s="4" t="s">
        <v>636</v>
      </c>
      <c r="B37" s="5" t="n">
        <v>640</v>
      </c>
      <c r="C37" s="5" t="n">
        <v>0</v>
      </c>
      <c r="D37" s="5" t="n">
        <v>1284</v>
      </c>
      <c r="E37" s="5" t="n">
        <v>0</v>
      </c>
    </row>
    <row r="38" spans="1:5">
      <c r="A38" s="4" t="s">
        <v>644</v>
      </c>
    </row>
    <row r="39" spans="1:5">
      <c r="A39" s="3" t="s">
        <v>604</v>
      </c>
    </row>
    <row r="40" spans="1:5">
      <c r="A40" s="4" t="s">
        <v>636</v>
      </c>
      <c r="B40" s="5" t="n">
        <v>726</v>
      </c>
      <c r="C40" s="5" t="n">
        <v>0</v>
      </c>
      <c r="D40" s="5" t="n">
        <v>1514</v>
      </c>
      <c r="E40" s="5" t="n">
        <v>0</v>
      </c>
    </row>
    <row r="41" spans="1:5">
      <c r="A41" s="4" t="s">
        <v>645</v>
      </c>
    </row>
    <row r="42" spans="1:5">
      <c r="A42" s="3" t="s">
        <v>604</v>
      </c>
    </row>
    <row r="43" spans="1:5">
      <c r="A43" s="4" t="s">
        <v>121</v>
      </c>
      <c r="B43" s="6" t="n">
        <v>9523</v>
      </c>
      <c r="C43" s="6" t="n">
        <v>9097</v>
      </c>
      <c r="D43" s="6" t="n">
        <v>20654</v>
      </c>
      <c r="E43" s="6" t="n">
        <v>185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107</v>
      </c>
      <c r="D1" s="2" t="s">
        <v>1</v>
      </c>
    </row>
    <row r="2" spans="1:5">
      <c r="B2" s="2" t="s">
        <v>2</v>
      </c>
      <c r="C2" s="2" t="s">
        <v>108</v>
      </c>
      <c r="D2" s="2" t="s">
        <v>2</v>
      </c>
      <c r="E2" s="2" t="s">
        <v>108</v>
      </c>
    </row>
    <row r="3" spans="1:5">
      <c r="A3" s="4" t="s">
        <v>126</v>
      </c>
      <c r="B3" s="6" t="n">
        <v>20431000</v>
      </c>
      <c r="C3" s="6" t="n">
        <v>21884000</v>
      </c>
      <c r="D3" s="6" t="n">
        <v>43308000</v>
      </c>
      <c r="E3" s="6" t="n">
        <v>45559000</v>
      </c>
    </row>
    <row r="4" spans="1:5">
      <c r="A4" s="4" t="s">
        <v>647</v>
      </c>
      <c r="B4" s="5" t="n">
        <v>714000</v>
      </c>
      <c r="C4" s="5" t="n">
        <v>1241000</v>
      </c>
      <c r="D4" s="5" t="n">
        <v>1878000</v>
      </c>
      <c r="E4" s="5" t="n">
        <v>2458000</v>
      </c>
    </row>
    <row r="5" spans="1:5">
      <c r="A5" s="4" t="s">
        <v>193</v>
      </c>
      <c r="B5" s="5" t="n">
        <v>0</v>
      </c>
      <c r="C5" s="5" t="n">
        <v>-432000</v>
      </c>
      <c r="D5" s="5" t="n">
        <v>48000</v>
      </c>
      <c r="E5" s="5" t="n">
        <v>-1551000</v>
      </c>
    </row>
    <row r="6" spans="1:5">
      <c r="A6" s="4" t="s">
        <v>236</v>
      </c>
      <c r="B6" s="5" t="n">
        <v>-8038000</v>
      </c>
      <c r="C6" s="5" t="n">
        <v>-4666000</v>
      </c>
      <c r="D6" s="5" t="n">
        <v>-14953000</v>
      </c>
      <c r="E6" s="5" t="n">
        <v>-9182000</v>
      </c>
    </row>
    <row r="7" spans="1:5">
      <c r="A7" s="4" t="s">
        <v>648</v>
      </c>
      <c r="B7" s="6" t="n">
        <v>13107000</v>
      </c>
      <c r="C7" s="6" t="n">
        <v>18027000</v>
      </c>
      <c r="D7" s="6" t="n">
        <v>30281000</v>
      </c>
      <c r="E7" s="6" t="n">
        <v>3728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49</v>
      </c>
      <c r="B1" s="2" t="s">
        <v>571</v>
      </c>
      <c r="C1" s="2" t="s">
        <v>1</v>
      </c>
    </row>
    <row r="2" spans="1:6">
      <c r="B2" s="2" t="s">
        <v>650</v>
      </c>
      <c r="C2" s="2" t="s">
        <v>2</v>
      </c>
      <c r="D2" s="2" t="s">
        <v>108</v>
      </c>
      <c r="E2" s="2" t="s">
        <v>651</v>
      </c>
      <c r="F2" s="2" t="s">
        <v>59</v>
      </c>
    </row>
    <row r="3" spans="1:6">
      <c r="A3" s="3" t="s">
        <v>272</v>
      </c>
    </row>
    <row r="4" spans="1:6">
      <c r="A4" s="4" t="s">
        <v>652</v>
      </c>
      <c r="C4" s="5" t="n">
        <v>134127</v>
      </c>
      <c r="E4" s="5" t="n">
        <v>11500</v>
      </c>
      <c r="F4" s="5" t="n">
        <v>120937</v>
      </c>
    </row>
    <row r="5" spans="1:6">
      <c r="A5" s="4" t="s">
        <v>653</v>
      </c>
      <c r="E5" s="5" t="n">
        <v>1500</v>
      </c>
    </row>
    <row r="6" spans="1:6">
      <c r="A6" s="4" t="s">
        <v>654</v>
      </c>
      <c r="E6" s="6" t="n">
        <v>42</v>
      </c>
    </row>
    <row r="7" spans="1:6">
      <c r="A7" s="4" t="s">
        <v>216</v>
      </c>
      <c r="B7" s="6" t="n">
        <v>472800</v>
      </c>
      <c r="C7" s="6" t="n">
        <v>473527</v>
      </c>
      <c r="D7" s="6" t="n">
        <v>0</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107</v>
      </c>
      <c r="D1" s="2" t="s">
        <v>1</v>
      </c>
    </row>
    <row r="2" spans="1:5">
      <c r="B2" s="2" t="s">
        <v>2</v>
      </c>
      <c r="C2" s="2" t="s">
        <v>108</v>
      </c>
      <c r="D2" s="2" t="s">
        <v>2</v>
      </c>
      <c r="E2" s="2" t="s">
        <v>108</v>
      </c>
    </row>
    <row r="3" spans="1:5">
      <c r="A3" s="3" t="s">
        <v>272</v>
      </c>
    </row>
    <row r="4" spans="1:5">
      <c r="A4" s="4" t="s">
        <v>185</v>
      </c>
      <c r="B4" s="6" t="n">
        <v>-3328</v>
      </c>
      <c r="C4" s="6" t="n">
        <v>24023</v>
      </c>
      <c r="D4" s="6" t="n">
        <v>24920</v>
      </c>
      <c r="E4" s="6" t="n">
        <v>19237</v>
      </c>
    </row>
    <row r="5" spans="1:5">
      <c r="A5" s="4" t="s">
        <v>134</v>
      </c>
      <c r="B5" s="5" t="n">
        <v>288</v>
      </c>
      <c r="C5" s="5" t="n">
        <v>-3574</v>
      </c>
      <c r="D5" s="5" t="n">
        <v>-3099</v>
      </c>
      <c r="E5" s="5" t="n">
        <v>-2980</v>
      </c>
    </row>
    <row r="6" spans="1:5">
      <c r="A6" s="4" t="s">
        <v>135</v>
      </c>
      <c r="B6" s="5" t="n">
        <v>0</v>
      </c>
      <c r="C6" s="5" t="n">
        <v>125</v>
      </c>
      <c r="D6" s="5" t="n">
        <v>0</v>
      </c>
      <c r="E6" s="5" t="n">
        <v>127</v>
      </c>
    </row>
    <row r="7" spans="1:5">
      <c r="A7" s="4" t="s">
        <v>656</v>
      </c>
      <c r="B7" s="5" t="n">
        <v>3040</v>
      </c>
      <c r="C7" s="5" t="n">
        <v>-20574</v>
      </c>
      <c r="D7" s="5" t="n">
        <v>-21821</v>
      </c>
      <c r="E7" s="5" t="n">
        <v>-16384</v>
      </c>
    </row>
    <row r="8" spans="1:5">
      <c r="A8" s="4" t="s">
        <v>657</v>
      </c>
      <c r="B8" s="5" t="n">
        <v>-996</v>
      </c>
      <c r="C8" s="5" t="n">
        <v>-218</v>
      </c>
      <c r="D8" s="5" t="n">
        <v>-996</v>
      </c>
      <c r="E8" s="5" t="n">
        <v>-361</v>
      </c>
    </row>
    <row r="9" spans="1:5">
      <c r="A9" s="4" t="s">
        <v>658</v>
      </c>
      <c r="B9" s="6" t="n">
        <v>-4036</v>
      </c>
      <c r="C9" s="6" t="n">
        <v>20356</v>
      </c>
      <c r="D9" s="6" t="n">
        <v>20825</v>
      </c>
      <c r="E9" s="6" t="n">
        <v>16023</v>
      </c>
    </row>
    <row r="10" spans="1:5">
      <c r="A10" s="4" t="s">
        <v>140</v>
      </c>
      <c r="B10" s="5" t="n">
        <v>131754</v>
      </c>
      <c r="C10" s="5" t="n">
        <v>117955</v>
      </c>
      <c r="D10" s="5" t="n">
        <v>127189</v>
      </c>
      <c r="E10" s="5" t="n">
        <v>117955</v>
      </c>
    </row>
    <row r="11" spans="1:5">
      <c r="A11" s="3" t="s">
        <v>659</v>
      </c>
    </row>
    <row r="12" spans="1:5">
      <c r="A12" s="4" t="s">
        <v>138</v>
      </c>
      <c r="B12" s="7" t="n">
        <v>-0.03</v>
      </c>
      <c r="C12" s="7" t="n">
        <v>0.17</v>
      </c>
      <c r="D12" s="7" t="n">
        <v>0.16</v>
      </c>
      <c r="E12" s="7" t="n">
        <v>0.14</v>
      </c>
    </row>
    <row r="13" spans="1:5">
      <c r="A13" s="4" t="s">
        <v>139</v>
      </c>
      <c r="B13" s="7" t="n">
        <v>-0.03</v>
      </c>
      <c r="C13" s="7" t="n">
        <v>0.17</v>
      </c>
      <c r="D13" s="7" t="n">
        <v>0.16</v>
      </c>
      <c r="E13" s="7" t="n">
        <v>0.1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07</v>
      </c>
      <c r="D1" s="2" t="s">
        <v>1</v>
      </c>
    </row>
    <row r="2" spans="1:5">
      <c r="B2" s="2" t="s">
        <v>2</v>
      </c>
      <c r="C2" s="2" t="s">
        <v>108</v>
      </c>
      <c r="D2" s="2" t="s">
        <v>2</v>
      </c>
      <c r="E2" s="2" t="s">
        <v>108</v>
      </c>
    </row>
    <row r="3" spans="1:5">
      <c r="A3" s="3" t="s">
        <v>661</v>
      </c>
    </row>
    <row r="4" spans="1:5">
      <c r="A4" s="4" t="s">
        <v>662</v>
      </c>
      <c r="B4" s="10" t="n">
        <v>4.7</v>
      </c>
      <c r="C4" s="10" t="n">
        <v>3.9</v>
      </c>
      <c r="D4" s="10" t="n">
        <v>4.7</v>
      </c>
      <c r="E4" s="10" t="n">
        <v>3.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3</v>
      </c>
      <c r="B1" s="2" t="s">
        <v>107</v>
      </c>
      <c r="D1" s="2" t="s">
        <v>1</v>
      </c>
      <c r="F1" s="2" t="s">
        <v>664</v>
      </c>
    </row>
    <row r="2" spans="1:6">
      <c r="B2" s="2" t="s">
        <v>2</v>
      </c>
      <c r="C2" s="2" t="s">
        <v>108</v>
      </c>
      <c r="D2" s="2" t="s">
        <v>2</v>
      </c>
      <c r="E2" s="2" t="s">
        <v>108</v>
      </c>
      <c r="F2" s="2" t="s">
        <v>59</v>
      </c>
    </row>
    <row r="3" spans="1:6">
      <c r="A3" s="3" t="s">
        <v>275</v>
      </c>
    </row>
    <row r="4" spans="1:6">
      <c r="A4" s="4" t="s">
        <v>665</v>
      </c>
      <c r="D4" s="6" t="n">
        <v>-20400000</v>
      </c>
      <c r="F4" s="6" t="n">
        <v>8300000</v>
      </c>
    </row>
    <row r="5" spans="1:6">
      <c r="A5" s="4" t="s">
        <v>666</v>
      </c>
      <c r="D5" s="5" t="n">
        <v>4100000</v>
      </c>
    </row>
    <row r="6" spans="1:6">
      <c r="A6" s="4" t="s">
        <v>193</v>
      </c>
      <c r="B6" s="6" t="n">
        <v>0</v>
      </c>
      <c r="C6" s="6" t="n">
        <v>-432000</v>
      </c>
      <c r="D6" s="6" t="n">
        <v>48000</v>
      </c>
      <c r="E6" s="6" t="n">
        <v>-1551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9</v>
      </c>
    </row>
    <row r="2" spans="1:3">
      <c r="A2" s="4" t="s">
        <v>668</v>
      </c>
    </row>
    <row r="3" spans="1:3">
      <c r="A3" s="3" t="s">
        <v>669</v>
      </c>
    </row>
    <row r="4" spans="1:3">
      <c r="A4" s="4" t="s">
        <v>670</v>
      </c>
      <c r="B4" s="6" t="n">
        <v>77</v>
      </c>
      <c r="C4" s="6" t="n">
        <v>7913</v>
      </c>
    </row>
    <row r="5" spans="1:3">
      <c r="A5" s="4" t="s">
        <v>671</v>
      </c>
    </row>
    <row r="6" spans="1:3">
      <c r="A6" s="3" t="s">
        <v>669</v>
      </c>
    </row>
    <row r="7" spans="1:3">
      <c r="A7" s="4" t="s">
        <v>670</v>
      </c>
      <c r="B7" s="5" t="n">
        <v>0</v>
      </c>
      <c r="C7" s="5" t="n">
        <v>0</v>
      </c>
    </row>
    <row r="8" spans="1:3">
      <c r="A8" s="4" t="s">
        <v>672</v>
      </c>
    </row>
    <row r="9" spans="1:3">
      <c r="A9" s="3" t="s">
        <v>669</v>
      </c>
    </row>
    <row r="10" spans="1:3">
      <c r="A10" s="4" t="s">
        <v>670</v>
      </c>
      <c r="B10" s="5" t="n">
        <v>77</v>
      </c>
      <c r="C10" s="5" t="n">
        <v>7913</v>
      </c>
    </row>
    <row r="11" spans="1:3">
      <c r="A11" s="4" t="s">
        <v>673</v>
      </c>
    </row>
    <row r="12" spans="1:3">
      <c r="A12" s="3" t="s">
        <v>669</v>
      </c>
    </row>
    <row r="13" spans="1:3">
      <c r="A13" s="4" t="s">
        <v>670</v>
      </c>
      <c r="B13" s="5" t="n">
        <v>0</v>
      </c>
      <c r="C13" s="5" t="n">
        <v>0</v>
      </c>
    </row>
    <row r="14" spans="1:3">
      <c r="A14" s="4" t="s">
        <v>674</v>
      </c>
    </row>
    <row r="15" spans="1:3">
      <c r="A15" s="3" t="s">
        <v>669</v>
      </c>
    </row>
    <row r="16" spans="1:3">
      <c r="A16" s="4" t="s">
        <v>670</v>
      </c>
      <c r="B16" s="5" t="n">
        <v>2</v>
      </c>
      <c r="C16" s="5" t="n">
        <v>2470</v>
      </c>
    </row>
    <row r="17" spans="1:3">
      <c r="A17" s="4" t="s">
        <v>675</v>
      </c>
    </row>
    <row r="18" spans="1:3">
      <c r="A18" s="3" t="s">
        <v>669</v>
      </c>
    </row>
    <row r="19" spans="1:3">
      <c r="A19" s="4" t="s">
        <v>670</v>
      </c>
      <c r="B19" s="5" t="n">
        <v>0</v>
      </c>
      <c r="C19" s="5" t="n">
        <v>0</v>
      </c>
    </row>
    <row r="20" spans="1:3">
      <c r="A20" s="4" t="s">
        <v>676</v>
      </c>
    </row>
    <row r="21" spans="1:3">
      <c r="A21" s="3" t="s">
        <v>669</v>
      </c>
    </row>
    <row r="22" spans="1:3">
      <c r="A22" s="4" t="s">
        <v>670</v>
      </c>
      <c r="B22" s="5" t="n">
        <v>2</v>
      </c>
      <c r="C22" s="5" t="n">
        <v>2470</v>
      </c>
    </row>
    <row r="23" spans="1:3">
      <c r="A23" s="4" t="s">
        <v>677</v>
      </c>
    </row>
    <row r="24" spans="1:3">
      <c r="A24" s="3" t="s">
        <v>669</v>
      </c>
    </row>
    <row r="25" spans="1:3">
      <c r="A25" s="4" t="s">
        <v>670</v>
      </c>
      <c r="B25" s="5" t="n">
        <v>0</v>
      </c>
      <c r="C25" s="5" t="n">
        <v>0</v>
      </c>
    </row>
    <row r="26" spans="1:3">
      <c r="A26" s="4" t="s">
        <v>678</v>
      </c>
    </row>
    <row r="27" spans="1:3">
      <c r="A27" s="3" t="s">
        <v>669</v>
      </c>
    </row>
    <row r="28" spans="1:3">
      <c r="A28" s="4" t="s">
        <v>679</v>
      </c>
      <c r="B28" s="5" t="n">
        <v>20628</v>
      </c>
      <c r="C28" s="5" t="n">
        <v>1723</v>
      </c>
    </row>
    <row r="29" spans="1:3">
      <c r="A29" s="4" t="s">
        <v>680</v>
      </c>
    </row>
    <row r="30" spans="1:3">
      <c r="A30" s="3" t="s">
        <v>669</v>
      </c>
    </row>
    <row r="31" spans="1:3">
      <c r="A31" s="4" t="s">
        <v>679</v>
      </c>
      <c r="B31" s="5" t="n">
        <v>0</v>
      </c>
      <c r="C31" s="5" t="n">
        <v>0</v>
      </c>
    </row>
    <row r="32" spans="1:3">
      <c r="A32" s="4" t="s">
        <v>681</v>
      </c>
    </row>
    <row r="33" spans="1:3">
      <c r="A33" s="3" t="s">
        <v>669</v>
      </c>
    </row>
    <row r="34" spans="1:3">
      <c r="A34" s="4" t="s">
        <v>679</v>
      </c>
      <c r="B34" s="5" t="n">
        <v>20628</v>
      </c>
      <c r="C34" s="5" t="n">
        <v>1723</v>
      </c>
    </row>
    <row r="35" spans="1:3">
      <c r="A35" s="4" t="s">
        <v>682</v>
      </c>
    </row>
    <row r="36" spans="1:3">
      <c r="A36" s="3" t="s">
        <v>669</v>
      </c>
    </row>
    <row r="37" spans="1:3">
      <c r="A37" s="4" t="s">
        <v>679</v>
      </c>
      <c r="B37" s="6" t="n">
        <v>0</v>
      </c>
      <c r="C37"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08</v>
      </c>
    </row>
    <row r="3" spans="1:3">
      <c r="A3" s="3" t="s">
        <v>184</v>
      </c>
    </row>
    <row r="4" spans="1:3">
      <c r="A4" s="4" t="s">
        <v>185</v>
      </c>
      <c r="B4" s="6" t="n">
        <v>24920000</v>
      </c>
      <c r="C4" s="6" t="n">
        <v>19237000</v>
      </c>
    </row>
    <row r="5" spans="1:3">
      <c r="A5" s="3" t="s">
        <v>186</v>
      </c>
    </row>
    <row r="6" spans="1:3">
      <c r="A6" s="4" t="s">
        <v>187</v>
      </c>
      <c r="B6" s="5" t="n">
        <v>32114000</v>
      </c>
      <c r="C6" s="5" t="n">
        <v>27276000</v>
      </c>
    </row>
    <row r="7" spans="1:3">
      <c r="A7" s="4" t="s">
        <v>188</v>
      </c>
      <c r="B7" s="5" t="n">
        <v>97053000</v>
      </c>
      <c r="C7" s="5" t="n">
        <v>99312000</v>
      </c>
    </row>
    <row r="8" spans="1:3">
      <c r="A8" s="4" t="s">
        <v>189</v>
      </c>
      <c r="B8" s="5" t="n">
        <v>-18342000</v>
      </c>
      <c r="C8" s="5" t="n">
        <v>-6265000</v>
      </c>
    </row>
    <row r="9" spans="1:3">
      <c r="A9" s="4" t="s">
        <v>190</v>
      </c>
      <c r="B9" s="5" t="n">
        <v>-1791000</v>
      </c>
      <c r="C9" s="5" t="n">
        <v>-1934000</v>
      </c>
    </row>
    <row r="10" spans="1:3">
      <c r="A10" s="4" t="s">
        <v>191</v>
      </c>
      <c r="B10" s="5" t="n">
        <v>-272000</v>
      </c>
      <c r="C10" s="5" t="n">
        <v>143000</v>
      </c>
    </row>
    <row r="11" spans="1:3">
      <c r="A11" s="4" t="s">
        <v>192</v>
      </c>
      <c r="B11" s="5" t="n">
        <v>3789000</v>
      </c>
      <c r="C11" s="5" t="n">
        <v>3148000</v>
      </c>
    </row>
    <row r="12" spans="1:3">
      <c r="A12" s="4" t="s">
        <v>129</v>
      </c>
      <c r="B12" s="5" t="n">
        <v>0</v>
      </c>
      <c r="C12" s="5" t="n">
        <v>-7606000</v>
      </c>
    </row>
    <row r="13" spans="1:3">
      <c r="A13" s="4" t="s">
        <v>128</v>
      </c>
      <c r="B13" s="5" t="n">
        <v>1889000</v>
      </c>
      <c r="C13" s="5" t="n">
        <v>4457000</v>
      </c>
    </row>
    <row r="14" spans="1:3">
      <c r="A14" s="4" t="s">
        <v>127</v>
      </c>
      <c r="B14" s="5" t="n">
        <v>-39033000</v>
      </c>
      <c r="C14" s="5" t="n">
        <v>-33851000</v>
      </c>
    </row>
    <row r="15" spans="1:3">
      <c r="A15" s="4" t="s">
        <v>193</v>
      </c>
      <c r="B15" s="5" t="n">
        <v>48000</v>
      </c>
      <c r="C15" s="5" t="n">
        <v>-1551000</v>
      </c>
    </row>
    <row r="16" spans="1:3">
      <c r="A16" s="4" t="s">
        <v>194</v>
      </c>
      <c r="B16" s="5" t="n">
        <v>497000</v>
      </c>
      <c r="C16" s="5" t="n">
        <v>1565000</v>
      </c>
    </row>
    <row r="17" spans="1:3">
      <c r="A17" s="4" t="s">
        <v>195</v>
      </c>
      <c r="B17" s="5" t="n">
        <v>1493000</v>
      </c>
      <c r="C17" s="5" t="n">
        <v>5168000</v>
      </c>
    </row>
    <row r="18" spans="1:3">
      <c r="A18" s="4" t="s">
        <v>196</v>
      </c>
      <c r="B18" s="5" t="n">
        <v>271000</v>
      </c>
      <c r="C18" s="5" t="n">
        <v>829000</v>
      </c>
    </row>
    <row r="19" spans="1:3">
      <c r="A19" s="3" t="s">
        <v>197</v>
      </c>
    </row>
    <row r="20" spans="1:3">
      <c r="A20" s="4" t="s">
        <v>198</v>
      </c>
      <c r="B20" s="5" t="n">
        <v>-6232000</v>
      </c>
      <c r="C20" s="5" t="n">
        <v>5877000</v>
      </c>
    </row>
    <row r="21" spans="1:3">
      <c r="A21" s="4" t="s">
        <v>72</v>
      </c>
      <c r="B21" s="5" t="n">
        <v>-2940000</v>
      </c>
      <c r="C21" s="5" t="n">
        <v>-5263000</v>
      </c>
    </row>
    <row r="22" spans="1:3">
      <c r="A22" s="4" t="s">
        <v>78</v>
      </c>
      <c r="B22" s="5" t="n">
        <v>-28513000</v>
      </c>
      <c r="C22" s="5" t="n">
        <v>-30213000</v>
      </c>
    </row>
    <row r="23" spans="1:3">
      <c r="A23" s="4" t="s">
        <v>79</v>
      </c>
      <c r="B23" s="5" t="n">
        <v>-12168000</v>
      </c>
      <c r="C23" s="5" t="n">
        <v>-1996000</v>
      </c>
    </row>
    <row r="24" spans="1:3">
      <c r="A24" s="4" t="s">
        <v>199</v>
      </c>
      <c r="B24" s="5" t="n">
        <v>52783000</v>
      </c>
      <c r="C24" s="5" t="n">
        <v>93545000</v>
      </c>
    </row>
    <row r="25" spans="1:3">
      <c r="A25" s="3" t="s">
        <v>200</v>
      </c>
    </row>
    <row r="26" spans="1:3">
      <c r="A26" s="4" t="s">
        <v>201</v>
      </c>
      <c r="B26" s="5" t="n">
        <v>-181007000</v>
      </c>
      <c r="C26" s="5" t="n">
        <v>-165718000</v>
      </c>
    </row>
    <row r="27" spans="1:3">
      <c r="A27" s="4" t="s">
        <v>202</v>
      </c>
      <c r="B27" s="5" t="n">
        <v>-8525000</v>
      </c>
      <c r="C27" s="5" t="n">
        <v>0</v>
      </c>
    </row>
    <row r="28" spans="1:3">
      <c r="A28" s="4" t="s">
        <v>203</v>
      </c>
      <c r="B28" s="5" t="n">
        <v>117676000</v>
      </c>
      <c r="C28" s="5" t="n">
        <v>232882000</v>
      </c>
    </row>
    <row r="29" spans="1:3">
      <c r="A29" s="4" t="s">
        <v>204</v>
      </c>
      <c r="B29" s="5" t="n">
        <v>0</v>
      </c>
      <c r="C29" s="5" t="n">
        <v>-386000</v>
      </c>
    </row>
    <row r="30" spans="1:3">
      <c r="A30" s="4" t="s">
        <v>205</v>
      </c>
      <c r="B30" s="5" t="n">
        <v>7557000</v>
      </c>
      <c r="C30" s="5" t="n">
        <v>1350000</v>
      </c>
    </row>
    <row r="31" spans="1:3">
      <c r="A31" s="4" t="s">
        <v>71</v>
      </c>
      <c r="B31" s="5" t="n">
        <v>-4409000</v>
      </c>
      <c r="C31" s="5" t="n">
        <v>-16167000</v>
      </c>
    </row>
    <row r="32" spans="1:3">
      <c r="A32" s="4" t="s">
        <v>167</v>
      </c>
      <c r="B32" s="5" t="n">
        <v>0</v>
      </c>
      <c r="C32" s="5" t="n">
        <v>-665000</v>
      </c>
    </row>
    <row r="33" spans="1:3">
      <c r="A33" s="4" t="s">
        <v>206</v>
      </c>
      <c r="B33" s="5" t="n">
        <v>-68708000</v>
      </c>
      <c r="C33" s="5" t="n">
        <v>51296000</v>
      </c>
    </row>
    <row r="34" spans="1:3">
      <c r="A34" s="3" t="s">
        <v>207</v>
      </c>
    </row>
    <row r="35" spans="1:3">
      <c r="A35" s="4" t="s">
        <v>208</v>
      </c>
      <c r="B35" s="5" t="n">
        <v>0</v>
      </c>
      <c r="C35" s="5" t="n">
        <v>-548000</v>
      </c>
    </row>
    <row r="36" spans="1:3">
      <c r="A36" s="4" t="s">
        <v>209</v>
      </c>
      <c r="B36" s="5" t="n">
        <v>-66000</v>
      </c>
      <c r="C36" s="5" t="n">
        <v>-52000</v>
      </c>
    </row>
    <row r="37" spans="1:3">
      <c r="A37" s="4" t="s">
        <v>210</v>
      </c>
      <c r="B37" s="5" t="n">
        <v>0</v>
      </c>
      <c r="C37" s="5" t="n">
        <v>41344000</v>
      </c>
    </row>
    <row r="38" spans="1:3">
      <c r="A38" s="4" t="s">
        <v>211</v>
      </c>
      <c r="B38" s="5" t="n">
        <v>0</v>
      </c>
      <c r="C38" s="5" t="n">
        <v>35000000</v>
      </c>
    </row>
    <row r="39" spans="1:3">
      <c r="A39" s="4" t="s">
        <v>212</v>
      </c>
      <c r="B39" s="5" t="n">
        <v>0</v>
      </c>
      <c r="C39" s="5" t="n">
        <v>50000000</v>
      </c>
    </row>
    <row r="40" spans="1:3">
      <c r="A40" s="4" t="s">
        <v>213</v>
      </c>
      <c r="B40" s="5" t="n">
        <v>-480674000</v>
      </c>
      <c r="C40" s="5" t="n">
        <v>-170021000</v>
      </c>
    </row>
    <row r="41" spans="1:3">
      <c r="A41" s="4" t="s">
        <v>214</v>
      </c>
      <c r="B41" s="5" t="n">
        <v>0</v>
      </c>
      <c r="C41" s="5" t="n">
        <v>115022000</v>
      </c>
    </row>
    <row r="42" spans="1:3">
      <c r="A42" s="4" t="s">
        <v>215</v>
      </c>
      <c r="B42" s="5" t="n">
        <v>515000</v>
      </c>
      <c r="C42" s="5" t="n">
        <v>0</v>
      </c>
    </row>
    <row r="43" spans="1:3">
      <c r="A43" s="4" t="s">
        <v>216</v>
      </c>
      <c r="B43" s="5" t="n">
        <v>473527000</v>
      </c>
      <c r="C43" s="5" t="n">
        <v>0</v>
      </c>
    </row>
    <row r="44" spans="1:3">
      <c r="A44" s="4" t="s">
        <v>217</v>
      </c>
      <c r="B44" s="5" t="n">
        <v>-69473000</v>
      </c>
      <c r="C44" s="5" t="n">
        <v>-53077000</v>
      </c>
    </row>
    <row r="45" spans="1:3">
      <c r="A45" s="4" t="s">
        <v>218</v>
      </c>
      <c r="B45" s="5" t="n">
        <v>-9734000</v>
      </c>
      <c r="C45" s="5" t="n">
        <v>-9214000</v>
      </c>
    </row>
    <row r="46" spans="1:3">
      <c r="A46" s="4" t="s">
        <v>178</v>
      </c>
      <c r="B46" s="5" t="n">
        <v>125000</v>
      </c>
      <c r="C46" s="5" t="n">
        <v>0</v>
      </c>
    </row>
    <row r="47" spans="1:3">
      <c r="A47" s="4" t="s">
        <v>164</v>
      </c>
      <c r="B47" s="5" t="n">
        <v>-19000</v>
      </c>
      <c r="C47" s="5" t="n">
        <v>-120000</v>
      </c>
    </row>
    <row r="48" spans="1:3">
      <c r="A48" s="4" t="s">
        <v>219</v>
      </c>
      <c r="B48" s="5" t="n">
        <v>-86829000</v>
      </c>
      <c r="C48" s="5" t="n">
        <v>-221710000</v>
      </c>
    </row>
    <row r="49" spans="1:3">
      <c r="A49" s="4" t="s">
        <v>220</v>
      </c>
      <c r="B49" s="5" t="n">
        <v>-102754000</v>
      </c>
      <c r="C49" s="5" t="n">
        <v>-76869000</v>
      </c>
    </row>
    <row r="50" spans="1:3">
      <c r="A50" s="4" t="s">
        <v>221</v>
      </c>
      <c r="B50" s="5" t="n">
        <v>399532000</v>
      </c>
      <c r="C50" s="5" t="n">
        <v>338557000</v>
      </c>
    </row>
    <row r="51" spans="1:3">
      <c r="A51" s="4" t="s">
        <v>222</v>
      </c>
      <c r="B51" s="5" t="n">
        <v>296778000</v>
      </c>
      <c r="C51" s="5" t="n">
        <v>261688000</v>
      </c>
    </row>
    <row r="52" spans="1:3">
      <c r="A52" s="3" t="s">
        <v>223</v>
      </c>
    </row>
    <row r="53" spans="1:3">
      <c r="A53" s="4" t="s">
        <v>224</v>
      </c>
      <c r="B53" s="5" t="n">
        <v>399532000</v>
      </c>
      <c r="C53" s="5" t="n">
        <v>338557000</v>
      </c>
    </row>
    <row r="54" spans="1:3">
      <c r="A54" s="3" t="s">
        <v>225</v>
      </c>
    </row>
    <row r="55" spans="1:3">
      <c r="A55" s="4" t="s">
        <v>226</v>
      </c>
      <c r="B55" s="5" t="n">
        <v>29179000</v>
      </c>
      <c r="C55" s="5" t="n">
        <v>31741000</v>
      </c>
    </row>
    <row r="56" spans="1:3">
      <c r="A56" s="4" t="s">
        <v>227</v>
      </c>
      <c r="B56" s="5" t="n">
        <v>89048000</v>
      </c>
      <c r="C56" s="5" t="n">
        <v>60735000</v>
      </c>
    </row>
    <row r="57" spans="1:3">
      <c r="A57" s="4" t="s">
        <v>228</v>
      </c>
      <c r="B57" s="5" t="n">
        <v>26974000</v>
      </c>
      <c r="C57" s="5" t="n">
        <v>10973000</v>
      </c>
    </row>
    <row r="58" spans="1:3">
      <c r="A58" s="4" t="s">
        <v>229</v>
      </c>
      <c r="B58" s="5" t="n">
        <v>0</v>
      </c>
      <c r="C58" s="5" t="n">
        <v>95923000</v>
      </c>
    </row>
    <row r="59" spans="1:3">
      <c r="A59" s="4" t="s">
        <v>230</v>
      </c>
      <c r="B59" s="5" t="n">
        <v>-57318000</v>
      </c>
      <c r="C59" s="5" t="n">
        <v>0</v>
      </c>
    </row>
    <row r="60" spans="1:3">
      <c r="A60" s="4" t="s">
        <v>231</v>
      </c>
      <c r="B60" s="5" t="n">
        <v>35318000</v>
      </c>
      <c r="C60" s="5" t="n">
        <v>0</v>
      </c>
    </row>
    <row r="61" spans="1:3">
      <c r="A61" s="4" t="s">
        <v>232</v>
      </c>
      <c r="B61" s="5" t="n">
        <v>37922000</v>
      </c>
      <c r="C61" s="5" t="n">
        <v>0</v>
      </c>
    </row>
    <row r="62" spans="1:3">
      <c r="A62" s="4" t="s">
        <v>233</v>
      </c>
      <c r="B62" s="6" t="n">
        <v>3068000</v>
      </c>
      <c r="C62"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59</v>
      </c>
    </row>
    <row r="2" spans="1:3">
      <c r="A2" s="4" t="s">
        <v>684</v>
      </c>
    </row>
    <row r="3" spans="1:3">
      <c r="A3" s="3" t="s">
        <v>685</v>
      </c>
    </row>
    <row r="4" spans="1:3">
      <c r="A4" s="4" t="s">
        <v>686</v>
      </c>
      <c r="B4" s="6" t="n">
        <v>1363977</v>
      </c>
      <c r="C4" s="6" t="n">
        <v>1844652</v>
      </c>
    </row>
    <row r="5" spans="1:3">
      <c r="A5" s="4" t="s">
        <v>687</v>
      </c>
    </row>
    <row r="6" spans="1:3">
      <c r="A6" s="3" t="s">
        <v>685</v>
      </c>
    </row>
    <row r="7" spans="1:3">
      <c r="A7" s="4" t="s">
        <v>686</v>
      </c>
      <c r="B7" s="5" t="n">
        <v>1402515</v>
      </c>
      <c r="C7" s="5" t="n">
        <v>1870078</v>
      </c>
    </row>
    <row r="8" spans="1:3">
      <c r="A8" s="4" t="s">
        <v>688</v>
      </c>
    </row>
    <row r="9" spans="1:3">
      <c r="A9" s="3" t="s">
        <v>685</v>
      </c>
    </row>
    <row r="10" spans="1:3">
      <c r="A10" s="4" t="s">
        <v>686</v>
      </c>
      <c r="B10" s="5" t="n">
        <v>300000</v>
      </c>
      <c r="C10" s="5" t="n">
        <v>300000</v>
      </c>
    </row>
    <row r="11" spans="1:3">
      <c r="A11" s="4" t="s">
        <v>689</v>
      </c>
    </row>
    <row r="12" spans="1:3">
      <c r="A12" s="3" t="s">
        <v>685</v>
      </c>
    </row>
    <row r="13" spans="1:3">
      <c r="A13" s="4" t="s">
        <v>686</v>
      </c>
      <c r="B13" s="6" t="n">
        <v>300908</v>
      </c>
      <c r="C13" s="6" t="n">
        <v>300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8"/>
    <col customWidth="1" max="3" min="3" width="28"/>
    <col customWidth="1" max="4" min="4" width="21"/>
  </cols>
  <sheetData>
    <row r="1" spans="1:4">
      <c r="A1" s="1" t="s">
        <v>690</v>
      </c>
      <c r="B1" s="2" t="s">
        <v>107</v>
      </c>
      <c r="C1" s="2" t="s">
        <v>1</v>
      </c>
    </row>
    <row r="2" spans="1:4">
      <c r="B2" s="2" t="s">
        <v>691</v>
      </c>
      <c r="C2" s="2" t="s">
        <v>691</v>
      </c>
      <c r="D2" s="2" t="s">
        <v>405</v>
      </c>
    </row>
    <row r="3" spans="1:4">
      <c r="A3" s="3" t="s">
        <v>692</v>
      </c>
    </row>
    <row r="4" spans="1:4">
      <c r="A4" s="4" t="s">
        <v>693</v>
      </c>
      <c r="B4" s="5" t="n">
        <v>3</v>
      </c>
      <c r="C4" s="5" t="n">
        <v>3</v>
      </c>
    </row>
    <row r="5" spans="1:4">
      <c r="A5" s="4" t="s">
        <v>72</v>
      </c>
      <c r="B5" s="6" t="n">
        <v>296916</v>
      </c>
      <c r="C5" s="6" t="n">
        <v>296916</v>
      </c>
      <c r="D5" s="6" t="n">
        <v>264994</v>
      </c>
    </row>
    <row r="6" spans="1:4">
      <c r="A6" s="4" t="s">
        <v>694</v>
      </c>
    </row>
    <row r="7" spans="1:4">
      <c r="A7" s="3" t="s">
        <v>692</v>
      </c>
    </row>
    <row r="8" spans="1:4">
      <c r="A8" s="4" t="s">
        <v>72</v>
      </c>
      <c r="B8" s="6" t="n">
        <v>35100</v>
      </c>
      <c r="C8" s="6" t="n">
        <v>35100</v>
      </c>
      <c r="D8" s="6" t="n">
        <v>386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07</v>
      </c>
      <c r="D1" s="2" t="s">
        <v>1</v>
      </c>
    </row>
    <row r="2" spans="1:5">
      <c r="B2" s="2" t="s">
        <v>2</v>
      </c>
      <c r="C2" s="2" t="s">
        <v>108</v>
      </c>
      <c r="D2" s="2" t="s">
        <v>2</v>
      </c>
      <c r="E2" s="2" t="s">
        <v>108</v>
      </c>
    </row>
    <row r="3" spans="1:5">
      <c r="A3" s="3" t="s">
        <v>696</v>
      </c>
    </row>
    <row r="4" spans="1:5">
      <c r="A4" s="4" t="s">
        <v>656</v>
      </c>
      <c r="B4" s="6" t="n">
        <v>-3040</v>
      </c>
      <c r="C4" s="6" t="n">
        <v>20574</v>
      </c>
      <c r="D4" s="6" t="n">
        <v>21821</v>
      </c>
      <c r="E4" s="6" t="n">
        <v>16384</v>
      </c>
    </row>
    <row r="5" spans="1:5">
      <c r="A5" s="4" t="s">
        <v>115</v>
      </c>
      <c r="B5" s="5" t="n">
        <v>45995</v>
      </c>
      <c r="C5" s="5" t="n">
        <v>48117</v>
      </c>
      <c r="D5" s="5" t="n">
        <v>94714</v>
      </c>
      <c r="E5" s="5" t="n">
        <v>97277</v>
      </c>
    </row>
    <row r="6" spans="1:5">
      <c r="A6" s="4" t="s">
        <v>119</v>
      </c>
      <c r="B6" s="5" t="n">
        <v>11559</v>
      </c>
      <c r="C6" s="5" t="n">
        <v>8603</v>
      </c>
      <c r="D6" s="5" t="n">
        <v>23873</v>
      </c>
      <c r="E6" s="5" t="n">
        <v>17017</v>
      </c>
    </row>
    <row r="7" spans="1:5">
      <c r="A7" s="4" t="s">
        <v>120</v>
      </c>
      <c r="B7" s="5" t="n">
        <v>28710</v>
      </c>
      <c r="C7" s="5" t="n">
        <v>21189</v>
      </c>
      <c r="D7" s="5" t="n">
        <v>56776</v>
      </c>
      <c r="E7" s="5" t="n">
        <v>43798</v>
      </c>
    </row>
    <row r="8" spans="1:5">
      <c r="A8" s="4" t="s">
        <v>121</v>
      </c>
      <c r="B8" s="5" t="n">
        <v>9523</v>
      </c>
      <c r="C8" s="5" t="n">
        <v>9097</v>
      </c>
      <c r="D8" s="5" t="n">
        <v>20654</v>
      </c>
      <c r="E8" s="5" t="n">
        <v>18525</v>
      </c>
    </row>
    <row r="9" spans="1:5">
      <c r="A9" s="4" t="s">
        <v>122</v>
      </c>
      <c r="B9" s="5" t="n">
        <v>2974</v>
      </c>
      <c r="C9" s="5" t="n">
        <v>3787</v>
      </c>
      <c r="D9" s="5" t="n">
        <v>7869</v>
      </c>
      <c r="E9" s="5" t="n">
        <v>8008</v>
      </c>
    </row>
    <row r="10" spans="1:5">
      <c r="A10" s="4" t="s">
        <v>126</v>
      </c>
      <c r="B10" s="5" t="n">
        <v>13107</v>
      </c>
      <c r="C10" s="5" t="n">
        <v>18027</v>
      </c>
      <c r="D10" s="5" t="n">
        <v>30281</v>
      </c>
      <c r="E10" s="5" t="n">
        <v>37284</v>
      </c>
    </row>
    <row r="11" spans="1:5">
      <c r="A11" s="4" t="s">
        <v>128</v>
      </c>
      <c r="B11" s="5" t="n">
        <v>1889</v>
      </c>
      <c r="C11" s="5" t="n">
        <v>4457</v>
      </c>
      <c r="D11" s="5" t="n">
        <v>1889</v>
      </c>
      <c r="E11" s="5" t="n">
        <v>4457</v>
      </c>
    </row>
    <row r="12" spans="1:5">
      <c r="A12" s="4" t="s">
        <v>129</v>
      </c>
      <c r="B12" s="5" t="n">
        <v>0</v>
      </c>
      <c r="C12" s="5" t="n">
        <v>-7606</v>
      </c>
      <c r="D12" s="5" t="n">
        <v>0</v>
      </c>
      <c r="E12" s="5" t="n">
        <v>-7606</v>
      </c>
    </row>
    <row r="13" spans="1:5">
      <c r="A13" s="4" t="s">
        <v>697</v>
      </c>
      <c r="B13" s="5" t="n">
        <v>51</v>
      </c>
      <c r="C13" s="5" t="n">
        <v>313</v>
      </c>
      <c r="D13" s="5" t="n">
        <v>-1121</v>
      </c>
      <c r="E13" s="5" t="n">
        <v>-595</v>
      </c>
    </row>
    <row r="14" spans="1:5">
      <c r="A14" s="4" t="s">
        <v>134</v>
      </c>
      <c r="B14" s="5" t="n">
        <v>-288</v>
      </c>
      <c r="C14" s="5" t="n">
        <v>3574</v>
      </c>
      <c r="D14" s="5" t="n">
        <v>3099</v>
      </c>
      <c r="E14" s="5" t="n">
        <v>2980</v>
      </c>
    </row>
    <row r="15" spans="1:5">
      <c r="A15" s="4" t="s">
        <v>111</v>
      </c>
      <c r="B15" s="5" t="n">
        <v>29487</v>
      </c>
      <c r="C15" s="5" t="n">
        <v>24160</v>
      </c>
      <c r="D15" s="5" t="n">
        <v>57178</v>
      </c>
      <c r="E15" s="5" t="n">
        <v>48490</v>
      </c>
    </row>
    <row r="16" spans="1:5">
      <c r="A16" s="4" t="s">
        <v>698</v>
      </c>
      <c r="B16" s="5" t="n">
        <v>2114</v>
      </c>
      <c r="C16" s="5" t="n">
        <v>2080</v>
      </c>
      <c r="D16" s="5" t="n">
        <v>3755</v>
      </c>
      <c r="E16" s="5" t="n">
        <v>3196</v>
      </c>
    </row>
    <row r="17" spans="1:5">
      <c r="A17" s="4" t="s">
        <v>124</v>
      </c>
      <c r="B17" s="5" t="n">
        <v>-1810</v>
      </c>
      <c r="C17" s="5" t="n">
        <v>3836</v>
      </c>
      <c r="D17" s="5" t="n">
        <v>1791</v>
      </c>
      <c r="E17" s="5" t="n">
        <v>1934</v>
      </c>
    </row>
    <row r="18" spans="1:5">
      <c r="A18" s="4" t="s">
        <v>125</v>
      </c>
      <c r="B18" s="5" t="n">
        <v>2052</v>
      </c>
      <c r="C18" s="5" t="n">
        <v>513</v>
      </c>
      <c r="D18" s="5" t="n">
        <v>3003</v>
      </c>
      <c r="E18" s="5" t="n">
        <v>1086</v>
      </c>
    </row>
    <row r="19" spans="1:5">
      <c r="A19" s="4" t="s">
        <v>127</v>
      </c>
      <c r="B19" s="5" t="n">
        <v>0</v>
      </c>
      <c r="C19" s="5" t="n">
        <v>33396</v>
      </c>
      <c r="D19" s="5" t="n">
        <v>39033</v>
      </c>
      <c r="E19" s="5" t="n">
        <v>33851</v>
      </c>
    </row>
    <row r="20" spans="1:5">
      <c r="A20" s="4" t="s">
        <v>135</v>
      </c>
      <c r="B20" s="5" t="n">
        <v>0</v>
      </c>
      <c r="C20" s="5" t="n">
        <v>125</v>
      </c>
      <c r="D20" s="5" t="n">
        <v>0</v>
      </c>
      <c r="E20" s="5" t="n">
        <v>127</v>
      </c>
    </row>
    <row r="21" spans="1:5">
      <c r="A21" s="4" t="s">
        <v>699</v>
      </c>
      <c r="B21" s="5" t="n">
        <v>78637</v>
      </c>
      <c r="C21" s="5" t="n">
        <v>81234</v>
      </c>
      <c r="D21" s="5" t="n">
        <v>155095</v>
      </c>
      <c r="E21" s="5" t="n">
        <v>164057</v>
      </c>
    </row>
    <row r="22" spans="1:5">
      <c r="A22" s="4" t="s">
        <v>700</v>
      </c>
      <c r="B22" s="6" t="n">
        <v>6700</v>
      </c>
      <c r="C22" s="6" t="n">
        <v>6600</v>
      </c>
      <c r="D22" s="6" t="n">
        <v>13100</v>
      </c>
      <c r="E22" s="6" t="n">
        <v>13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107</v>
      </c>
      <c r="D1" s="2" t="s">
        <v>1</v>
      </c>
    </row>
    <row r="2" spans="1:5">
      <c r="B2" s="2" t="s">
        <v>2</v>
      </c>
      <c r="C2" s="2" t="s">
        <v>108</v>
      </c>
      <c r="D2" s="2" t="s">
        <v>2</v>
      </c>
      <c r="E2" s="2" t="s">
        <v>108</v>
      </c>
    </row>
    <row r="3" spans="1:5">
      <c r="A3" s="3" t="s">
        <v>692</v>
      </c>
    </row>
    <row r="4" spans="1:5">
      <c r="A4" s="4" t="s">
        <v>110</v>
      </c>
      <c r="B4" s="6" t="n">
        <v>122326</v>
      </c>
      <c r="C4" s="6" t="n">
        <v>126591</v>
      </c>
      <c r="D4" s="6" t="n">
        <v>241739</v>
      </c>
      <c r="E4" s="6" t="n">
        <v>257819</v>
      </c>
    </row>
    <row r="5" spans="1:5">
      <c r="A5" s="4" t="s">
        <v>116</v>
      </c>
      <c r="B5" s="5" t="n">
        <v>32113</v>
      </c>
      <c r="C5" s="5" t="n">
        <v>34464</v>
      </c>
      <c r="D5" s="5" t="n">
        <v>64287</v>
      </c>
      <c r="E5" s="5" t="n">
        <v>69622</v>
      </c>
    </row>
    <row r="6" spans="1:5">
      <c r="A6" s="4" t="s">
        <v>117</v>
      </c>
      <c r="B6" s="5" t="n">
        <v>18266</v>
      </c>
      <c r="C6" s="5" t="n">
        <v>17509</v>
      </c>
      <c r="D6" s="5" t="n">
        <v>35501</v>
      </c>
      <c r="E6" s="5" t="n">
        <v>37119</v>
      </c>
    </row>
    <row r="7" spans="1:5">
      <c r="A7" s="4" t="s">
        <v>702</v>
      </c>
    </row>
    <row r="8" spans="1:5">
      <c r="A8" s="3" t="s">
        <v>692</v>
      </c>
    </row>
    <row r="9" spans="1:5">
      <c r="A9" s="4" t="s">
        <v>110</v>
      </c>
      <c r="B9" s="5" t="n">
        <v>122326</v>
      </c>
      <c r="C9" s="5" t="n">
        <v>126591</v>
      </c>
      <c r="D9" s="5" t="n">
        <v>241739</v>
      </c>
      <c r="E9" s="5" t="n">
        <v>257819</v>
      </c>
    </row>
    <row r="10" spans="1:5">
      <c r="A10" s="4" t="s">
        <v>703</v>
      </c>
      <c r="B10" s="5" t="n">
        <v>6690</v>
      </c>
      <c r="C10" s="5" t="n">
        <v>6616</v>
      </c>
      <c r="D10" s="5" t="n">
        <v>13144</v>
      </c>
      <c r="E10" s="5" t="n">
        <v>12979</v>
      </c>
    </row>
    <row r="11" spans="1:5">
      <c r="A11" s="4" t="s">
        <v>704</v>
      </c>
      <c r="B11" s="5" t="n">
        <v>129016</v>
      </c>
      <c r="C11" s="5" t="n">
        <v>133207</v>
      </c>
      <c r="D11" s="5" t="n">
        <v>254883</v>
      </c>
      <c r="E11" s="5" t="n">
        <v>270798</v>
      </c>
    </row>
    <row r="12" spans="1:5">
      <c r="A12" s="4" t="s">
        <v>116</v>
      </c>
      <c r="B12" s="5" t="n">
        <v>32113</v>
      </c>
      <c r="C12" s="5" t="n">
        <v>34464</v>
      </c>
      <c r="D12" s="5" t="n">
        <v>64287</v>
      </c>
      <c r="E12" s="5" t="n">
        <v>69622</v>
      </c>
    </row>
    <row r="13" spans="1:5">
      <c r="A13" s="4" t="s">
        <v>117</v>
      </c>
      <c r="B13" s="5" t="n">
        <v>18266</v>
      </c>
      <c r="C13" s="5" t="n">
        <v>17509</v>
      </c>
      <c r="D13" s="5" t="n">
        <v>35501</v>
      </c>
      <c r="E13" s="5" t="n">
        <v>37119</v>
      </c>
    </row>
    <row r="14" spans="1:5">
      <c r="A14" s="4" t="s">
        <v>705</v>
      </c>
      <c r="B14" s="5" t="n">
        <v>50379</v>
      </c>
      <c r="C14" s="5" t="n">
        <v>51973</v>
      </c>
      <c r="D14" s="5" t="n">
        <v>99788</v>
      </c>
      <c r="E14" s="5" t="n">
        <v>106741</v>
      </c>
    </row>
    <row r="15" spans="1:5">
      <c r="A15" s="4" t="s">
        <v>699</v>
      </c>
      <c r="B15" s="5" t="n">
        <v>78637</v>
      </c>
      <c r="C15" s="5" t="n">
        <v>81234</v>
      </c>
      <c r="D15" s="5" t="n">
        <v>155095</v>
      </c>
      <c r="E15" s="5" t="n">
        <v>164057</v>
      </c>
    </row>
    <row r="16" spans="1:5">
      <c r="A16" s="4" t="s">
        <v>706</v>
      </c>
    </row>
    <row r="17" spans="1:5">
      <c r="A17" s="3" t="s">
        <v>692</v>
      </c>
    </row>
    <row r="18" spans="1:5">
      <c r="A18" s="4" t="s">
        <v>110</v>
      </c>
      <c r="B18" s="5" t="n">
        <v>94626</v>
      </c>
      <c r="C18" s="5" t="n">
        <v>100167</v>
      </c>
      <c r="D18" s="5" t="n">
        <v>190873</v>
      </c>
      <c r="E18" s="5" t="n">
        <v>205747</v>
      </c>
    </row>
    <row r="19" spans="1:5">
      <c r="A19" s="4" t="s">
        <v>703</v>
      </c>
      <c r="B19" s="5" t="n">
        <v>6600</v>
      </c>
      <c r="C19" s="5" t="n">
        <v>6492</v>
      </c>
      <c r="D19" s="5" t="n">
        <v>12974</v>
      </c>
      <c r="E19" s="5" t="n">
        <v>12736</v>
      </c>
    </row>
    <row r="20" spans="1:5">
      <c r="A20" s="4" t="s">
        <v>704</v>
      </c>
      <c r="B20" s="5" t="n">
        <v>101226</v>
      </c>
      <c r="C20" s="5" t="n">
        <v>106659</v>
      </c>
      <c r="D20" s="5" t="n">
        <v>203847</v>
      </c>
      <c r="E20" s="5" t="n">
        <v>218483</v>
      </c>
    </row>
    <row r="21" spans="1:5">
      <c r="A21" s="4" t="s">
        <v>116</v>
      </c>
      <c r="B21" s="5" t="n">
        <v>26409</v>
      </c>
      <c r="C21" s="5" t="n">
        <v>27143</v>
      </c>
      <c r="D21" s="5" t="n">
        <v>56889</v>
      </c>
      <c r="E21" s="5" t="n">
        <v>56047</v>
      </c>
    </row>
    <row r="22" spans="1:5">
      <c r="A22" s="4" t="s">
        <v>117</v>
      </c>
      <c r="B22" s="5" t="n">
        <v>12739</v>
      </c>
      <c r="C22" s="5" t="n">
        <v>12217</v>
      </c>
      <c r="D22" s="5" t="n">
        <v>25252</v>
      </c>
      <c r="E22" s="5" t="n">
        <v>26998</v>
      </c>
    </row>
    <row r="23" spans="1:5">
      <c r="A23" s="4" t="s">
        <v>705</v>
      </c>
      <c r="B23" s="5" t="n">
        <v>39148</v>
      </c>
      <c r="C23" s="5" t="n">
        <v>39360</v>
      </c>
      <c r="D23" s="5" t="n">
        <v>82141</v>
      </c>
      <c r="E23" s="5" t="n">
        <v>83045</v>
      </c>
    </row>
    <row r="24" spans="1:5">
      <c r="A24" s="4" t="s">
        <v>699</v>
      </c>
      <c r="B24" s="5" t="n">
        <v>62078</v>
      </c>
      <c r="C24" s="5" t="n">
        <v>67299</v>
      </c>
      <c r="D24" s="5" t="n">
        <v>121706</v>
      </c>
      <c r="E24" s="5" t="n">
        <v>135438</v>
      </c>
    </row>
    <row r="25" spans="1:5">
      <c r="A25" s="4" t="s">
        <v>707</v>
      </c>
    </row>
    <row r="26" spans="1:5">
      <c r="A26" s="3" t="s">
        <v>692</v>
      </c>
    </row>
    <row r="27" spans="1:5">
      <c r="A27" s="4" t="s">
        <v>110</v>
      </c>
      <c r="B27" s="5" t="n">
        <v>28873</v>
      </c>
      <c r="C27" s="5" t="n">
        <v>26649</v>
      </c>
      <c r="D27" s="5" t="n">
        <v>57123</v>
      </c>
      <c r="E27" s="5" t="n">
        <v>52540</v>
      </c>
    </row>
    <row r="28" spans="1:5">
      <c r="A28" s="4" t="s">
        <v>703</v>
      </c>
      <c r="B28" s="5" t="n">
        <v>90</v>
      </c>
      <c r="C28" s="5" t="n">
        <v>97</v>
      </c>
      <c r="D28" s="5" t="n">
        <v>170</v>
      </c>
      <c r="E28" s="5" t="n">
        <v>187</v>
      </c>
    </row>
    <row r="29" spans="1:5">
      <c r="A29" s="4" t="s">
        <v>704</v>
      </c>
      <c r="B29" s="5" t="n">
        <v>28963</v>
      </c>
      <c r="C29" s="5" t="n">
        <v>26746</v>
      </c>
      <c r="D29" s="5" t="n">
        <v>57293</v>
      </c>
      <c r="E29" s="5" t="n">
        <v>52727</v>
      </c>
    </row>
    <row r="30" spans="1:5">
      <c r="A30" s="4" t="s">
        <v>116</v>
      </c>
      <c r="B30" s="5" t="n">
        <v>8204</v>
      </c>
      <c r="C30" s="5" t="n">
        <v>7695</v>
      </c>
      <c r="D30" s="5" t="n">
        <v>16172</v>
      </c>
      <c r="E30" s="5" t="n">
        <v>14980</v>
      </c>
    </row>
    <row r="31" spans="1:5">
      <c r="A31" s="4" t="s">
        <v>117</v>
      </c>
      <c r="B31" s="5" t="n">
        <v>4143</v>
      </c>
      <c r="C31" s="5" t="n">
        <v>3615</v>
      </c>
      <c r="D31" s="5" t="n">
        <v>7692</v>
      </c>
      <c r="E31" s="5" t="n">
        <v>7163</v>
      </c>
    </row>
    <row r="32" spans="1:5">
      <c r="A32" s="4" t="s">
        <v>705</v>
      </c>
      <c r="B32" s="5" t="n">
        <v>12347</v>
      </c>
      <c r="C32" s="5" t="n">
        <v>11310</v>
      </c>
      <c r="D32" s="5" t="n">
        <v>23864</v>
      </c>
      <c r="E32" s="5" t="n">
        <v>22143</v>
      </c>
    </row>
    <row r="33" spans="1:5">
      <c r="A33" s="4" t="s">
        <v>699</v>
      </c>
      <c r="B33" s="5" t="n">
        <v>16616</v>
      </c>
      <c r="C33" s="5" t="n">
        <v>15436</v>
      </c>
      <c r="D33" s="5" t="n">
        <v>33429</v>
      </c>
      <c r="E33" s="5" t="n">
        <v>30584</v>
      </c>
    </row>
    <row r="34" spans="1:5">
      <c r="A34" s="4" t="s">
        <v>708</v>
      </c>
    </row>
    <row r="35" spans="1:5">
      <c r="A35" s="3" t="s">
        <v>692</v>
      </c>
    </row>
    <row r="36" spans="1:5">
      <c r="A36" s="4" t="s">
        <v>110</v>
      </c>
      <c r="B36" s="5" t="n">
        <v>-1173</v>
      </c>
      <c r="C36" s="5" t="n">
        <v>-225</v>
      </c>
      <c r="D36" s="5" t="n">
        <v>-6257</v>
      </c>
      <c r="E36" s="5" t="n">
        <v>-468</v>
      </c>
    </row>
    <row r="37" spans="1:5">
      <c r="A37" s="4" t="s">
        <v>703</v>
      </c>
      <c r="B37" s="5" t="n">
        <v>0</v>
      </c>
      <c r="C37" s="5" t="n">
        <v>27</v>
      </c>
      <c r="D37" s="5" t="n">
        <v>0</v>
      </c>
      <c r="E37" s="5" t="n">
        <v>56</v>
      </c>
    </row>
    <row r="38" spans="1:5">
      <c r="A38" s="4" t="s">
        <v>704</v>
      </c>
      <c r="B38" s="5" t="n">
        <v>-1173</v>
      </c>
      <c r="C38" s="5" t="n">
        <v>-198</v>
      </c>
      <c r="D38" s="5" t="n">
        <v>-6257</v>
      </c>
      <c r="E38" s="5" t="n">
        <v>-412</v>
      </c>
    </row>
    <row r="39" spans="1:5">
      <c r="A39" s="4" t="s">
        <v>116</v>
      </c>
      <c r="B39" s="5" t="n">
        <v>-2500</v>
      </c>
      <c r="C39" s="5" t="n">
        <v>-374</v>
      </c>
      <c r="D39" s="5" t="n">
        <v>-8774</v>
      </c>
      <c r="E39" s="5" t="n">
        <v>-1405</v>
      </c>
    </row>
    <row r="40" spans="1:5">
      <c r="A40" s="4" t="s">
        <v>117</v>
      </c>
      <c r="B40" s="5" t="n">
        <v>1384</v>
      </c>
      <c r="C40" s="5" t="n">
        <v>1677</v>
      </c>
      <c r="D40" s="5" t="n">
        <v>2557</v>
      </c>
      <c r="E40" s="5" t="n">
        <v>2958</v>
      </c>
    </row>
    <row r="41" spans="1:5">
      <c r="A41" s="4" t="s">
        <v>705</v>
      </c>
      <c r="B41" s="5" t="n">
        <v>-1116</v>
      </c>
      <c r="C41" s="5" t="n">
        <v>1303</v>
      </c>
      <c r="D41" s="5" t="n">
        <v>-6217</v>
      </c>
      <c r="E41" s="5" t="n">
        <v>1553</v>
      </c>
    </row>
    <row r="42" spans="1:5">
      <c r="A42" s="4" t="s">
        <v>699</v>
      </c>
      <c r="B42" s="6" t="n">
        <v>-57</v>
      </c>
      <c r="C42" s="6" t="n">
        <v>-1501</v>
      </c>
      <c r="D42" s="6" t="n">
        <v>-40</v>
      </c>
      <c r="E42" s="6" t="n">
        <v>-196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59</v>
      </c>
    </row>
    <row r="2" spans="1:3">
      <c r="A2" s="3" t="s">
        <v>692</v>
      </c>
    </row>
    <row r="3" spans="1:3">
      <c r="A3" s="4" t="s">
        <v>64</v>
      </c>
      <c r="B3" s="6" t="n">
        <v>5804631</v>
      </c>
      <c r="C3" s="6" t="n">
        <v>5792734</v>
      </c>
    </row>
    <row r="4" spans="1:3">
      <c r="A4" s="4" t="s">
        <v>71</v>
      </c>
      <c r="B4" s="5" t="n">
        <v>319756</v>
      </c>
      <c r="C4" s="5" t="n">
        <v>322878</v>
      </c>
    </row>
    <row r="5" spans="1:3">
      <c r="A5" s="4" t="s">
        <v>710</v>
      </c>
      <c r="B5" s="5" t="n">
        <v>6007275</v>
      </c>
      <c r="C5" s="5" t="n">
        <v>5997285</v>
      </c>
    </row>
    <row r="6" spans="1:3">
      <c r="A6" s="4" t="s">
        <v>706</v>
      </c>
    </row>
    <row r="7" spans="1:3">
      <c r="A7" s="3" t="s">
        <v>692</v>
      </c>
    </row>
    <row r="8" spans="1:3">
      <c r="A8" s="4" t="s">
        <v>64</v>
      </c>
      <c r="B8" s="5" t="n">
        <v>3686168</v>
      </c>
      <c r="C8" s="5" t="n">
        <v>3634472</v>
      </c>
    </row>
    <row r="9" spans="1:3">
      <c r="A9" s="4" t="s">
        <v>71</v>
      </c>
      <c r="B9" s="5" t="n">
        <v>173520</v>
      </c>
      <c r="C9" s="5" t="n">
        <v>177173</v>
      </c>
    </row>
    <row r="10" spans="1:3">
      <c r="A10" s="4" t="s">
        <v>710</v>
      </c>
      <c r="B10" s="5" t="n">
        <v>3514669</v>
      </c>
      <c r="C10" s="5" t="n">
        <v>3707255</v>
      </c>
    </row>
    <row r="11" spans="1:3">
      <c r="A11" s="4" t="s">
        <v>707</v>
      </c>
    </row>
    <row r="12" spans="1:3">
      <c r="A12" s="3" t="s">
        <v>692</v>
      </c>
    </row>
    <row r="13" spans="1:3">
      <c r="A13" s="4" t="s">
        <v>64</v>
      </c>
      <c r="B13" s="5" t="n">
        <v>1761400</v>
      </c>
      <c r="C13" s="5" t="n">
        <v>1656974</v>
      </c>
    </row>
    <row r="14" spans="1:3">
      <c r="A14" s="4" t="s">
        <v>71</v>
      </c>
      <c r="B14" s="5" t="n">
        <v>109067</v>
      </c>
      <c r="C14" s="5" t="n">
        <v>109232</v>
      </c>
    </row>
    <row r="15" spans="1:3">
      <c r="A15" s="4" t="s">
        <v>710</v>
      </c>
      <c r="B15" s="5" t="n">
        <v>1623016</v>
      </c>
      <c r="C15" s="5" t="n">
        <v>1528177</v>
      </c>
    </row>
    <row r="16" spans="1:3">
      <c r="A16" s="4" t="s">
        <v>708</v>
      </c>
    </row>
    <row r="17" spans="1:3">
      <c r="A17" s="3" t="s">
        <v>692</v>
      </c>
    </row>
    <row r="18" spans="1:3">
      <c r="A18" s="4" t="s">
        <v>64</v>
      </c>
      <c r="B18" s="5" t="n">
        <v>357063</v>
      </c>
      <c r="C18" s="5" t="n">
        <v>501288</v>
      </c>
    </row>
    <row r="19" spans="1:3">
      <c r="A19" s="4" t="s">
        <v>71</v>
      </c>
      <c r="B19" s="5" t="n">
        <v>37169</v>
      </c>
      <c r="C19" s="5" t="n">
        <v>36473</v>
      </c>
    </row>
    <row r="20" spans="1:3">
      <c r="A20" s="4" t="s">
        <v>710</v>
      </c>
      <c r="B20" s="6" t="n">
        <v>869590</v>
      </c>
      <c r="C20" s="6" t="n">
        <v>7618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1</v>
      </c>
      <c r="B1" s="2" t="s">
        <v>1</v>
      </c>
    </row>
    <row r="2" spans="1:3">
      <c r="B2" s="2" t="s">
        <v>2</v>
      </c>
      <c r="C2" s="2" t="s">
        <v>59</v>
      </c>
    </row>
    <row r="3" spans="1:3">
      <c r="A3" s="3" t="s">
        <v>351</v>
      </c>
    </row>
    <row r="4" spans="1:3">
      <c r="A4" s="4" t="s">
        <v>712</v>
      </c>
      <c r="B4" s="6" t="n">
        <v>200000000</v>
      </c>
    </row>
    <row r="5" spans="1:3">
      <c r="A5" s="4" t="s">
        <v>713</v>
      </c>
      <c r="B5" s="5" t="n">
        <v>2000000000</v>
      </c>
    </row>
    <row r="6" spans="1:3">
      <c r="A6" s="4" t="s">
        <v>714</v>
      </c>
      <c r="B6" s="5" t="n">
        <v>2000000000</v>
      </c>
    </row>
    <row r="7" spans="1:3">
      <c r="A7" s="4" t="s">
        <v>715</v>
      </c>
      <c r="B7" s="5" t="n">
        <v>362800000</v>
      </c>
    </row>
    <row r="8" spans="1:3">
      <c r="A8" s="4" t="s">
        <v>541</v>
      </c>
      <c r="B8" s="5" t="n">
        <v>17898000</v>
      </c>
      <c r="C8" s="6" t="n">
        <v>17898000</v>
      </c>
    </row>
    <row r="9" spans="1:3">
      <c r="A9" s="4" t="s">
        <v>716</v>
      </c>
      <c r="B9" s="5" t="n">
        <v>47300000</v>
      </c>
    </row>
    <row r="10" spans="1:3">
      <c r="A10" s="4" t="s">
        <v>717</v>
      </c>
    </row>
    <row r="11" spans="1:3">
      <c r="A11" s="3" t="s">
        <v>351</v>
      </c>
    </row>
    <row r="12" spans="1:3">
      <c r="A12" s="4" t="s">
        <v>715</v>
      </c>
      <c r="B12" s="5" t="n">
        <v>307200000</v>
      </c>
    </row>
    <row r="13" spans="1:3">
      <c r="A13" s="4" t="s">
        <v>718</v>
      </c>
      <c r="B13" s="5" t="n">
        <v>8300000</v>
      </c>
    </row>
    <row r="14" spans="1:3">
      <c r="A14" s="4" t="s">
        <v>719</v>
      </c>
    </row>
    <row r="15" spans="1:3">
      <c r="A15" s="3" t="s">
        <v>351</v>
      </c>
    </row>
    <row r="16" spans="1:3">
      <c r="A16" s="4" t="s">
        <v>715</v>
      </c>
      <c r="B16" s="5" t="n">
        <v>55600000</v>
      </c>
    </row>
    <row r="17" spans="1:3">
      <c r="A17" s="4" t="s">
        <v>718</v>
      </c>
      <c r="B17" s="6" t="n">
        <v>0</v>
      </c>
    </row>
    <row r="18" spans="1:3">
      <c r="A18" s="4" t="s">
        <v>556</v>
      </c>
    </row>
    <row r="19" spans="1:3">
      <c r="A19" s="3" t="s">
        <v>351</v>
      </c>
    </row>
    <row r="20" spans="1:3">
      <c r="A20" s="4" t="s">
        <v>720</v>
      </c>
      <c r="B20" s="4" t="s">
        <v>558</v>
      </c>
    </row>
    <row r="21" spans="1:3">
      <c r="A21" s="4" t="s">
        <v>559</v>
      </c>
    </row>
    <row r="22" spans="1:3">
      <c r="A22" s="3" t="s">
        <v>351</v>
      </c>
    </row>
    <row r="23" spans="1:3">
      <c r="A23" s="4" t="s">
        <v>720</v>
      </c>
      <c r="B23" s="4" t="s">
        <v>60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1</v>
      </c>
      <c r="B1" s="2" t="s">
        <v>107</v>
      </c>
      <c r="D1" s="2" t="s">
        <v>1</v>
      </c>
    </row>
    <row r="2" spans="1:6">
      <c r="B2" s="2" t="s">
        <v>2</v>
      </c>
      <c r="C2" s="2" t="s">
        <v>108</v>
      </c>
      <c r="D2" s="2" t="s">
        <v>2</v>
      </c>
      <c r="E2" s="2" t="s">
        <v>108</v>
      </c>
      <c r="F2" s="2" t="s">
        <v>59</v>
      </c>
    </row>
    <row r="3" spans="1:6">
      <c r="A3" s="3" t="s">
        <v>722</v>
      </c>
    </row>
    <row r="4" spans="1:6">
      <c r="A4" s="4" t="s">
        <v>723</v>
      </c>
      <c r="B4" s="6" t="n">
        <v>78000000</v>
      </c>
      <c r="D4" s="6" t="n">
        <v>78000000</v>
      </c>
    </row>
    <row r="5" spans="1:6">
      <c r="A5" s="4" t="s">
        <v>111</v>
      </c>
      <c r="B5" s="5" t="n">
        <v>29487000</v>
      </c>
      <c r="C5" s="6" t="n">
        <v>24160000</v>
      </c>
      <c r="D5" s="5" t="n">
        <v>57178000</v>
      </c>
      <c r="E5" s="6" t="n">
        <v>48490000</v>
      </c>
    </row>
    <row r="6" spans="1:6">
      <c r="A6" s="4" t="s">
        <v>119</v>
      </c>
      <c r="B6" s="5" t="n">
        <v>11559000</v>
      </c>
      <c r="C6" s="5" t="n">
        <v>8603000</v>
      </c>
      <c r="D6" s="5" t="n">
        <v>23873000</v>
      </c>
      <c r="E6" s="5" t="n">
        <v>17017000</v>
      </c>
    </row>
    <row r="7" spans="1:6">
      <c r="A7" s="4" t="s">
        <v>724</v>
      </c>
    </row>
    <row r="8" spans="1:6">
      <c r="A8" s="3" t="s">
        <v>722</v>
      </c>
    </row>
    <row r="9" spans="1:6">
      <c r="A9" s="4" t="s">
        <v>725</v>
      </c>
      <c r="B9" s="5" t="n">
        <v>7600000</v>
      </c>
      <c r="D9" s="5" t="n">
        <v>7600000</v>
      </c>
    </row>
    <row r="10" spans="1:6">
      <c r="A10" s="4" t="s">
        <v>726</v>
      </c>
    </row>
    <row r="11" spans="1:6">
      <c r="A11" s="3" t="s">
        <v>722</v>
      </c>
    </row>
    <row r="12" spans="1:6">
      <c r="A12" s="4" t="s">
        <v>119</v>
      </c>
      <c r="B12" s="5" t="n">
        <v>1300000</v>
      </c>
      <c r="C12" s="5" t="n">
        <v>1200000</v>
      </c>
      <c r="D12" s="5" t="n">
        <v>2600000</v>
      </c>
      <c r="E12" s="5" t="n">
        <v>2400000</v>
      </c>
    </row>
    <row r="13" spans="1:6">
      <c r="A13" s="4" t="s">
        <v>727</v>
      </c>
    </row>
    <row r="14" spans="1:6">
      <c r="A14" s="3" t="s">
        <v>722</v>
      </c>
    </row>
    <row r="15" spans="1:6">
      <c r="A15" s="4" t="s">
        <v>728</v>
      </c>
      <c r="C15" s="5" t="n">
        <v>1100000</v>
      </c>
      <c r="E15" s="5" t="n">
        <v>2300000</v>
      </c>
    </row>
    <row r="16" spans="1:6">
      <c r="A16" s="4" t="s">
        <v>729</v>
      </c>
      <c r="B16" s="5" t="n">
        <v>489000</v>
      </c>
      <c r="C16" s="5" t="n">
        <v>444000</v>
      </c>
      <c r="D16" s="5" t="n">
        <v>977000</v>
      </c>
      <c r="E16" s="5" t="n">
        <v>1000000</v>
      </c>
    </row>
    <row r="17" spans="1:6">
      <c r="A17" s="4" t="s">
        <v>730</v>
      </c>
    </row>
    <row r="18" spans="1:6">
      <c r="A18" s="3" t="s">
        <v>722</v>
      </c>
    </row>
    <row r="19" spans="1:6">
      <c r="A19" s="4" t="s">
        <v>731</v>
      </c>
      <c r="B19" s="5" t="n">
        <v>5400000</v>
      </c>
      <c r="C19" s="5" t="n">
        <v>6100000</v>
      </c>
      <c r="D19" s="5" t="n">
        <v>10600000</v>
      </c>
      <c r="E19" s="5" t="n">
        <v>10100000</v>
      </c>
    </row>
    <row r="20" spans="1:6">
      <c r="A20" s="4" t="s">
        <v>732</v>
      </c>
    </row>
    <row r="21" spans="1:6">
      <c r="A21" s="3" t="s">
        <v>722</v>
      </c>
    </row>
    <row r="22" spans="1:6">
      <c r="A22" s="4" t="s">
        <v>111</v>
      </c>
      <c r="B22" s="5" t="n">
        <v>10000000</v>
      </c>
      <c r="D22" s="5" t="n">
        <v>18400000</v>
      </c>
    </row>
    <row r="23" spans="1:6">
      <c r="A23" s="4" t="s">
        <v>733</v>
      </c>
      <c r="B23" s="6" t="n">
        <v>5800000</v>
      </c>
      <c r="D23" s="6" t="n">
        <v>5800000</v>
      </c>
    </row>
    <row r="24" spans="1:6">
      <c r="A24" s="4" t="s">
        <v>734</v>
      </c>
    </row>
    <row r="25" spans="1:6">
      <c r="A25" s="3" t="s">
        <v>722</v>
      </c>
    </row>
    <row r="26" spans="1:6">
      <c r="A26" s="4" t="s">
        <v>111</v>
      </c>
      <c r="C26" s="6" t="n">
        <v>8300000</v>
      </c>
      <c r="E26" s="6" t="n">
        <v>16900000</v>
      </c>
    </row>
    <row r="27" spans="1:6">
      <c r="A27" s="4" t="s">
        <v>733</v>
      </c>
      <c r="F27" s="6" t="n">
        <v>36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4"/>
    <col customWidth="1" max="5" min="5" width="24"/>
    <col customWidth="1" max="6" min="6" width="34"/>
    <col customWidth="1" max="7" min="7" width="24"/>
  </cols>
  <sheetData>
    <row r="1" spans="1:7">
      <c r="A1" s="1" t="s">
        <v>735</v>
      </c>
      <c r="B1" s="2" t="s">
        <v>736</v>
      </c>
      <c r="C1" s="2" t="s">
        <v>737</v>
      </c>
      <c r="D1" s="2" t="s">
        <v>738</v>
      </c>
      <c r="E1" s="2" t="s">
        <v>739</v>
      </c>
      <c r="F1" s="2" t="s">
        <v>738</v>
      </c>
      <c r="G1" s="2" t="s">
        <v>739</v>
      </c>
    </row>
    <row r="2" spans="1:7">
      <c r="A2" s="3" t="s">
        <v>740</v>
      </c>
    </row>
    <row r="3" spans="1:7">
      <c r="A3" s="4" t="s">
        <v>741</v>
      </c>
      <c r="D3" s="8" t="n">
        <v>0.225</v>
      </c>
      <c r="E3" s="8" t="n">
        <v>0.225</v>
      </c>
      <c r="F3" s="8" t="n">
        <v>0.225</v>
      </c>
      <c r="G3" s="8" t="n">
        <v>0.225</v>
      </c>
    </row>
    <row r="4" spans="1:7">
      <c r="A4" s="4" t="s">
        <v>742</v>
      </c>
    </row>
    <row r="5" spans="1:7">
      <c r="A5" s="3" t="s">
        <v>740</v>
      </c>
    </row>
    <row r="6" spans="1:7">
      <c r="A6" s="4" t="s">
        <v>741</v>
      </c>
      <c r="B6" s="8" t="n">
        <v>0.225</v>
      </c>
    </row>
    <row r="7" spans="1:7">
      <c r="A7" s="4" t="s">
        <v>743</v>
      </c>
    </row>
    <row r="8" spans="1:7">
      <c r="A8" s="3" t="s">
        <v>740</v>
      </c>
    </row>
    <row r="9" spans="1:7">
      <c r="A9" s="4" t="s">
        <v>357</v>
      </c>
      <c r="D9" s="5" t="n">
        <v>83000</v>
      </c>
      <c r="F9" s="5" t="n">
        <v>83000</v>
      </c>
    </row>
    <row r="10" spans="1:7">
      <c r="A10" s="4" t="s">
        <v>744</v>
      </c>
      <c r="D10" s="9" t="n">
        <v>32.9</v>
      </c>
      <c r="F10" s="9" t="n">
        <v>32.9</v>
      </c>
    </row>
    <row r="11" spans="1:7">
      <c r="A11" s="4" t="s">
        <v>745</v>
      </c>
    </row>
    <row r="12" spans="1:7">
      <c r="A12" s="3" t="s">
        <v>740</v>
      </c>
    </row>
    <row r="13" spans="1:7">
      <c r="A13" s="4" t="s">
        <v>746</v>
      </c>
      <c r="C13" s="6" t="n">
        <v>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107</v>
      </c>
      <c r="D1" s="2" t="s">
        <v>1</v>
      </c>
    </row>
    <row r="2" spans="1:5">
      <c r="B2" s="2" t="s">
        <v>2</v>
      </c>
      <c r="C2" s="2" t="s">
        <v>108</v>
      </c>
      <c r="D2" s="2" t="s">
        <v>2</v>
      </c>
      <c r="E2" s="2" t="s">
        <v>108</v>
      </c>
    </row>
    <row r="3" spans="1:5">
      <c r="A3" s="3" t="s">
        <v>235</v>
      </c>
    </row>
    <row r="4" spans="1:5">
      <c r="A4" s="4" t="s">
        <v>236</v>
      </c>
      <c r="B4" s="6" t="n">
        <v>8038</v>
      </c>
      <c r="C4" s="6" t="n">
        <v>4666</v>
      </c>
      <c r="D4" s="6" t="n">
        <v>14953</v>
      </c>
      <c r="E4" s="6" t="n">
        <v>918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18Z</dcterms:created>
  <dcterms:modified xmlns:dcterms="http://purl.org/dc/terms/" xmlns:xsi="http://www.w3.org/2001/XMLSchema-instance" xsi:type="dcterms:W3CDTF">2019-08-06T16:15:18Z</dcterms:modified>
</cp:coreProperties>
</file>